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Summary of Significant Accounti" sheetId="7" r:id="rId7"/>
    <s:sheet name="Property, Plant and Equipment, " sheetId="8" r:id="rId8"/>
    <s:sheet name="Investments" sheetId="9" r:id="rId9"/>
    <s:sheet name="Asset Retirement Obligation" sheetId="10" r:id="rId10"/>
    <s:sheet name="Long-Term Debt" sheetId="11" r:id="rId11"/>
    <s:sheet name="Fair Value Measurements" sheetId="12" r:id="rId12"/>
    <s:sheet name="Commitments and Contingencies" sheetId="13" r:id="rId13"/>
    <s:sheet name="Guarantees" sheetId="14" r:id="rId14"/>
    <s:sheet name="INCOME TAXES" sheetId="15" r:id="rId15"/>
    <s:sheet name="Shareholders' Deficit" sheetId="16" r:id="rId16"/>
    <s:sheet name="Employee Stock and Savings Plan" sheetId="17" r:id="rId17"/>
    <s:sheet name="Other Information" sheetId="18" r:id="rId18"/>
    <s:sheet name="Segment Data" sheetId="19" r:id="rId19"/>
    <s:sheet name="Quarterly Results of Operations" sheetId="20" r:id="rId20"/>
    <s:sheet name="Certain Relationships and Relat" sheetId="21" r:id="rId21"/>
    <s:sheet name="SCHEDULE II VALUATION AND QUALI" sheetId="22" r:id="rId22"/>
    <s:sheet name="Summary of Significant Accoun23" sheetId="23" r:id="rId23"/>
    <s:sheet name="Summary of Significant Accoun24" sheetId="24" r:id="rId24"/>
    <s:sheet name="Property, Plant and Equipment25" sheetId="25" r:id="rId25"/>
    <s:sheet name="Investments (Tables)" sheetId="26" r:id="rId26"/>
    <s:sheet name="Asset Retirement Obligation (Ta" sheetId="27" r:id="rId27"/>
    <s:sheet name="Long-Term Debt (Tables)" sheetId="28" r:id="rId28"/>
    <s:sheet name="Fair Value Measurements (Tables" sheetId="29" r:id="rId29"/>
    <s:sheet name="Commitments and Contingencies (" sheetId="30" r:id="rId30"/>
    <s:sheet name="INCOME TAXES (Tables)" sheetId="31" r:id="rId31"/>
    <s:sheet name="Shareholders' Deficit (Tables)" sheetId="32" r:id="rId32"/>
    <s:sheet name="Other Information (Tables)" sheetId="33" r:id="rId33"/>
    <s:sheet name="Segment Data (Tables)" sheetId="34" r:id="rId34"/>
    <s:sheet name="Quarterly Results of Operatio35" sheetId="35" r:id="rId35"/>
    <s:sheet name="Summary of Significant Accoun36" sheetId="36" r:id="rId36"/>
    <s:sheet name="Barter and Trade Revenues and E" sheetId="37" r:id="rId37"/>
    <s:sheet name="Property, Plant And Equipment38" sheetId="38" r:id="rId38"/>
    <s:sheet name="Property, Plant And Equipment39" sheetId="39" r:id="rId39"/>
    <s:sheet name="Property, Plant And Equipment40" sheetId="40" r:id="rId40"/>
    <s:sheet name="Property, Plant And Equipment41" sheetId="41" r:id="rId41"/>
    <s:sheet name="Property, Plant And Equipment42" sheetId="42" r:id="rId42"/>
    <s:sheet name="Investments (Narrative) (Detail" sheetId="43" r:id="rId43"/>
    <s:sheet name="Investments (Schedule Of Invest" sheetId="44" r:id="rId44"/>
    <s:sheet name="Asset Retirement Obligation (Na" sheetId="45" r:id="rId45"/>
    <s:sheet name="Asset Retirement Obligation (Sc" sheetId="46" r:id="rId46"/>
    <s:sheet name="Long-Term Debt (Schedule Of Lon" sheetId="47" r:id="rId47"/>
    <s:sheet name="Long-Term Debt (Schedule Of L48" sheetId="48" r:id="rId48"/>
    <s:sheet name="Long-Term Debt (Narrative) (Det" sheetId="49" r:id="rId49"/>
    <s:sheet name="Long-Term Debt (Sr Secured Cred" sheetId="50" r:id="rId50"/>
    <s:sheet name="Long-Term Debt (Priority Guaran" sheetId="51" r:id="rId51"/>
    <s:sheet name="Long-Term Debt (iHeart Comm) (D" sheetId="52" r:id="rId52"/>
    <s:sheet name="Long-Term Debt (Subsidiary Seni" sheetId="53" r:id="rId53"/>
    <s:sheet name="Long-Term Debt (Schedule of Deb" sheetId="54" r:id="rId54"/>
    <s:sheet name="Fair Value Measurements (Schedu" sheetId="55" r:id="rId55"/>
    <s:sheet name="Fair Value Measurements (Narrat" sheetId="56" r:id="rId56"/>
    <s:sheet name="Commitments, Contingencies And " sheetId="57" r:id="rId57"/>
    <s:sheet name="Commitments And Contingencies58" sheetId="58" r:id="rId58"/>
    <s:sheet name="Guarantees (Narrative) (Detail)" sheetId="59" r:id="rId59"/>
    <s:sheet name="Income Taxes (Schedule Of Provi" sheetId="60" r:id="rId60"/>
    <s:sheet name="Income Taxes (Narrative) (Detai" sheetId="61" r:id="rId61"/>
    <s:sheet name="Income Taxes (Schedule Of Defer" sheetId="62" r:id="rId62"/>
    <s:sheet name="Income Taxes (Schedule Of Compu" sheetId="63" r:id="rId63"/>
    <s:sheet name="Income Taxes (Schedule Of Unrec" sheetId="64" r:id="rId64"/>
    <s:sheet name="Shareholders' Deficit And Compr" sheetId="65" r:id="rId65"/>
    <s:sheet name="Shareholders' Interest (Schedul" sheetId="66" r:id="rId66"/>
    <s:sheet name="Shareholders' Interest (Sched67" sheetId="67" r:id="rId67"/>
    <s:sheet name="Shareholders' Interest (Narrati" sheetId="68" r:id="rId68"/>
    <s:sheet name="Shareholders' Interest (Sched69" sheetId="69" r:id="rId69"/>
    <s:sheet name="Shareholders' Interest (Sched70" sheetId="70" r:id="rId70"/>
    <s:sheet name="Shareholders' Interest ( Schedu" sheetId="71" r:id="rId71"/>
    <s:sheet name="Shareholders' Interest ( Sche72" sheetId="72" r:id="rId72"/>
    <s:sheet name="Employee Stock And Savings (Nar" sheetId="73" r:id="rId73"/>
    <s:sheet name="Other Information (Schedule Of " sheetId="74" r:id="rId74"/>
    <s:sheet name="Other Information (Schedule O75" sheetId="75" r:id="rId75"/>
    <s:sheet name="Other Information (Schedule O76" sheetId="76" r:id="rId76"/>
    <s:sheet name="Other Information (Schedule O77" sheetId="77" r:id="rId77"/>
    <s:sheet name="Other Information (Schedule O78" sheetId="78" r:id="rId78"/>
    <s:sheet name="Other Information (Schedule O79" sheetId="79" r:id="rId79"/>
    <s:sheet name="Segment Data (Schedule Of Opera" sheetId="80" r:id="rId80"/>
    <s:sheet name="Segment Data (Narrative) (Detai" sheetId="81" r:id="rId81"/>
    <s:sheet name="Quarterly Results of Operatio82" sheetId="82" r:id="rId82"/>
    <s:sheet name="Certain Relationships And Rel83" sheetId="83" r:id="rId83"/>
    <s:sheet name="Schedule II Valuation and Qua84" sheetId="84" r:id="rId84"/>
    <s:sheet name="Schedule II Valuation and Qua85" sheetId="85" r:id="rId85"/>
    <s:sheet name="Schedule II Valuation and Qua86" sheetId="86" r:id="rId86"/>
  </s:sheets>
  <s:definedNames/>
  <s:calcPr calcId="124519" calcMode="auto" fullCalcOnLoad="1"/>
</s:workbook>
</file>

<file path=xl/sharedStrings.xml><?xml version="1.0" encoding="utf-8"?>
<sst xmlns="http://schemas.openxmlformats.org/spreadsheetml/2006/main" uniqueCount="881">
  <si>
    <t>Document and Entity Information</t>
  </si>
  <si>
    <t>12 Months Ended</t>
  </si>
  <si>
    <t>Dec. 31, 2014</t>
  </si>
  <si>
    <t>Document Information [Line Items]</t>
  </si>
  <si>
    <t>Document Type</t>
  </si>
  <si>
    <t>8-K</t>
  </si>
  <si>
    <t>Amendment Flag</t>
  </si>
  <si>
    <t>false</t>
  </si>
  <si>
    <t>Document Period End Date</t>
  </si>
  <si>
    <t>Dec. 31,
		2014</t>
  </si>
  <si>
    <t>Trading Symbol</t>
  </si>
  <si>
    <t>CCMO</t>
  </si>
  <si>
    <t>Entity Registrant Name</t>
  </si>
  <si>
    <t>iHeartMedia, Inc.</t>
  </si>
  <si>
    <t>Entity Central Index Key</t>
  </si>
  <si>
    <t>Entity Filer Category</t>
  </si>
  <si>
    <t>Non-accelerated Filer</t>
  </si>
  <si>
    <t>Consolidated Balance Sheets - USD ($) $ in Thousands</t>
  </si>
  <si>
    <t>Dec. 31, 2013</t>
  </si>
  <si>
    <t>CURRENT ASSETS</t>
  </si>
  <si>
    <t>Cash and cash equivalents</t>
  </si>
  <si>
    <t>Accounts receivable, net of allowance</t>
  </si>
  <si>
    <t>Prepaid expenses</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Current portion of long-term debt</t>
  </si>
  <si>
    <t>Total Current Liabilities</t>
  </si>
  <si>
    <t>Long-term debt</t>
  </si>
  <si>
    <t>Deferred income taxes</t>
  </si>
  <si>
    <t>Other long-term liabilities</t>
  </si>
  <si>
    <t>Commitments and contingent liabilities</t>
  </si>
  <si>
    <t>SHAREHOLDERS' DEFICIT</t>
  </si>
  <si>
    <t>Noncontrolling interest</t>
  </si>
  <si>
    <t>Additional paid-in capital</t>
  </si>
  <si>
    <t>Accumulated deficit</t>
  </si>
  <si>
    <t>Accumulated other comprehensive loss</t>
  </si>
  <si>
    <t>Cost of shares (227,638 in 2014 and 1,402,227 in 2013) held in treasury</t>
  </si>
  <si>
    <t>Total Shareholders' Deficit</t>
  </si>
  <si>
    <t>Total Liabilities and Shareholders' Deficit</t>
  </si>
  <si>
    <t>Common Class A [Member]</t>
  </si>
  <si>
    <t>Common stock</t>
  </si>
  <si>
    <t>Common Class B [Member]</t>
  </si>
  <si>
    <t>Common Class C [Member]</t>
  </si>
  <si>
    <t>Consolidated Balance Sheets (Parenthetical) - USD ($) $ in Thousands</t>
  </si>
  <si>
    <t>Allowances for receivables</t>
  </si>
  <si>
    <t>Shares held in treasury</t>
  </si>
  <si>
    <t>Common stock, par value</t>
  </si>
  <si>
    <t>Common stock, shares authorized</t>
  </si>
  <si>
    <t>Common stock, shares issued</t>
  </si>
  <si>
    <t>Consolidated Statements Of Comprehensive Loss - Entity [Domain] - USD ($) shares in Thousands, $ in Thousands</t>
  </si>
  <si>
    <t>Dec. 31, 2012</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net</t>
  </si>
  <si>
    <t>Operating income</t>
  </si>
  <si>
    <t>Interest expense</t>
  </si>
  <si>
    <t>Gain (loss) on marketable securities</t>
  </si>
  <si>
    <t>Equity in earnings (loss) of nonconsolidated affiliates</t>
  </si>
  <si>
    <t>Loss on extinguishment of debt</t>
  </si>
  <si>
    <t>Other income (expense), net</t>
  </si>
  <si>
    <t>Loss before income taxes</t>
  </si>
  <si>
    <t>Income tax benefit (expense)</t>
  </si>
  <si>
    <t>Consolidated net loss</t>
  </si>
  <si>
    <t>Less amount attributable to noncontrolling interest</t>
  </si>
  <si>
    <t>Net loss attributable to the Company</t>
  </si>
  <si>
    <t>Other comprehensive income (loss), net of tax:</t>
  </si>
  <si>
    <t>Foreign currency translation adjustments</t>
  </si>
  <si>
    <t>Unrealized gain (loss) on securities and derivatives:</t>
  </si>
  <si>
    <t>Unrealized holding gain on marketable securities</t>
  </si>
  <si>
    <t>Unrealized holding gain on cash flow derivatives</t>
  </si>
  <si>
    <t>Other adjustments to comprehensive income (loss)</t>
  </si>
  <si>
    <t>Reclassification adjustment for realized gain (loss) on securities included in net loss</t>
  </si>
  <si>
    <t>Other comprehensive income (loss)</t>
  </si>
  <si>
    <t>Comprehensive loss</t>
  </si>
  <si>
    <t>Comprehensive loss attributable to the Company</t>
  </si>
  <si>
    <t>Net loss attributable to the Company per common share:</t>
  </si>
  <si>
    <t>Basic</t>
  </si>
  <si>
    <t>Weighted average common shares outstanding - basic</t>
  </si>
  <si>
    <t>Diluted</t>
  </si>
  <si>
    <t>Weighted average common shares outstanding - Diluted</t>
  </si>
  <si>
    <t>Consolidated Statements of Changes in Shareholders' Deficit - Entity [Domain] - USD ($) $ in Thousands</t>
  </si>
  <si>
    <t>Total</t>
  </si>
  <si>
    <t>Common Stock [Member]</t>
  </si>
  <si>
    <t>Noncontrolling Interest [Member]</t>
  </si>
  <si>
    <t>Additional Paid-in Capital [Member]</t>
  </si>
  <si>
    <t>Accumulated Deficit [Member]</t>
  </si>
  <si>
    <t>Accumulated Other Comprehensive Income (Loss) [Member]</t>
  </si>
  <si>
    <t>Treasury Stock [Member]</t>
  </si>
  <si>
    <t>Balances (in shares) at Dec. 31, 2011</t>
  </si>
  <si>
    <t>Balances at Dec. 31, 2011</t>
  </si>
  <si>
    <t>Net income (loss)</t>
  </si>
  <si>
    <t>Issuance (forfeiture) of restricted stock (in shares)</t>
  </si>
  <si>
    <t>Issuance (forfeiture) of restricted stock</t>
  </si>
  <si>
    <t>Amortization of share-based compensation</t>
  </si>
  <si>
    <t>Purchases of additional noncontrolling interest</t>
  </si>
  <si>
    <t>Dividend declared and paid to noncontrolling interests</t>
  </si>
  <si>
    <t>Other</t>
  </si>
  <si>
    <t>Other comprehensive income</t>
  </si>
  <si>
    <t>Balances (in shares) at Dec. 31, 2012</t>
  </si>
  <si>
    <t>Balances at Dec. 31, 2012</t>
  </si>
  <si>
    <t>Balances (in shares) at Dec. 31, 2013</t>
  </si>
  <si>
    <t>Balances at Dec. 31, 2013</t>
  </si>
  <si>
    <t>Balances (in shares) at Dec. 31, 2014</t>
  </si>
  <si>
    <t>Balances at Dec. 31, 2014</t>
  </si>
  <si>
    <t>Consolidated Statements Of Cash Flows - Entity [Domain] - USD ($) $ in Thousands</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fixed assets</t>
  </si>
  <si>
    <t>(Gain) loss on marketable securities</t>
  </si>
  <si>
    <t>Equity in (earnings) loss of nonconsolidated affiliates</t>
  </si>
  <si>
    <t>Other reconciling items, net</t>
  </si>
  <si>
    <t>Changes in operating assets and liabilities, net of effects of acquisitions and dispositions:</t>
  </si>
  <si>
    <t>Increase in accounts receivable</t>
  </si>
  <si>
    <t>Increase in accrued expenses</t>
  </si>
  <si>
    <t>Increase (decrease) in accounts payable</t>
  </si>
  <si>
    <t>Increase in accrued interest</t>
  </si>
  <si>
    <t>Increase in deferred income</t>
  </si>
  <si>
    <t>Changes in other operating assets and liabilities</t>
  </si>
  <si>
    <t>Net cash provided by operating activities</t>
  </si>
  <si>
    <t>Cash flows from investing activities:</t>
  </si>
  <si>
    <t>Proceeds from sale of other investments</t>
  </si>
  <si>
    <t>Purchases of businesses</t>
  </si>
  <si>
    <t>Purchases of property, plant and equipment</t>
  </si>
  <si>
    <t>Proceeds from disposal of assets</t>
  </si>
  <si>
    <t>Purchases of other operating assets</t>
  </si>
  <si>
    <t>Change in other, net</t>
  </si>
  <si>
    <t>Net cash used for investing activities</t>
  </si>
  <si>
    <t>Cash flows from financing activities:</t>
  </si>
  <si>
    <t>Draws on credit facilities</t>
  </si>
  <si>
    <t>Payments on credit facilities</t>
  </si>
  <si>
    <t>Proceeds from long-term debt</t>
  </si>
  <si>
    <t>Payments on long-term debt</t>
  </si>
  <si>
    <t>Payments to repurchase noncontrolling interests</t>
  </si>
  <si>
    <t>Dividends and other payments to noncontrolling interests</t>
  </si>
  <si>
    <t>Deferred financing charges</t>
  </si>
  <si>
    <t>Net cash used for financing activities</t>
  </si>
  <si>
    <t>Effect of exchange rate changes on cash</t>
  </si>
  <si>
    <t>Net decrease in cash and cash equivalents</t>
  </si>
  <si>
    <t>Cash and cash equivalents at beginning of period</t>
  </si>
  <si>
    <t>Cash and cash equivalents at end of period</t>
  </si>
  <si>
    <t>SUPPLEMENTAL DISCLOSURES:</t>
  </si>
  <si>
    <t>Cash paid during the year for interest</t>
  </si>
  <si>
    <t>Cash paid during the year for taxes</t>
  </si>
  <si>
    <t>Summary of Significant Accounting Policies</t>
  </si>
  <si>
    <t>NOTE 1 – SUMMARY OF SIGNIFICANT ACCOUNTING
POLICIES
Nature of Business
iHeartMedia, Inc. (“the Company”) was formed in
May 2007 by private equity funds sponsored by Bain Capital
Partners, LLC and Thomas H. Lee Partners, L.P. (together, the
“Sponsors”) for the purpose of acquiring the business
of iHeartCommunications, Inc., a Texas company
(iHeartCommunications”). The acquisition was completed on
July 30, 2008 pursuant to the Agreement and Plan of Merger,
dated November 16, 2006, as amended on April 18, 2007,
May 17, 2007 and May 13, 2008 (the “Merger
Agreement”).
The Company’s reportable operating segments are iHeartMedia
(“iHM”), Americas outdoor advertising (“Americas
outdoor”), and International outdoor advertising
(“International outdoor”). The iHM segment provides
media and entertainment services via broadcast and digital
delivery. The Americas outdoor and International outdoor segments
provide outdoor advertising services in their respective geographic
regions using various digital and traditional display types.
Included in the “Other” category are the
Company’s media representation business, Katz Media Group, as
well as other general support services and initiatives, which are
ancillary to its other businesses.
Recent Developments
During the first quarter of 2015, the Company reevaluated its
segment reporting and determined that its Latin American operations
should be managed by its Americas outdoor leadership team. As a
result, the operations of Latin America are no longer reflected
within the Company’s International outdoor segment and are
included in the results of its Americas outdoor segment. In
addition, the Company reorganized a portion of its national
representation business such that the cost of sales personnel for
iHM radio stations are now included in the iHM segment and its
national representation business no longer charges iHM for
intercompany cost allocations. Accordingly, the Company has recast
the corresponding segment disclosures for prior periods to include
Latin America within the Americas outdoor segment and has also
recast the corresponding segment disclosures to reflect internal
representation services as direct expenses of iHM.
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sing the equity method
of accounting. All significant intercompany accounts have been
eliminated in consolidation.
Certain prior period amounts have been reclassified to conform to
the 2014 presentation.
The Company is the beneficiary of two trusts created to comply with
Federal Communications Commission (“FCC”) ownership
rules. The radio stations owned by the trusts are managed by
independent trustees. The trustees are marketing these
stations for sale, and the stations will have to be sold unless any
stations may be owned by the Company under then-current FCC rules,
in which case the trusts will be terminated with respect to such
stations. The trust agreements stipulate that the Company must
fund any operating shortfalls of the trust activities, and any
excess cash flow generated by the trusts is distributed to the
Company. The Company is also the beneficiary of proceeds from the
sale of stations held in the trusts. The Company consolidates
the trusts in accordance with ASC 810-10, which requires an
enterprise involved with variable interest entities to perform an
analysis to determine whether the enterprise’s variable
interest or interests give it a controlling financial interest in
the variable interest entity, as the trusts were determined to be a
variable interest entity and the Company is the primary beneficiary
under the trusts.
Cash and Cash Equivalents
Cash and cash equivalents include all highly liquid investments
with an original maturity of three months or less.
Accounts Receivable
Accounts receivable are recorded at the invoiced amount, net of
reserves for sales returns and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
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
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5 to 15 years
Towers, transmitters and studio equipment – 7 to 20 years
Furniture and other equipment – 3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Land Leases
Most of the Company’s outdoor advertising structures are
located on leased land. Americas outdoor land leases are typically
paid in advance for periods ranging from one to 12 months.
International outdoor land leases are paid both in advance and in
arrears, for periods ranging from one to 12 months. Most
international street furniture display faces are operated through
contracts with municipalities for up to 20 years. The leased
land and street furniture contracts often include a percent of
revenue to be paid along with a base rent payment. Prepaid land
leases are recorded as an asset and expensed ratably over the
related rental term and rent payments in arrears are recorded as an
accrued liability.
Intangible Assets
The Company’s indefinite-lived intangible assets include FCC
broadcast licenses in its iHM segment and billboard permits in its
Americas outdoor advertising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FCC
licenses and permits using a direct valuation technique as
prescribed in ASC 805-20-S99. The Company engages Mesirow
Financial Consulting LLC (“Mesirow Financial”), a third
party valuation firm, to assist the Company in the development of
these assumptions and the Company’s determination of the fair
value of its FCC licenses and permits.
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Goodwill
At least annually, the Company performs its impairment test for
each reporting unit’s goodwill. The Company uses a discounted
cash flow model to determine if the carrying value of the reporting
unit, including goodwill, is less than the fair value of the
reporting unit. The Company identified its reporting units in
accordance with ASC 350-20-55. The U.S. radio markets are
aggregated into a single reporting unit and the Company’s
U.S. outdoor advertising markets are aggregated into a single
reporting unit for purposes of the goodwill impairment test. The
Company also determined that within its Americas outdoor segment,
Canada constitutes a separate reporting unit and each country in
its International outdoor segment constitutes a separate reporting
unit. The Company had no impairment of goodwill in 2014. The
Company recognized a non-cash impairment charge to goodwill of
$10.7 million based on declining future cash flows expected in
one country in the International outdoor segment for 2013. The
Company had no impairment of goodwill for 2012.
Nonconsolidated Affiliates
In general, investments in which the Company owns 20 percent
to 50 percent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
Other Investments
Other investments are composed primarily of equity securities.
These securities are classified as available-for-sale or trading
and are carried at fair value based on quoted market prices.
Securities are carried at historical value when quoted market
prices are unavailable. The net unrealized gains or losses on the
available-for-sale securities, net of tax, are reported in
accumulated other comprehensive loss as a component of
shareholders’ deficit. In addition, the Company holds
investments that do not have quoted market prices.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
The Company periodically assesses the value of its
available-for-sale securities. Based on these assessments, there
were no impairments during the years ended December 31, 2014
and 2013. The Company concluded that other-than-temporary
impairments existed at December 31, 2012 and recorded a
noncash impairment charge of $4.6 million during the year
ended December 31, 2012. Such charge is recorded on the
statement of comprehensive loss in “Gain (Loss) on marketable
securities”.
Derivative Instruments and Hedging Activities
Prior to the expiration of the Company’s interest rate swap
agreement on September 30, 2013, the provisions of
ASC 815-10 required the Company to recognize it as either an
asset or liability in the consolidated balance sheet at fair value.
The accounting for changes in the fair value of a derivative
instrument depends on whether it has been designated and qualifies
as part of a hedging relationship, and further, on the type of
hedging relationship. The interest rate swap was designated and
qualified as a hedging instrument, and was characterized as a cash
flow hedge. The Company formally documented all relationships
between hedging instruments and hedged items, as well as its risk
management objectives and strategies for undertaking various hedge
transactions. The Company formally assessed, both at inception and
at least quarterly thereafter prior to expiration, whether the
derivatives that were used in hedging transactions were highly
effective in offsetting changes in either the fair value or cash
flows of the hedged item.
Financial Instruments
Due to their short maturity, the carrying amounts of accounts and
notes receivable, accounts payable, accrued liabilities, and
short-term borrowings approximated their fair values at
December 31, 2014 and 2013.
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Generally all earnings from the Company’s foreign operations
are permanently reinvested and not distributed. The Company has not
provided U.S. federal income taxes for temporary differences with
respect to investments in foreign subsidiaries, which at
December 31, 2014 currently result in tax basis amounts
greater than the financial reporting basis. It is not apparent that
these unrecognized deferred tax assets will reverse in the
foreseeable future. If any excess cash held by our foreign
subsidiaries were needed to fund operations in the United States,
we could presently repatriate available funds without a requirement
to accrue or pay U.S. taxes. This is a result of significant
current and historic deficits in our foreign earnings and profits,
which gives us flexibility to make future cash distributions as
non-taxable returns of capital. We regularly review our tax
liabilities on amounts that may be distributed in future periods
and provide for foreign withholding and other current and deferred
taxes on any such amounts. The determination of the amount of
federal income taxes, if any, that might become due in the event
that our foreign earnings are distributed is not practicable.
Revenue Recognition
iHM revenue is recognized as advertisements or programs are
broadcast and is generally billed monthly. Outdoor advertising
contracts typically cover periods of a few weeks up to one year and
are generally billed monthly. Revenue for outdoor advertising space
rental is recognized ratably over the term of the contract.
Advertising revenue is reported net of agency commissions. Agency
commissions are calculated based on a stated percentage applied to
gross billing revenue for the Company’s media and
entertainment and outdoor operations. Payments received in advance
of being earned are recorded as deferred income. Revenue
arrangements may contain multiple products and services and
revenues are allocated based on the relative fair value of each
delivered item and recognized in accordance with the applicable
revenue recognition criteria for the specific unit of
accounting.
Barter transactions represent the exchange of advertising spots or
display space for merchandise, services or other assets. These
transactions are recorded at the estimated fair market value of the
advertising spots or display space or the fair value of the
merchandise or services received, whichever is most readily
determinable. Revenue is recognized on barter and trade
transactions when the advertisements are broadcasted or displayed.
Expenses are recorded ratably over a period that estimates when the
merchandise, service or other assets received is utilized, or when
the event occurs. Barter and trade revenues and expenses from
continuing operations are included in consolidated revenue and
selling, general and administrative expenses, respectively. Barter
and trade revenues and expenses from continuing operations were as
follows:
(In millions)
Years Ended December 31,
2014
2013
2012
Barter and trade revenues $ 69.4 $ 66.0 $ 56.5
Barter and trade expenses 68.1 58.5 58.8
Advertising Expense
The Company records advertising expense as it is incurred.
Advertising expenses were $103.0 million, $133.7 million
and $113.4 million for the years ended December 31, 2014,
2013 and 2012, respectively.
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about expected
volatility and forfeiture rates, among other factors.
Foreign Currency
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hareholders’ deficit, “Accumulated other comprehensive
loss”. Foreign currency transaction gains and losses are
included in operations.
New Accounting Pronouncements
During the first quarter of 2014, the Company adopted the Financial
Accounting Standards Board’s (“FASB”) ASU
No. 2013-04, Obligations Resulting from
Joint and Several Liability Arrangements for Which the Total Amount
of the Obligation Is Fixed at the Reporting Date
During the first quarter of 2014, the Company adopted the
FASB’s ASU No. 2013-05, Parent’s Accounting
for the Cumulative Translation Adjustment upon Derecognition of
Certain Subsidiaries or Groups of Assets within a Foreign Entity of
an Investment in a Foreign Entity
During the first quarter of 2014, the Company adopted the
FASB’s ASU No. 2013-11, Presentation of an
Unrecognized Tax Benefit When a Net Operating Loss Carryforward, a
Similar Tax Loss, or a Tax Credit Carryforward
Exists.
During the second quarter of 2014, the FASB issued ASU
No. 2014-09, Revenue from Contracts with
Customers
During the third quarter of 2014, the FASB issued ASU
No. 2014-12, Accounting for Share-Based
Payments When the Terms of an Award Provide That a Performance
Target Could Be Achieved after the Requisite Service Period</t>
  </si>
  <si>
    <t>Property, Plant and Equipment, Intangible Assets and Goodwill</t>
  </si>
  <si>
    <t>NOTE 2 – PROPERTY, PLANT AND EQUIPMENT, INTANGIBLE ASSETS
AND GOODWILL
Acquisitions
The Company is the beneficiary of Aloha Station Trust, LLC (the
“Aloha Trust”), which owns and operates radio stations
which the Aloha Trust is required to divest in order to comply with
Federal Communication Commission (“FCC”) media
ownership rules, and which are being marketed for sale. During
2014, the Aloha Trust completed a transaction in which it exchanged
two radio stations for a portfolio of 29 radio stations. In this
transaction the Company received 28 radio stations. One radio
station was placed into the Brunswick Station Trust, LLC in order
to comply with FCC media ownership rules where it is being marketed
for sale, and the Company is the beneficiary of this trust. The
exchange was accounted for at fair value in accordance with ASC
805, Business Combinations. The disposal of these radio stations
resulted in a gain on sale of $43.5 million, which is included in
other operating income, net. This acquisition resulted in an
aggregate increase in net assets of $49.2 million, which includes
$13.8 million in indefinite-lived intangible assets, $10.2 million
in definite-lived intangibles, $8.1 million in property, plant and
equipment and $0.8 million of assumed liabilities. In addition, the
Company recognized $17.9 million of goodwill.
During 2012, a wholly owned subsidiary of the Company completed the
acquisition of WOR-AM in New York City for $30.0 million and
WFNX-FM in Boston for $14.5 million. These acquisitions
resulted in an aggregate increase of $5.3 million to property
plant and equipment, $15.2 million to intangible assets and
$24.7 million to goodwill, in addition to $0.7 million of
assumed liabilities. Purchase accounting adjustments were finalized
during 2013.
Dispositions
During 2013, the Company’s Americas outdoor segment divested
certain outdoor advertising assets in Times Square for
approximately $18.7 million resulting in a gain of
$12.2 million. In addition, iHM exercised a put option to sell
five radio stations in the Green Bay market for approximately
$17.6 million, resulting in a gain of $0.5 million. These
net gains are included in “Other operating income,
net.”
During 2012, the Company’s International outdoor segment sold
its international neon business and its outdoor advertising
business in Romania, resulting in an aggregate gain of
$39.7 million included in “Other operating income,
net.”
Property, Plant and Equipment
The Company’s property, plant and equipment consisted of the
following classes of assets at December 31, 2014 and 2013,
respectively.
(In thousands) December 31, December 31,
Land, buildings and improvements $ 731,925 $ 723,268
Structures 2,999,582 3,021,152
Towers, transmitters and studio equipment 453,044 440,612
Furniture and other equipment 536,255 473,995
Construction in progress 95,671 123,814
4,816,477 4,782,841
Less: accumulated depreciation 2,117,413 1,885,211
Property, plant and equipment, net $ 2,699,064 $ 2,897,630
The Company recorded an impairment charge related to property of
$4.5 million during 2014. The Company recorded an impairment charge
related to radio broadcast equipment in one market of
$1.3 million based on a sales agreement entered into during
the fourth quarter of 2013. The Company recognized an impairment
charge for outdoor advertising structures in its Americas outdoor
segment of $1.7 million during 2012.
Indefinite-lived Intangible Assets
The Company’s indefinite-lived intangible assets consist of
FCC broadcast licenses and billboard permi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little or no cost. The Company does
not believe that the technology of wireless broadcasting will be
replaced in the foreseeable future.
The Company’s billboard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where the Company’s permits are located
on leased land, the leases typically have initial terms of between
10 and 20 years and renew indefinitely, with rental
payments generally escalating at an inflation-based index. If the
Company loses its lease, the Company will typically obtain
permission to relocate the permit or bank it with the municipality
for future use. Due to significant differences in both business
practices and regulations, billboards in the International outdoor
segment are subject to long-term, finite contracts unlike the
Company’s permits in the United States and Canada.
Accordingly, there are no indefinite-lived intangible assets in the
International outdoor segment.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Mesirow Financial, a third-party valuation firm, to assist it in
the development of the assumptions and the Company’s
determination of the fair value of its indefinite-lived intangible
assets.
The application of the direct valuation method attempts to isolate
the income that is properly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license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FCC license
or billboard permit within a market.
Annual Impairment Test to FCC Licenses and Billboard
Permits
The Company performs its annual impairment test on October 1
of each year.
During 2014, the Company recognized a $15.7 million impairment
charge related to FCC licenses in eleven markets due to changes in
the revenue growth forecasts and margins for those markets. During
2013, the Company recognized a $2.0 million impairment charge
related to FCC licenses in two markets due to changes in the
discount rates and weight-average cost of capital for those
markets. In addition, the Company recognized a $2.5 million
impairment charge related to billboard permits in a certain market
due to increased start-up costs for that market exceeding market
value. During 2012, the Company recognized a $35.9 million
impairment charge related to billboard permits in certain markets
due to a change in the Company’s forecast of revenue growth
within the markets. There was no impairment of FCC licenses during
2012.
Other Intangible Assets
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During 2014, the Company recognized a $3.4 million impairment
charge to easements in three markets primarily due to declining
revenue forecasts. There were no impairments of other intangible
assets for the years ended December 31, 2013 and 2012.
The following table presents the gross carrying amount and
accumulated amortization for each major class of other intangible
assets at December 31, 2014 and 2013, respectively:
(In thousands) December 31, 2014 December 31, 2013
Gross Carrying Accumulated Gross Carrying Accumulated
Transit, street furniture and other outdoor contractual rights $ 716,723 $(476,523) $ 777,521 $(464,548)
Customer / advertiser relationships 1,222,518 (765,596) 1,212,745 (645,988)
Talent contracts 319,384 (223,936) 319,617 (195,403)
Representation contracts 238,313 (206,338) 252,961 (200,058)
Permanent easements 171,271 - 173,753 -
Other 388,160 (177,249) 387,405 (151,459)
Total $ 3,056,369 $(1,849,642) $ 3,124,002 $(1,657,456)
Total amortization expense related to definite-lived intangible
assets was $263.4 million, $289.0 million and
$300.0 million for the years ended December 31, 2014,
2013 and 2012, respectively.
As acquisitions and dispositions occur in the future, amortization
expense may vary. The following table presents the Company’s
estimate of amortization expense for each of the five succeeding
fiscal years for definite-lived intangible assets:
(In thousands)
2015 $
236,019
2016 219,485
2017 197,061
2018 127,730
2019 42,274
Annual Impairment Test to Goodwill
The Company performs its annual impairment test on October 1
of each year. Each of the Company’s U.S. radio markets and
outdoor advertising markets are components. The U.S. radio markets
are aggregated into a single reporting unit and the U.S. outdoor
advertising markets are aggregated into a single reporting unit for
purposes of the goodwill impairment test using the guidance in
ASC 350-20-55. The Company also determined that within its
Americas outdoor and International outdoor segments, each country
constitutes a separate reporting unit.
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
Each of the Company’s reporting units is valued using a
discounted cash flow model which requires estimating future cash
flows expected to be generated from the reporting unit, discounted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In 2014, the Company concluded no goodwill impairment was required.
In 2013, the Company concluded no goodwill impairment was required
for iHM and Americas outdoor. Based on declining future cash flows
expected in one country in the International outdoor segment, the
Company recognized a non-cash impairment charge to goodwill of
$10.7 million. The Company recognized no goodwill impairment
for the year ended December 31, 2012.
The following table presents the changes in the carrying amount of
goodwill in each of the Company’s reportable segments:
(In thousands)
iHM Americas Outdoor
International
Other
Consolidated
Balance as of December 31, 2012 $ 3,236,688 $ 585,307 $ 276,941 $ 117,149 $ 4,216,085
Impairment - - (10,684) - (10,684)
Acquisitions - - - 97 97
Dispositions - - (456) - (456)
Foreign currency - (80) (894) - (974)
Other (1,881) - - - (1,881)
Balance as of December 31, 2013 $ 3,234,807 $ 585,227 $ 264,907 $ 117,246 $ 4,202,187
Acquisitions 17,900 - - 299 18,199
Foreign currency - (653) (32,369) - (33,022)
Other 60 - - - 60
Balance as of December 31, 2014 $ 3,252,767 $ 584,574 $ 232,538 $ 117,545 $ 4,187,424
The balance at December 31, 2012 is net of cumulative
impairments of $3.5 billion, $2.7 billion,
$250.5 million and $212.0 million in the Company’s
iHM, Americas outdoor, International outdoor and Other segments,
respectively.</t>
  </si>
  <si>
    <t>Investments</t>
  </si>
  <si>
    <t>NOTE 3 – INVESTMENTS
The Company’s most significant investments in nonconsolidated
affiliates are listed below:
Australian Radio Network
The Company owned a fifty-percent (50%) interest in Australian
Radio Network (“ARN”), an Australian company that owns
and operates radio stations in Australia and New Zealand. An
impairment charge of $95.4 million was recorded during the
fourth quarter of 2013 to write down the investment to its
estimated fair value. On February 18, 2014, a subsidiary of
the Company sold its 50% interest in ARN, recognizing a loss on the
sale of $2.4 million and $11.5 million of foreign exchange losses
that were reclassified from accumulated other comprehensive income
at the date of the sale.
Buspak
The Company owned a 50% interest in Buspak, a bus advertising
company in Hong Kong. On July 18, 2014, a subsidiary of the
Company sold its 50% interest in Buspak, recognizing a gain on the
sale of $4.5 million.
Summarized Financial Information
The following table summarizes the Company’s investments in
nonconsolidated affiliates:
(In thousands)
ARN All
Total
Balance at December 31, 2012 $ 353,062 $ 17,850 $ 370,912
Cash advances (repayments) - 3,051 3,051
Acquisitions of investments, net - 1,354 1,354
Equity in loss (75,318) (2,378) (77,696)
Foreign currency translation adjustment (37,068) 4 (37,064)
Distributions received (19,926) (1,750) (21,676)
Other - (76) (76)
Balance at December 31, 2013 $ 220,750 $ 18,055 $ 238,805
Cash advances (repayments) - 3,452 3,452
Acquisitions of investments, net - 1,811 1,811
Equity in earnings (loss) (12,678) 3,262 (9,416)
Foreign currency transaction adjustment 1,449 77 1,526
Distributions received (228) (1,000) (1,228)
Proceeds on sale (220,783) (15,820) (236,603)
Other 11,490 (344) 11,146
Balance at December 31, 2014 $ - $ 9,493 $ 9,493
The investments in the table above are not consolidated, but are
accounted for under the equity method of accounting, whereby the
Company records its investments in these entities in the balance
sheet as “Other assets.” The Company’s interests
in their operations are recorded in the statement of comprehensive
loss as “Equity in earnings (loss) of nonconsolidated
affiliates.”</t>
  </si>
  <si>
    <t>Asset Retirement Obligation</t>
  </si>
  <si>
    <t>NOTE 4 – ASSET RETIREMENT OBLIGATION
The Company’s asset retirement obligation is reported in
“Other long-term liabilities” with the current portion
recorded in “Accrued liabilities” and relates to its
obligation to dismantle and remove outdoor advertising displays and
radio broadcasting towers from leased land and to reclaim the site
to its original condition upon the termination or non-renewal of a
lease or contract. When the liability is recorded, the cost is
capitalized as part of the related long-lived assets’
carrying value. Due to the high rate of lease renewals over a long
period of time, the calculation assumes that all related assets
will be removed at some period over the next 50 years. An
estimate of third-party cost information is used with respect to
the dismantling of the structures and the reclamation of the site.
The interest rate used to calculate the present value of such costs
over the retirement period is based on an estimated risk adjusted
credit rate for the same period.
The following table presents the activity related to the
Company’s asset retirement obligation:
(In thousands)
Years Ended December 31,
2014
2013
Beginning balance $ 59,380 $ 56,849
Adjustment due to changes in estimates (5,391) 806
Accretion of liability 7,858 5,106
Liabilities settled (5,802) (3,323)
Foreign Currency (1,834) (58)
Ending balance $ 54,211 $ 59,380</t>
  </si>
  <si>
    <t>Long-Term Debt</t>
  </si>
  <si>
    <t>NOTE 5 – LONG-TERM DEBT
Long-term debt at December 31, 2014 and 2013 consisted of the
following:
(In thousands)
December 31,
2014
December 31,
2013
Senior Secured Credit Facilities 7,231,222 8,225,754
Receivables Based Facility Due 2017 - 247,000
Priority Guarantee Notes 5,324,815 4,324,815
Subsidiary Revolving Credit Facility Due 2018 - -
Other Secured Subsidiary Debt 19,257 21,124
Total Consolidated Secured Debt 12,575,294 12,818,693
10.75% Senior Cash Pay Notes Due 2016 - 94,304
11.00%/11.75% Senior Toggle Notes Due 2016 - 127,941
14.0% Senior Notes Due 2021 1,661,697 1,404,202
iHeartCommunications Legacy Notes 667,900 1,436,455
10.0% Senior Notes Due 2018 730,000 -
Subsidiary Senior Notes 4,925,000 4,925,000
Other Subsidiary Debt 1,024 10
Purchase accounting adjustments and original issue discount (234,897) (322,392)
20,326,018 20,484,213
Less: current portion 3,604 453,734
Total long-term debt $ 20,322,414 $ 20,030,479
The Company’s weighted average interest rates at
December 31, 2014 and 2013 were 8.1% and 7.6%, respectively.
The aggregate market value of the Company’s debt based on
market prices for which quotes were available was approximately
$19.7 billion and $20.5 billion at December 31, 2014
and 2013, respectively. Under the fair value hierarchy established
by ASC 820-10-35, the fair market value of the Company’s
debt is classified as either Level 1 or Level 2.
Senior Secured Credit Facilities
As of December 31, 2014, iHeartCommunications had senior
secured credit facilities consisting of:
(In thousands)
Maturity
December 31,
December 31,
Term Loan B 1/29/2016 $ 916,061 1,890,978
Term Loan C 1/29/2016 15,161 34,776
Term Loan D 1/30/2019 5,000,000 5,000,000
Term Loan E 7/30/2019 1,300,000 1,300,000
Total Senior Secured Credit Facilities $ 7,231,222 $ 8,225,754
iHeartCommunications is the primary borrower under the senior
secured credit facilities, except that certain of its domestic
restricted subsidiaries are co-borrowers under a portion of the
term loan facilities.
Interest Rate and Fees
Borrowings under iHeartCommunications’ senior secured credit
facilities bear interest at a rate equal to an applicable margin
plus, at iHeartCommunications’ option, either (i) a base
rate determined by reference to the higher of (A) the prime
lending rate publicly announced by the administrative agent or
(B) the Federal funds effective rate from time to time plus
0.50%, or (ii) a Eurocurrency rate determined by reference to
the costs of funds for deposits for the interest period relevant to
such borrowing adjusted for certain additional costs.
The margin percentages applicable to the term loan facilities are
the following percentages per annum:
• with respect to loans under the Term
Loan B and Term Loan C – asset sale facility,
(i) 2.65%, in the case of base rate loans and (ii) 3.65%,
in the case of Eurocurrency rate loans; and
• with respect to loans under the Term
Loan D, (i) 5.75% in the case of base rate loans and
(ii) 6.75% in the case of Eurocurrency rate loans; and
• with respect to loans under the Term
Loan E, (i) 6.50% in the case of base rate loans and
(ii) 7.50% in the case of Eurocurrency rate loans.
The margin percentages are subject to adjustment based upon
iHeartCommunications’ leverage ratio.
Collateral and Guarantees
The senior secured credit facilities are guaranteed by
iHeartCommunications and each of iHeartCommunications’
existing and future material wholly-owned domestic restricted
subsidiaries, subject to certain exceptions.
All obligations under the senior secured credit facilities, and the
guarantees of those obligations, are secured, subject to permitted
liens, including prior liens permitted by the indenture governing
the iHeartCommunications senior notes, and other exceptions,
by:
• a lien on the capital stock of
iHeartCommunications;
• 100% of the capital stock of any
future material wholly-owned domestic license subsidiary that is
not a “Restricted Subsidiary” under the indenture
governing the iHeartCommunications senior notes;
• certain assets that do not constitute
“principal property” (as defined in the indenture
governing the iHeartCommunications senior notes);
• certain specified assets of
iHeartCommunications and the guarantors that constitute
“principal property” (as defined in the indenture
governing the iHeartCommunications senior notes) securing
obligations under the senior secured credit facilities up to the
maximum amount permitted to be secured by such assets without
requiring equal and ratable security under the indenture governing
the iHeartCommunications senior notes; and
• a lien on the accounts receivable and
related assets securing iHeartCommunications’ receivables
based credit facility that is junior to the lien securing
iHeartCommunications’ obligations under such credit
facility.
Certain Covenants and Events of Default
The senior secured credit facilities include negative covenants
that, subject to significant exceptions, limit
iHeartCommunications’ ability and the ability of its
restricted subsidiaries to, among other things:
• incur additional indebtedness;
• create liens on assets;
• engage in mergers, consolidations,
liquidations and dissolutions;
• sell assets;
• pay dividends and distributions or
repurchase iHeartCommunications’ capital stock;
• make investments, loans, or
advances;
• prepay certain junior
indebtedness;
• engage in certain transactions with
affiliates;
• amend material agreements governing
certain junior indebtedness; and
• change lines of business.
Receivables Based Credit Facility
As of December 31, 2014, there were no borrowings outstanding
under iHeartCommunications’ receivables based credit
facility.
The receivables based credit facility provides revolving credit
commitments of $535.0 million, subject to a borrowing base.
The borrowing base at any time equals 90% of the eligible accounts
receivable of iHeartCommunications and certain of its subsidiaries.
The receivables based credit facility includes a letter of credit
sub-facility and a swingline loan sub-facility.
iHeartCommunications and certain subsidiary borrowers are the
borrowers under the receivables based credit facility.
iHeartCommunications has the ability to designate one or more of
its restricted subsidiaries as borrowers under the receivables
based credit facility. The receivables based credit facility loans
are available in U.S. dollars and letters of credit are available
in a variety of currencies including U.S. dollars, Euros, Pounds
Sterling, and Canadian dollars.
Interest Rate and Fees
Borrowings under the receivables based credit facility bear
interest at a rate per annum equal to an applicable margin plus, at
iHeartCommunications’ option, either (i) a base rate
determined by reference to the highest of (a) the prime rate
of Citibank, N.A. and (b) the Federal Funds rate plus 0.50% or
(ii) a Eurocurrency rate determined by reference to the rate
(adjusted for statutory reserve requirements for Eurocurrency
liabilities) for Eurodollar deposits for the interest period
relevant to such borrowing. The applicable margin for borrowings
under the receivables based credit facility ranges from 1.50% to
2.00% for Eurocurrency borrowings and from 0.50% to 1.00% for
base-rate borrowings, depending on average daily excess
availability under the receivables based credit facility during the
prior fiscal quarter.
In addition to paying interest on outstanding principal under the
receivables based credit facility, iHeartCommunications is required
to pay a commitment fee to the lenders under the receivables based
credit facility in respect of the unutilized commitments
thereunder. The commitment fee rate ranges from 0.25% to
0.375% per annum dependent upon average unused commitments
during the prior quarter. iHeartCommunications must also pay
customary letter of credit fees.
Maturity
Borrowings under the receivables based credit facility will mature,
and lending commitments thereunder will terminate, on the fifth
anniversary of the effectiveness of the receivables based credit
facility (December 24, 2017), provided that, (a) the
maturity date will be October 31, 2015 if on October 30,
2015, greater than $500.0 million in aggregate principal
amount is owing under certain of iHeartCommunications’ term
loan credit facilities, (b) the maturity date will be
May 3, 2016 if on May 2, 2016 greater than
$500.0 million aggregate principal amount of
iHeartCommunications’ 10.75% senior cash pay notes due 2016
and 11.00%/11.75% senior toggle notes due 2016 are outstanding and
(c) in the case of any debt under clauses (a) and
(b) that is amended or refinanced in any manner that extends
the maturity date of such debt to a date that is on or before the
date that is five years after the effectiveness of the receivables
based credit facility, the maturity date will be one day prior to
the maturity date of such debt after giving effect to such
amendment or refinancing if greater than $500,000,000 in aggregate
principal amount of such debt is outstanding.
Guarantees and Security
The facility is guaranteed by, subject to certain exceptions, the
guarantors of iHeartCommunications’ senior secured credit
facilities. All obligations under the receivables based credit
facility, and the guarantees of those obligations, are secured by a
perfected security interest in all of iHeartCommunications’
and all of the guarantors’ accounts receivable and related
assets and proceeds thereof that is senior to the security interest
of iHeartCommunications’ senior secured credit facilities in
such accounts receivable and related assets and proceeds thereof,
subject to permitted liens, including prior liens permitted by the
indenture governing certain of iHeartCommunications’ Legacy
Notes, and certain exceptions.
Certain Covenants and Events of Default
The receivables based credit facility includes negative covenants
that, subject to significant exceptions, limit
iHeartCommunications’ ability and the ability of its
restricted subsidiaries to, among other things:
• incur additional indebtedness;
• create liens on assets;
• engage in mergers, consolidations,
liquidations and dissolutions;
• sell assets;
• pay dividends and distributions or
repurchase capital stock;
• make investments, loans, or
advances;
• prepay certain junior
indebtedness;
• engage in certain transactions with
affiliates;
• amend material agreements governing
certain junior indebtedness; and
• change lines of business.
Priority Guarantee Notes
As of December 31, 2014, iHeartCommunications had outstanding
Priority Guarantee Notes consisting of:
(In thousands)
Maturity Date Interest Rate
Interest Payment Terms December 31, December 31,
9.0% Priority Guarantee Notes due 2019 12/15/2019 9.0%
Payable semi-annually in arrears on June 15 and December 15 of each year $ 1,999,815 1,999,815
9.0% Priority Guarantee Notes due 2021 3/1/2021 9.0%
Payable semi-annually in arrears on March 1 and September 1 of each year 1,750,000 1,750,000
11.25% Priority Guarantee Notes due 2021 3/1/2021 11.25%
Payable semi-annually on March 1 and September 1 of each year 575,000 575,000
9.0% Priority Guarantee Notes due 2022 9/15/2022 9.0%
Payable semi-annually in arrears on March 15 and September 15 of each year 1,000,000 -
Total Priority Guarantee Notes $ 5,324,815 4,324,815
Guarantees and Security
The Priority Guarantee Notes are iHeartCommunications’ senior
obligations and are fully and unconditionally guaranteed, jointly
and severally, on a senior basis by the guarantors named in the
indentures. The Priority Guarantee Notes and the guarantors’
obligations under the guarantees are secured by (i) a lien on
(a) the capital stock of iHeartCommunications and
(b) certain property and related assets that do not constitute
“principal property,” in each case equal in priority to
the liens securing the obligations under
iHeartCommunications’ senior secured credit facilities and
(ii) a lien on the accounts receivable and related assets
securing iHeartCommunications’ receivables based credit
facility junior in priority to the lien securing
iHeartCommunications’ obligations thereunder, subject to
certain exceptions. In addition to the collateral granted to secure
the Priority Guarantee Notes due 2019, the collateral agent and the
trustee for the Priority Guarantee Notes due 2019 entered into an
agreement with the administrative agent for the lenders under the
senior secured credit facilities to turn over to the trustee under
the Priority Guarantee Notes due 2019, for the benefit of the
holders of the Priority Guarantee Notes due 2019, a pro rata share
of any recovery received on account of the principal properties,
subject to certain terms and conditions.
Redemptions
iHeartCommunications may redeem the Priority Guarantee Notes at its
option, in whole or part, at redemption prices set forth in the
indentures, plus accrued and unpaid interest to the redemption
dates plus applicable premiums.
Certain Covenants
The indentures governing the Priority Guarantee Notes contain
covenants that limit iHeartCommunications’ ability and the
ability of its restricted subsidiaries to, among other things:
(i) pay dividends, redeem stock or make other distributions or
investments; (ii) incur additional debt or issue certain
preferred stock; (iii) modify any of
iHeartCommunications’ existing senior notes;
(iv) transfer or sell assets; (v) engage in certain
transactions with affiliates; (vi) create restrictions on
dividends or other payments by the restricted subsidiaries; and
(vii) merge, consolidate or sell substantially all of
iHeartCommunications’ assets. The indentures contain
covenants that limit iHeartMedia Capital I, LLC’s and
iHeartCommunications’ ability and the ability of its
restricted subsidiaries to, among other things: (i) create
liens on assets and (ii) materially impair the value of the
security interests taken with respect to the collateral for the
benefit of the notes collateral agent and the holders of the
Priority Guarantee Notes. The indentures also provide for customary
events of default.
Subsidiary Senior Revolving Credit Facility Due 2018
During the third quarter of 2013, CCOH entered into a five-year
senior secured revolving credit facility with an aggregate
principal amount of $75.0 million. The revolving credit
facility may be used for working capital needs, to issue letters of
credit and for other general corporate purposes. At
December 31, 2014, there were no amounts outstanding under the
revolving credit facility, and $62.2 million of letters of
credit under the revolving credit facility, which reduce
availability under the facility.
Senior Cash Pay Notes and Senior Toggle Notes
As of December 31, 2014, iHeartCommunications had no principal
amounts outstanding of 10.75% senior cash pay notes due 2016 and
11.00%/11.75% senior toggle notes due 2016. In August 2014,
iHeartCommunications fully redeemed the remaining notes with
proceeds from the issuance of 14.0% Senior Notes due 2021.
14.0% Senior Notes due 2021
As of December 31, 2014, iHeartCommunications had outstanding
approximately $1.66 billion of aggregate principal amount of
14.0% Senior Notes due 2021 (net of $423.4 million principal
amount issued to, and held by, a subsidiary of
iHeartCommunications).
The Senior Notes due 2021 mature on February 1, 2021. Interest
on the Senior Notes due 2021 is payable semi-annually on
February 1 and August 1 of each year, which began on
August 1, 2013. Interest on the Senior Notes due 2021 will be
paid at the rate of (i) 12.0% per annum in cash and
(ii) 2.0% per annum through the issuance of payment-in-kind
notes (the “PIK Notes”). Any PIK Notes issued in
certificated form will be dated as of the applicable interest
payment date and will bear interest from and after such date. All
PIK Notes issued will mature on February 1, 2021 and have the
same rights and benefits as the Senior Notes due 2021. The Senior
Notes due 2021 are fully and unconditionally guaranteed on a senior
basis by the guarantors named in the indenture governing such
notes. The guarantee is structurally subordinated to all existing
and future indebtedness and other liabilities of any subsidiary of
the applicable subsidiary guarantor that is not also a guarantor of
the Senior Notes due 2021. The guarantees are subordinated to the
guarantees of iHeartCommunications’ senior secured credit
facility and certain other permitted debt, but rank equal to all
other senior indebtedness of the guarantors.
iHeartCommunications may redeem the Senior Notes due 2021, in whole
or in part, within certain dates, at the redemption prices set
forth in the indenture plus accrued and unpaid interest to the
redemption date.
The indenture governing the Senior Notes due 2021 contains
covenants that limit iHeartCommunications’ ability and the
ability of its restricted subsidiaries to, among other things: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merge, consolidate or
transfer or dispose of substantially all of their assets;
(vii) engage in transactions with affiliates; and
(viii) designate their subsidiaries as unrestricted
subsidiaries.
iHeartCommunications Legacy Notes
As of December 31, 2014, iHeartCommunications had outstanding
senior notes (net of $57.1 million aggregate principal amount held
by a subsidiary of iHeartCommunications) consisting of:
(In thousands)
December 31,
December 31,
5.5% Senior Notes Due 2014 $ - 461,455
4.9% Senior Notes Due 2015 - 250,000
5.5% Senior Notes Due 2016 192,900 250,000
6.875% Senior Notes Due 2018 175,000 175,000
7.25% Senior Notes Due 2027 300,000 300,000
Total Legacy Notes $ 667,900 1,436,455
These senior notes were the obligations of iHeartCommunications
prior to the merger. The senior notes are senior, unsecured
obligations that are effectively subordinated to
iHeartCommunications’ secured indebtedness to the extent of
the value of iHeartCommunications’ assets securing such
indebtedness and are not guaranteed by any of
iHeartCommunications’ subsidiaries and, as a result, are
structurally subordinated to all indebtedness and other liabilities
of iHeartCommunications’ subsidiaries. The senior notes rank
equally in right of payment with all of iHeartCommunications’
existing and future senior indebtedness and senior in right of
payment to all existing and future subordinated indebtedness.
10.0% Senior Notes due 2018
As of December 31, 2014, iHeartCommunications had outstanding
$730.0 million aggregate principal amount of senior notes due 2018
(net of $120.0 million aggregate principal amount held by a
subsidiary of iHeartCommunications). The senior notes due 2018
mature on January 15, 2018 and bear interest at a rate of
10.0% per annum, payable semi-annually on January 15 and
July 15 of each year, which began on July 15, 2014.
The senior notes due 2018 are senior, unsecured obligations that
are effectively subordinated to iHeartCommunications’ secured
indebtedness to the extent of the value of
iHeartCommunications’ assets securing such indebtedness and
are not guaranteed by any of iHeartCommunications’
subsidiaries and, as a result, are structurally subordinated to all
indebtedness and other liabilities of iHeartCommunications’
subsidiaries. The senior notes due 2018 rank equally in right of
payment with all of iHeartCommunications’ existing and future
senior indebtedness and senior in right of payment to all existing
and future subordinated indebtedness.
Subsidiary Senior Notes
As of December 31, 2014, the Company’s subsidiary, Clear
Channel Worldwide Holdings, Inc. (“CCWH”) had
outstanding notes consisting of:
(In thousands) Maturity Date Interest Rate
Interest Payment Terms December 31, December 31,
CCWH Senior Notes:
6.5% Series A Senior Notes Due 2022 11/15/2022 6.5%
Payable to the trustee weekly in arrears and to the noteholders on May 15 and November 15 of each year $ 735,750 735,750
6.5% Series B Senior Notes Due 2022 11/15/2022 6.5%
Payable to the trustee weekly in arrears and to the noteholders on May 15 and November 15 of each year 1,989,250 1,989,250
CCWH Senior Subordinated Notes:
7.625% Series A Senior Notes Due 2020 3/15/2020 7.625%
Payable to the trustee weekly in arrears and to the noteholders on March 15 and September 15 of each year 275,000 275,000
7.625% Series B Senior Notes Due 2020 3/15/2020 7.625%
Payable to the trustee weekly in arrears and to the noteholders on March 15 and September 15 of each year 1,925,000 1,925,000
Total CCWH Notes $ 4,925,000 4,925,000
Guarantees and Security
The CCWH Senior Notes are guaranteed by CCOH, Clear Channel
Outdoor, Inc. (“CCOI”) and certain of CCOH’s
direct and indirect subsidiaries. The CCWH Senior Subordinated
Notes are fully and unconditionally guaranteed, jointly and
severally, on a senior subordinated basis by CCOH, CCOI and certain
of CCOH’s other domestic subsidiaries and rank junior to each
guarantor’s existing and future senior debt, including the
CCWH Senior Notes, equally with each guarantor’s existing and
future senior subordinated debt and ahead of each guarantor’s
existing and future debt that expressly provides that it is
subordinated to the guarantees of the CCWH Senior Subordinated
Notes.
The CCWH Senior Notes are senior obligations that rank pari passu
in right of payment to all unsubordinated indebtedness of CCWH and
the guarantees of the CCWH Senior Notes rank pari passu in right of
payment to all unsubordinated indebtedness of the guarantors. The
CCWH Senior Subordinated Notes are unsecured senior subordinated
obligations that rank junior to all of CCWH’s existing and
future senior debt, including the CCWH Senior Notes, equally with
any of CCWH’s existing and future senior subordinated debt
and ahead of all of CCWH’s existing and future debt that
expressly provides that it is subordinated to the CCWH Subordinated
Notes.
Redemptions
CCWH may redeem the Subsidiary Senior Notes at its option, in whole
or part, at redemption prices set forth in the indentures plus
accrued and unpaid interest to the redemption dates and plus an
applicable premium.
Certain Covenants
The indentures governing the Subsidiary Senior Notes contain
covenants that limit CCOH and its restricted subsidiaries ability
to, among other things:
• incur or guarantee additional debt or
issue certain preferred stock;
• in case of the Senior Notes, create
liens on its restricted subsidiaries’ assets to secure such
debt;
• create restrictions on the payment of
dividends or other amounts;
• enter into certain transactions with
affiliates;
• merge or consolidate with another
person, or sell or otherwise dispose of all or substantially all of
its assets; and
• sell certain assets, including
capital stock of its subsidiaries.
Future Maturities of Long-term Debt
Future maturities of long-term debt at December 31, 2014 are
as follows:
(in thousands)
2015 $ 3,604
2016 1,126,920
2017 8,208
2018 909,272
2019 8,300,043
Thereafter 10,212,868
Total (1) $
20,560,915
(1) Excludes purchase accounting
adjustments and original issue discount of $234.9 million,
which is amortized through interest expense over the life of the
underlying debt obligations.</t>
  </si>
  <si>
    <t>Fair Value Measurements</t>
  </si>
  <si>
    <t>NOTE 6 – FAIR VALUE MEASUREMENTS
ASC 820-10-35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Marketable Equity Securities
The Company’s marketable equity securities are measured at
fair value on each reporting date.
The marketable equity securities are measured at fair value using
quoted prices in active markets. Due to the fact that the inputs
used to measure the marketable equity securities at fair value are
observable, the Company has categorized the fair value measurements
of the securities as Level 1.
The cost, unrealized holding gains or losses, and fair value of the
Company’s investments at December 31, 2014 and 2013 are
as follows:
(In thousands)
Gross
Gross
Investments Amortized
Cost Unrealized
Losses Unrealized
Gains Fair
Value
2014
Available-for-sale $ 369 $ - $ 1,609 $ 1,978
Other cost investments 16,269 - - 16,269
Total $ 16,638 $ - $ 1,609 $ 18,247
2013
Available-for-sale $ 659 $ - $ 1,283 $ 1,942
Other cost investments 7,783 - - 7,783
Total $
8,442 $
- $
1,283 $
9,725
During 2013, the Company sold shares of Sirius XM Radio, Inc. held
by it for $135.5 million. In connection with the sale of
shares of Sirius XM Radio, Inc., a realized gain of
$130.9 million and income tax expense of $48.6 million
were reclassified out of accumulated other comprehensive loss into
“Gain on marketable securities” and “Income tax
benefit,” respectively. The net difference of
$82.3 million is reported as a reduction of “Other
comprehensive income (loss).”
Other cost investments include various investments in companies for
which there is no readily determinable market value. The Company
recognized other-than-temporary impairments of $2.0 million on
a cost investment for the year ended December 31, 2012, which
was a non-cash impairment charge recorded in “Loss on
marketable securities.”</t>
  </si>
  <si>
    <t>Commitments and Contingencies</t>
  </si>
  <si>
    <t>NOTE 7 – COMMITMENTS AND CONTINGENCIES
The Company accounts for its rentals that include renewal options,
annual rent escalation clauses, minimum franchise payments and
maintenance related to displays under the guidance in
ASC 840.
The Company considers its non-cancelable contracts that enable it
to display advertising on buses, bus shelters, trains, etc. to be
leases in accordance with the guidance in
ASC 840-10. These contracts may contain minimum annual
franchise payments which generally escalate each year. The
Company accounts for these minimum franchise payments on a
straight-line basis. If the rental increases are not scheduled
in the lease, such as an increase based on subsequent changes in
the index or rate, those rents are considered contingent rentals
and are recorded as expense when accruable. Other contracts
may contain a variable rent component based on revenue. The
Company accounts for these variable components as contingent
rentals and records these payments as expense when accruable. No
single contract or lease is material to the Company’s
operations.
The Company accounts for annual rent escalation clauses included in
the lease term on a straight-line basis under the guidance in
ASC 840-20-25.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
The Company leases office space, certain broadcasting facilities,
equipment and the majority of the land occupied by its outdoor
advertising structures under long-term operating leases. The
Company accounts for these leases in accordance with the policies
described above.
The Company’s contracts with municipal bodies or private
companies relating to street furniture, billboards, transit and
malls generally require the Company to build bus stops, kiosks and
other public amenities or advertising structures during the term of
the contract. The Company owns these structures and is
generally allowed to advertise on them for the remaining term of
the contract. Once the Company has built the structure, the
cost is capitalized and expensed over the shorter of the economic
life of the asset or the remaining life of the contract.
In addition, the Company has commitments relating to required
purchases of property, plant and equipment under certain street
furniture contracts.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
Certain acquisition agreements include deferred consideration
payments based on performance requirements by the seller typically
involving the completion of a development or obtaining appropriate
permits that enable the Company to construct additional advertising
displays. At December 31, 2014, the Company believes its
maximum aggregate contingency, which is subject to performance
requirements by the seller, is approximately $30.0 million. As
the contingencies have not been met or resolved as of
December 31, 2014, these amounts are not recorded.
As of December 31, 2014,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
(In thousands) Capital
Non-Cancelable
Non-Cancelable Expenditure
Employment/Talent
2015 $ 435,118 $ 593,123 $ 55,968 $ 80,442
2016 347,487 437,022 70,385 75,760
2017 302,876 262,368 67,053 31,673
2018 269,697 240,128 922 11,069
2019 243,096 171,562 757 -
Thereafter 1,325,171 336,120 14,402 -
Total $ 2,923,445 $ 2,040,323 $ 209,487 $ 198,944
Rent expense charged to operations for the years ended
December 31, 2014, 2013 and 2012 was $1.17 billion,
$1.16 billion and $1.14 billion, respectively.
In various areas in which the Company operates, outdoor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its
litigation arises in the following contexts: commercial disputes;
defamation matters; employment and benefits related claims;
governmental fines; intellectual property claims; and tax
disputes.
Los Angeles Litigation
In 2008, Summit Media, LLC, one of the Company’s competitors,
sued the City of Los Angeles (the “City”), Clear
Channel Outdoor, Inc. and CBS Outdoor in Los Angeles Superior Court
(Case No. BS116611) challenging the validity of a settlement
agreement that had been entered into in November 2006 among the
parties and pursuant to which Clear Channel Outdoor, Inc. had taken
down existing billboards and converted 83 existing signs from
static displays to digital displays. In 2009 the Los Angeles
Superior Court ruled that the settlement agreement constituted an
ultra vires act of the City, and nullified its existence. After
further proceedings, on April 12, 2013 the Los Angeles
Superior Court invalidated 82 digital modernization permits issued
to Clear Channel Outdoor, Inc. (77 of which displays were operating
at the time of the ruling), and Clear Channel Outdoor, Inc. was
required to turn off the electrical power to all affected digital
displays on April 15, 2013. The digital display structures
remain intact but digital displays are currently prohibited in the
City. Clear Channel Outdoor, Inc. is seeking permits under the
existing City sign code to either wrap the LED faces with vinyl or
convert the LED faces to traditional static signs, and has obtained
a number of such permits. Clear Channel Outdoor, Inc. is also
pursuing a new ordinance to permit digital signage in the City.</t>
  </si>
  <si>
    <t>Guarantees</t>
  </si>
  <si>
    <t>NOTE 8 – GUARANTEES
As of December 31, 2014, iHeartCommunications had outstanding
surety bonds and commercial standby letters of credit of
$47.7 million and $113.9 million, respectively, of which
no letters of credit were cash secured. These letters of credit and
surety bonds relate to various operational matters including
insurance, bid, concession and performance bonds as well as other
items.
As of December 31, 2014, iHeartCommunications had outstanding
bank guarantees of $55.1 million. Bank guarantees in the
amount of $15.2 million are backed by cash collateral.</t>
  </si>
  <si>
    <t>INCOME TAXES</t>
  </si>
  <si>
    <t>NOTE 9 – INCOME TAXES
Significant components of the provision for income tax benefit
(expense) are as follows:
(In thousands) Years Ended December 31,
2014
2013
2012
Current - Federal $ (503 ) $ 10,586 $ 61,655
Current - foreign (27,256 ) (48,466 ) (48,579 )
Current - state 3,193 1,527 (9,408 )
Total current benefit (expense) (24,566 ) (36,353 ) 3,668
Deferred - Federal (29,284 ) 126,905 261,014
Deferred - foreign 4,308 8,932 27,970
Deferred - state (8,947 ) 22,333 15,627
Total deferred benefit (expense) (33,923 ) 158,170 304,611
Income tax benefit (expense) $ (58,489 ) $ 121,817 $ 308,279
Current tax expense of $24.6 million was recorded for 2014 as
compared to a current tax expense of $36.4 million for 2013. The
change in current tax was primarily due to a reduction in
unrecognized tax benefits during 2014, which resulted from the
expiration of statutes of limitations to assess taxes in the United
Kingdom and several state jurisdictions. This decrease in
unrecognized tax benefits resulted in a reduction to current tax
expense of $35.4 million during 2014.
Current tax expense of $36.4 million was recorded for 2013 as
compared to a current tax benefit of $3.7 million for 2012.
The change in current tax was primarily due to the Company’s
settlement of U.S. federal and foreign tax examinations during
2012. Pursuant to the settlements, the Company recorded a reduction
to current income tax expense of approximately $67.3 million
during 2012 to reflect the net current tax benefits of the
settlements.
Deferred tax expense of $33.9 million was recorded for 2014
compared with deferred tax benefit of $158.2 million for 2013. The
change in deferred tax is primarily due to the valuation allowance
of $339.8 million recorded against the Company’s current
period federal and state net operating losses during 2014.
Deferred tax benefit of $158.2 million for 2013 primarily
relates to cancellation of debt income recognized during the year
as a result of certain debt restructuring transactions, and is
lower when compared with the deferred tax benefit of
$304.6 million for 2012. The decrease in deferred tax benefit
in 2013 is primarily due to the valuation allowance of
$143.5 million recorded against a portion of the
Company’s federal and state net operating losses.
Significant components of the Company’s deferred tax
liabilities and assets as of December 31, 2014 and 2013 are as
follows:
(In thousands)
2014
2013
Deferred tax liabilities:
Intangibles and fixed assets $ 2,335,584 $ 2,402,168
Long-term debt 119,887 183,615
Investments in nonconsolidated affiliates 1,121 -
Other investments 5,575 6,759
Other 8,857 6,655
Total deferred tax liabilities 2,471,024 2,599,197
Deferred tax assets:
Accrued expenses 111,884 106,651
Investments in nonconsolidated affiliates - 1,824
Net operating loss carryforwards 1,445,340 1,287,239
Bad debt reserves 9,346 9,726
Other 34,017 35,527
Total gross deferred tax assets 1,600,587 1,440,967
Less: Valuation allowance 655,658 327,623
Total deferred tax assets 944,929 1,113,344
Net deferred tax liabilities $ 1,526,095 $ 1,485,853
Included in the Company’s net deferred tax liabilities are
$37.8 million and $52.0 million of current net deferred
tax assets for 2014 and 2013, respectively. The Company presents
these assets in “Other current assets” on its
consolidated balance sheets. The remaining $1.6 billion and
$1.5 billion of net deferred tax liabilities for 2014 and
2013, respectively, are presented in “Deferred tax
liabilities” on the consolidated balance sheets.
The Company’s net foreign deferred tax liabilities were
$13.6 million and $19.8 million for the periods ended
December 31, 2014 and December 31, 2013,
respectively.
The deferred tax liability related to intangibles and fixed assets
primarily relates to the difference in book and tax basis of
acquired FCC licenses, billboard permits and tax deductible
goodwill created from the Company’s various stock
acquisitions. In accordance with ASC 350-10,
Intangibles—Goodwill and Other
At December 31, 2014, the Company had recorded net operating
loss carryforwards (tax effected) for federal and state income tax
purposes of approximately $1.3 billion, expiring in various
amounts through 2034. The Company expects to realize the benefits
of a portion of its deferred tax assets attributable to federal and
state net operating losses based upon expected future taxable
income from deferred tax liabilities that reverse in the relevant
federal and state jurisdictions and carryforward periods. As of
December 31, 2014, the Company has recorded a partial
valuation allowance of $487.1 million against these deferred
tax assets attributable to federal and state net operating losses.
In addition, the Company had recorded deferred tax assets for
foreign net operating loss carryforwards (tax effected) of
approximately $153.0 million which are offset in part by an
associated valuation allowance of $146.4 million. Additional
deferred tax valuation allowance of $22.1 million offsets
other foreign deferred tax assets that are not expected to be
realized. Realization of these foreign deferred tax assets is
dependent upon the Company’s ability to generate future
taxable income in appropriate tax jurisdictions and carryforward
periods. Due to the Company’s evaluation of negative factors
including particular negative evidence of cumulative losses in
these jurisdictions, the Company continues to record valuation
allowances on the foreign deferred tax assets that are not expected
to be realized. The Company expects to realize its remaining gross
deferred tax assets based upon its assessment of deferred tax
liabilities that will reverse in the same carryforward period and
jurisdiction and are of the same character as the net operating
loss carryforwards and temporary differences that give rise to the
deferred tax assets. Any deferred tax liabilities associated with
acquired FCC licenses, billboard permits and tax-deductible
goodwill intangible assets are not relied upon as a source of
future taxable income, as these intangible assets have an
indefinite life.
At December 31, 2014, net deferred tax liabilities include a
deferred tax asset of $28.9 million relating to stock-based
compensation expense under ASC 718-10,
Compensation—Stock Compensation
The reconciliation of income tax computed at the U.S. Federal
statutory tax rates to income tax benefit is:
Years Ended December 31,
(In thousands) 2014 2013 2012
Amount
Percent
Amount
Percent
Amount
Percent
Income tax benefit at statutory rates $ 246,284 35% $ 246,867 35% $ 251,814 35%
State income taxes, net of federal tax effect 26,518 4% 32,768 4% 6,218 1%
Foreign income taxes 11,074 2% (22,640) (3%) 8,782 2%
Nondeductible items (5,533) (1%) (4,870) (1%) (4,617) (1%)
Changes in valuation allowance and other estimates (333,641) (47%) (135,161) (19%) 50,697 7%
Other, net (3,191) (1%) 4,853 1% (4,615) (1%)
Income tax benefit (expense) $ (58,489) (8%) $ 121,817 17% $ 308,279 43%
The Company’s effective tax rate for the year ended
December 31, 2014 is (8%). The effective tax rate for 2014 was
impacted by the $339.8 million valuation allowance recorded during
the period as additional deferred tax expense. The valuation
allowance was recorded against the Company’s current period
federal and state net operating losses due to the uncertainty of
the ability to utilize those losses in future periods. This expense
was partially offset by $28.9 million in net tax benefits
associated with a decrease in unrecognized tax benefits resulting
from the expiration of statute of limitations to assess taxes in
the United Kingdom and several state jurisdictions. Foreign income
before income taxes was approximately $97.2 million for 2014, and
it should be noted that with limited exceptions, tax rates in our
foreign jurisdictions are lower than that of the U.S. federal
statutory rate.
A tax benefit was recorded for the year ended December 31,
2013 of 17%. The effective tax rate for 2013 was impacted by the
$143.5 million valuation allowance recorded during the period
as additional deferred tax expense. The valuation allowance was
recorded against a portion of the federal and state net operating
losses due to the uncertainty of the ability to utilize those
losses in future periods. This expense was partially offset by
$20.2 million in net tax benefits recorded during the period
due to the settlement of certain U.S. federal and state tax
examinations during the year. Foreign income before income taxes
was approximately $48.3 million for 2013.
A tax benefit was recorded for the year ended December 31,
2012 of 43%. The effective tax rate for 2012 was impacted by the
Company’s settlement of U.S. federal and foreign tax
examinations during the year. Pursuant to the settlements, the
Company recorded a reduction to income tax expense of approximately
$60.6 million to reflect the net tax benefits of the
settlements. This benefit was partially offset by additional tax
recorded during 2012 related to the write-off of deferred tax
assets associated with the vesting of certain equity awards.
Foreign income before income taxes was approximately
$84.0 million for 2012.
The Company continues to record interest and penalties related to
unrecognized tax benefits in current income tax expense. The
total amount of interest accrued at December 31, 2014 and 2013
was $40.8 million and $49.4 million, respectively. The
total amount of unrecognized tax benefits and accrued interest and
penalties at December 31, 2014 and 2013 was
$147.7 million and $178.8 million, respectively, of which
$110.4 million and $131.0 million is included in
“Other long-term liabilities”, and $2.3 million
and $11.6 million is included in “Accrued
Expenses” on the Company’s consolidated balance sheets,
respectively. In addition, $35.0 million and $36.1 million of
unrecognized tax benefits are recorded net with the Company’s
deferred tax assets for its net operating losses as opposed to
being recorded in “Other long-term liabilities” at
December 31, 2014 and 2013, respectively. The total amount of
unrecognized tax benefits at December 31, 2014 and 2013 that,
if recognized, would impact the effective income tax rate is
$68.8 million and $100.1 million, respectively.
(In thousands)
Years Ended December 31,
Unrecognized Tax Benefits
2014
2013
Balance at beginning of period $ 129,375 $ 138,437
Increases for tax position taken in the current year 13,848 12,004
Increases for tax positions taken in previous years 6,003 13,163
Decreases for tax position taken in previous years (9,764) (21,928)
Decreases due to settlements with tax authorities (8,181) (1,113)
Decreases due to lapse of statute of limitations (24,367) (11,188)
Balance at end of period $ 106,914 $ 129,375
The Company and its subsidiaries file income tax returns in the
United States federal jurisdiction and various state and foreign
jurisdictions. During 2014, the statute of limitations for certain
tax years expired in the United Kingdom and several state
jurisdictions resulting in a reduction to unrecognized tax benefits
of $24.4 million, excluding interest. Also during 2014, the Company
settled certain U.S. federal and state examinations with taxing
authorities, resulting in decreases in unrecognized tax benefits
relating to cash tax payments of $8.2 million. All federal income
tax matters through 2008 are closed and the Company has effectively
settled the 2009 and 2010 examinations with the IRS and is awaiting
final approval of the settlement from the Joint Committee on
Taxation. The IRS is currently auditing the Company’s tax
returns for the 2011 and 2012 periods. Substantially all material
state, local, and foreign income tax matters have been concluded
for years through 2005.</t>
  </si>
  <si>
    <t>Shareholders' Deficit</t>
  </si>
  <si>
    <t>NOTE 10 – SHAREHOLDERS’ DEFICIT
The Company reports its noncontrolling interests in consolidated
subsidiaries as a component of equity separate from the
Company’s equity. The following table shows the changes in
member’s deficit attributable to the Company and the
noncontrolling interests of subsidiaries in which the Company has a
majority, but not total ownership interest:
(In thousands)
The Company
Noncontrolling
Consolidated
Balances at January 1, 2014 $ (8,942,166) $ 245,531 $ (8,696,635)
Net income (loss) (793,761) 31,603 (762,158)
Dividends and other payments to noncontrolling interests - (40,027) (40,027)
Purchase of additional noncontrolling interests (46,806) (1,944) (48,750)
Foreign currency translation adjustments (101,980) (19,898) (121,878)
Unrealized holding gain on marketable securities 285 42 327
Other adjustments to comprehensive loss (10,214) (1,224) (11,438)
Reclassifications 3,317 - 3,317
Other, net 1,977 10,057 12,034
Balances at December 31, 2014 $ (9,889,348) $ 224,140 $ (9,665,208)
(In thousands)
The Company
Noncontrolling
Consolidated
Balances at January 1, 2013 $ (8,299,188) $ 303,997 $ (7,995,191)
Net income (loss) (606,883) 23,366 (583,517)
Dividends and other payments to noncontrolling interests - (91,887) (91,887)
Foreign currency translation adjustments (29,755) (3,246) (33,001)
Unrealized holding gain on marketable securities 16,439 137 16,576
Unrealized holding gain on cash flow derivatives 48,180 - 48,180
Other adjustments to comprehensive loss 5,932 800 6,732
Reclassifications (83,585) (167) (83,752)
Other, net 6,694 12,531 19,225
Balances at December 31, 2013 $ (8,942,166) $ 245,531 $ (8,696,635)
Dividends
The Company has not paid cash dividends since its formation and its
ability to pay dividends is subject to restrictions should it seek
to do so in the future. iHeart’s debt financing arrangements
include restrictions on its ability to pay dividends thereby
limiting the Company’s ability to pay dividends.
Share-Based Compensation
Stock Options
The Company does not have any compensation plans under which it
grants stock awards to employees. Prior to the merger,
iHeartCommunications granted options to purchase its common stock
to its employees and directors and its affiliates under its various
equity incentive plans typically at no less than the fair value of
the underlying stock on the date of grant. These options were
granted for a term not exceeding ten years and were forfeited,
except in certain circumstances, in the event the employee or
director terminated his or her employment or relationship with
iHeartCommunications or one of its affiliates. Prior to
acceleration, if any, in connection with the merger, these options
vested over a period of up to five years. All equity incentive
plans contained anti-dilutive provisions that permitted an
adjustment of the number of shares of iHeartCommunications’
common stock represented by each option for any change in
capitalization.
The Company has granted options to purchase its shares of
Class A common stock to certain key executives under its
equity incentive plan at no less than the fair value of the
underlying stock on the date of grant. These options are granted
for a term not to exceed ten years and are forfeited, except in
certain circumstances, in the event the executive terminates his or
her employment or relationship with the Company or one of its
affiliates. Approximately three-fourths of the options outstanding
at December 31, 2014 vest based solely on continued service
over a period of up to five years with the remainder becoming
eligible to vest over a period of up to five years if certain
predetermined performance targets are met. The equity incentive
plan contains antidilutive provisions that permit an adjustment of
the number of shares of Parent’s common stock represented by
each option for any change in capitalization.
The Company accounts for its share-based payments using the fair
value recognition provisions of ASC 718-10. The fair value of
the portion of options that vest based on continued service is
estimated on the grant date using a Black-Scholes option-pricing
model and the fair value of the remaining options which contain
vesting provisions subject to service, market and performance
conditions is estimated on the grant date using a Monte Carlo
model. Expected volatilities were based on historical volatility of
peer companies’ stock, including the Company, over the
expected life of the options. The expected life of the options
granted represents the period of time that the options granted are
expected to be outstanding. The Company used historical data to
estimate option exercises and employee terminations within the
valuation model. The Company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No
options were granted during the years ended December 31, 2014
and 2013. The following assumptions were used to calculate the fair
value of the options granted during the year ended
December 31, 2012:
Years Ended December 31,
2014 (1)
2013 (1)
2012
Expected volatility N/A N/A 71% – 77%
Expected life in years N/A N/A 6.3 – 6.5
Risk-free interest rate N/A N/A
0.97% – 1.55%
Dividend yield N/A N/A 0%
(1)
The following table presents a summary of the Company’s stock
options outstanding at and stock option activity during the year
ended December 31, 2014 (“Price” reflects the
weighted average exercise price per share):
(In thousands, except per share data)
Options
Price Weighted
Outstanding, January 1, 2014 2,509 $ 33.11
Granted (1) - -
Exercised - -
Forfeited (125) 36.00
Expired (83) 36.00
Outstanding, December 31, 2014 (2) 2,301 32.85 4.3years
Exercisable 1,480 31.95 4.0years
Expected to Vest 797 35.20 4.7years
(1) The weighted average grant date fair
value of options granted during the years ended December 31,
2012 was $2.68 per share. No options were granted during the years
ended December 31, 2013 and 2014.
(2) Non-cash compensation expense has not
been recorded with respect to 0.6 million shares as the
vesting of these options is subject to performance conditions that
have not yet been determined probable to meet.
A summary of the Company’s unvested options and changes
during the year ended December 31, 2014 is presented
below:
(In thousands, except per share data)
Options Weighted
Unvested, January 1, 2014 1,086 $ 10.74
Granted - -
Vested (1) (140) 2.32
Forfeited (125) 2.16
Unvested, December 31, 2014 821 13.61
(1) The total fair value of the options
vested during the years ended December 31, 2014, 2013 and 2012
was $0.3 million, $6.3 million and $3.9 million,
respectively.
Restricted Stock Awards
The Company has granted restricted stock awards to its employees
and affiliates under its equity incentive plan. The restricted
stock awards are restricted in transferability for a term of up to
five years. Restricted stock awards are forfeited, except in
certain circumstances, in the event the employee terminates his or
her employment or relationship with the Company prior to the lapse
of the restriction. Dividends or distributions paid in respect of
unvested restricted stock awards will be held by the Company and
paid to the recipients of the restricted stock awards upon vesting
of the shares.
The following table presents a summary of the Company’s
restricted stock outstanding and restricted stock activity as of
and during the year ended December 31, 2014
(“Price” reflects the weighted average share price at
the date of grant):
(In thousands, except per share
data)
Awards
Price
Outstanding, January 1, 2014 3,919 $ 3.35
Granted 1,826 7.86
Vested (restriction lapsed) (506) 3.14
Forfeited (710) 8.85
Outstanding, December 31, 2014 4,529 5.02
CCOH Share-Based Awards
CCOH Stock Options
The Company’s subsidiary, CCOH, has granted options to
purchase shares of its Class A common stock to employees and
directors of CCOH and its affiliates under its equity incentive
plan at no less than the fair market value of the underlying stock
on the date of grant. These options are granted for a term not
exceeding ten years and are forfeited, except in certain
circumstances, in the event the employee or director terminates his
or her employment or relationship with CCOH or one of its
affiliates. These options vest solely on continued service over a
period of up to five years. The equity incentive stock plan
contains anti-dilutive provisions that permit an adjustment of the
number of shares of CCOH’s common stock represented by each
option for any change in capitalization. CCOH determined that the
CCOH dividend discussed in Note 5 was considered a change in
capitalization and therefore adjusted outstanding options as of
March 15, 2012. No incremental compensation cost was
recognized in connection with the adjustment.
The fair value of each option awarded on CCOH common stock is
estimated on the date of grant using a Black-Scholes option-pricing
model. Expected volatilities are based on historical volatility of
CCOH’s stock over the expected life of the options. The
expected life of options granted represents the period of time that
options granted are expected to be outstanding. CCOH uses
historical data to estimate option exercises and employee
terminations within the valuation model. CCOH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The following assumptions were used to calculate the
fair value of CCOH’s options on the date of grant:
Years Ended December 31,
2014
2013
2012
Expected volatility 54% – 56% 55% – 56% 54% – 56%
Expected life in years 6.3 6.3 6.3
Risk-free interest rate
1.73% – 2.08%
1.05% – 2.19%
0.92% – 1.48%
Dividend yield 0% 0% 0%
The following table presents a summary of CCOH’s stock
options outstanding at and stock option activity during the year
ended December 31, 2014 (“Price” reflects the
weighted average exercise price per share):
(In thousands, except per share data)
Options
Price Weighted Aggregate
Outstanding, January 1, 2014 6,909 $9.60
Granted (1) 627 8.64
Exercised (2) (459) 5.23
Forfeited (628) 8.11
Expired (424) 10.58
Outstanding, December 31, 2014 6,025 9.92 5.1years $13,956
Exercisable 4,471 10.56 4.1years $10,065
Expected to vest 1,487 8.08 7.8years $3,729
(1) The weighted average grant date fair
value of CCOH options granted during the years ended
December 31, 2014, 2013 and 2012 was $4.69, $4.10 and $4.43
per share, respectively.
(2) Cash received from option exercises
during the years ended December 31, 2014, 2013 and 2012 was
$2.4 million, $4.2 million and $6.4 million,
respectively. The total intrinsic value of the options exercised
during the years ended December 31, 2014, 2013 and 2012 was
$1.5 million, $5.0 million and $7.9 million,
respectively.
A summary of CCOH’s unvested options at and changes during
the year ended December 31, 2014 is presented below:
(In thousands, except per share data)
Options Weighted
Unvested, January 1, 2014 2,645 $ 5.21
Granted 627 4.69
Vested (1) (1,091) 5.59
Forfeited (628) 4.74
Unvested, December 31, 2014 1,553 4.92
(1) The total fair value of CCOH options
vested during the years ended December 31, 2014, 2013 and 2012
was $6.1 million, $7.1 million and $11.5 million,
respectively.
CCOH Restricted Stock Awards
CCOH has also granted both restricted stock and restricted stock
unit awards to its employees and affiliates under its equity
incentive plan. The restricted stock awards represent shares of
Class A common stock that hold a legend which restricts their
transferability for a term of up to five years. The restricted
stock units represent the right to receive shares upon vesting,
which is generally over a period of up to five years. Both
restricted stock awards and restricted stock units are forfeited,
except in certain circumstances, in the event the employee
terminates his or her employment or relationship with CCOH prior to
the lapse of the restriction.
The following table presents a summary of CCOH’s restricted
stock and restricted stock units outstanding at and activity during
the year ended December 31, 2014 (“Price” reflects
the weighted average share price at the date of grant):
(In thousands, except per share
data)
Awards
Price
Outstanding, January 1, 2014 1,892 $ 6.83
Granted 1,040 8.88
Vested (restriction lapsed) (64) 6.86
Forfeited (410) 7.76
Outstanding, December 31, 2014 2,458 7.54
Share-Based Compensation Cost
The share-based compensation cost is measured at the grant date
based on the fair value of the award and is recognized as expense
on a straight-line basis over the vesting period. Share-based
compensation payments are recorded in corporate expenses and were
$10.7 million, $16.7 million and $28.5 million,
during the years ended December 31, 2014, 2013 and 2012,
respectively.
The tax benefit related to the share-based compensation expense for
the years ended December 31, 2014, 2013 and 2012 was
$4.1 million, $6.3 million and $10.8 million,
respectively.
As of December 31, 2014, there was $22.4 million of
unrecognized compensation cost related to unvested share-based
compensation arrangements that will vest based on service
conditions. This cost is expected to be recognized over a weighted
average period of approximately three years. In addition, as of
December 31, 2014, there was $24.7 million of
unrecognized compensation cost related to unvested share-based
compensation arrangements that will vest based on market,
performance and service conditions. This cost will be recognized
when it becomes probable that the performance condition will be
satisfied.
The Company completed a voluntary stock option exchange program on
November 19, 2012 and exchanged 2.0 million stock options
granted under the Clear Channel 2008 Executive Incentive Plan
for 1.8 million replacement restricted share awards with
different service and performance conditions. The Company accounted
for the exchange program as a modification of the existing awards
under ASC 718 and will recognize incremental compensation
expense of approximately $1.7 million over the service period
of the new awards. In connection with the exchange program, the
Company granted an additional 1.5 million restricted stock
awards pursuant to a tax assistance program offered to employees
participating in the exchange. Of the total 1.5 million
restricted stock awards granted, 0.9 million were repurchased
by the Company upon expiration of the exchange program while the
remaining 0.6 million awards were forfeited. The Company
recognized $2.6 million of expense related to the awards
granted in connection with the tax assistance program.
(In thousands, except per share
data) Years Ended December 31,
2014
2013
2012
NUMERATOR:
Net loss attributable to the Company – common shares $ (793,761) $ (606,883) $ (424,479)
Less: Participating securities dividends - 2,566 8,456
Less: Income (loss) attributable to the Company – unvested
shares - - -
Net loss attributable to the Company per common share – basic
and diluted $ (793,761) $ (609,449) $ (432,935)
DENOMINATOR:
Weighted average common shares outstanding – basic 83,941 83,364 82,745
Effect of dilutive securities:
Stock options and common stock warrants (1) - - -
Weighted average common shares outstanding – diluted 83,941 83,364 82,745
Net loss attributable to the Company per common share:
Basic $ (9.46) $ (7.31) $ (5.23)
Diluted $ (9.46) $ (7.31) $ (5.23)
(1) 6.8 million, 6.4 million and 5.4
million stock options and restricted shares were outstanding at
December 31, 2014, 2013 and 2012, respectively, that were not
included in the computation of diluted earnings per share because
to do so would have been anti-dilutive.</t>
  </si>
  <si>
    <t>Employee Stock and Savings Plans</t>
  </si>
  <si>
    <t>NOTE 11 – EMPLOYEE STOCK AND SAVINGS PLANS
iHeartCommunications has various 401(k) savings and other plans for
the purpose of providing retirement benefits for substantially all
employees. Under these plans, an employee can make pre-tax
contributions and iHeartCommunications will match a portion of such
an employee’s contribution. Employees vest in these
iHeartCommunications matching contributions based upon their years
of service to iHeartCommunications. Contributions of
$27.6 million, $26.6 million and $29.5 million to
these plans for the years ended December 31, 2014, 2013 and
2012, respectively, were expensed.
iHeartCommunications offers a non-qualified deferred compensation
plan for a select group of management or highly compensated
employees, under which such employees were able to make an annual
election to defer up to 50% of their annual salary and up to 80% of
their bonus before taxes. iHeartCommunications suspended all salary
and bonus deferrals and company matching contributions to the
deferred compensation plan on January 1, 2010.
iHeartCommunications accounts for the plan in accordance with the
provisions of ASC 710-10. Matching credits on amounts deferred
may be made in iHeartCommunications’ sole discretion and
iHeartCommunications retains ownership of all assets until
distributed. Participants in the plan have the opportunity to
allocate their deferrals and any iHeartCommunications matching
credits among different investment options, the performance of
which is used to determine the amounts to be paid to participants
under the plan. In accordance with the provisions of
ASC 710-10, the assets and liabilities of the non-qualified
deferred compensation plan are presented in “Other
assets” and “Other long-term liabilities” in the
accompanying consolidated balance sheets, respectively. The asset
and liability under the deferred compensation plan at
December 31, 2014 was approximately $11.6 million
recorded in “Other assets” and $11.6 million
recorded in “Other long-term liabilities”,
respectively. The asset and liability under the deferred
compensation plan at December 31, 2013 was approximately
$11.8 million recorded in “Other assets” and
$11.8 million recorded in “Other long-term
liabilities”, respectively.</t>
  </si>
  <si>
    <t>Other Information</t>
  </si>
  <si>
    <t>NOTE 12 – OTHER INFORMATION
The following table discloses the components of “Other income
(expense)” for the years ended December 31, 2014, 2013
and 2012, respectively:
(In thousands)
Years Ended December 31,
2014
2013
2012
Foreign exchange gain (loss) $ 15,554 $ 1,772 $ (3,018)
Debt modification expenses - (23,555) -
Other (6,450) (197) 3,268
Total other income (expense), net $ 9,104 $ (21,980) $ 250
The following table discloses the increase (decrease) in net
deferred income tax liabilities related to each component of other
comprehensive income (loss) for the years ended December 31,
2014, 2013 and 2012, respectively:
(In thousands)
Years Ended December 31,
2014
2013
2012
Foreign currency translation adjustments and other $ 2,559 $ (14,421) $ 3,210
Unrealized holding gain on marketable securities - (11,010) 15,324
Unrealized holding gain (loss) on cash flow derivatives - 28,759 30,074
Total increase in deferred tax liabilities $ 2,559 $ 3,328 $ 48,608
The following table discloses the components of “Other
current assets” as of December 31, 2014 and 2013,
respectively:
(In thousands) As
of December 31,
2014
2013
Inventory $
23,777 $
26,872
Deferred tax asset 37,793 51,967
Deposits 4,466 5,126
Deferred loan costs 32,602 30,165
Other 37,661 47,027
Total other current assets $ 136,299 $ 161,157
The following table discloses the components of “Other
assets” as of December 31, 2014 and 2013,
respectively:
(In thousands)
As of
December 31,
2014
2013
Investments in, and advances to, nonconsolidated affiliates $ 9,493 $ 238,805
Other investments 18,247 9,725
Notes receivable 242 302
Prepaid expenses 16,082 24,231
Deferred loan costs 130,267 143,763
Deposits 27,822 26,200
Prepaid rent 56,430 62,864
Non-qualified plan assets 11,568 11,844
Other 18,914 15,722
Total other assets $ 289,065 $ 533,456
The following table discloses the
components of “Other long-term liabilities” as of
December 31, 2014 and 2013, respectively:
(In thousands) As of December 31,
2014 2013
Unrecognized tax benefits $ 110,410 $ 131,015
Asset retirement obligation 53,936 59,125
Non-qualified plan liabilities 11,568 11,844
Deferred income 23,734 16,247
Deferred rent 125,530 120,092
Employee related liabilities 39,963 31,617
Other 89,722 92,080
Total other long-term liabilities $ 454,863 $ 462,020
The following table discloses the components of “Accumulated
other comprehensive loss,” net of tax, as of
December 31, 2014 and 2013, respectively:
(In thousands)
As of December 31,
2014 2013
Cumulative currency translation adjustment $ (291,520) $ (188,920)
Cumulative unrealized gain on securities 1,397 1,101
Cumulative other adjustments (18,467) (8,254)
Total accumulated other comprehensive loss $ (308,590) $ (196,073)</t>
  </si>
  <si>
    <t>Segment Data</t>
  </si>
  <si>
    <t>NOTE 13 – SEGMENT DATA
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national
syndication business. The Americas outdoor advertising segment
consists of operations primarily in the United States, Canada and
Latin America. The International outdoor advertising segment
primarily includes operations in Europe, Asia and Australia. The
Americas outdoor and International outdoor display inventory
consists primarily of billboards, street furniture displays and
transit displays. The Other category includes the Company’s
media representation business as well as other general support
services and initiatives which are ancillary to the Company’s
other businesse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During the first quarter of 2015, the Company revised its segment
reporting, as discussed in Note 1. The following table
presents the Company’s revised reportable segment results for
the years ended December 31, 2014, 2013 and 2012.
(In thousands)
iHM Americas International
Other Corporate
Eliminations
Consolidated
Year Ended December 31, 2014
Revenue $ 3,161,503 $ 1,350,623 $ 1,610,636 $ 212,676 $ - $ (16,905 ) $ 6,318,533
Direct operating expenses 927,674 605,771 991,117 24,009 - (7,621 ) 2,540,950
Selling, general and administrative expenses 1,018,930 233,641 314,878 122,448 - (9,274 ) 1,680,623
Depreciation and amortization 240,868 203,928 198,143 33,543 34,416 - 710,898
Impairment charges - - - - 24,176 - 24,176
Corporate expenses - - - - 320,341 (10 ) 320,331
Other operating income, net - - - - 40,031 - 40,031
Operating income (loss) $ 974,031 $ 307,283 $ 106,498 $ 32,676 $ (338,902 ) $ - $ 1,081,586
Intersegment revenues $ 10 $ 3,436 $ - $ 13,459 $ - $ - $ 16,905
Segment assets $ 7,720,181 $ 3,664,574 $ 1,680,598 $ 277,388 $ 697,501 $ $ 14,040,242
Capital expenditures $ 50,403 $ 109,727 $ 117,480 $ 5,744 $ 34,810 $ $ 318,164
Share-based compensation expense $ - $ - $ - $ - $ 10,713 $ - $ 10,713
Year Ended December 31, 2013
Revenue $ 3,131,595 $ 1,385,757 $ 1,560,433 $ 181,993 $ - $ (16,734 ) $ 6,243,044
Direct operating expenses 953,577 610,750 983,978 25,271 - (8,556 ) 2,565,020
Selling, general and administrative expenses 984,704 243,456 300,116 118,830 - (8,178 ) 1,638,928
Depreciation and amortization 262,136 206,031 194,493 39,291 28,877 - 730,828
Impairment charges - - - - 16,970 - 16,970
Corporate expenses - - - - 313,514 - 313,514
Other operating income, net - - - - 22,998 - 22,998
Operating income (loss) $ 931,178 $ 325,520 $ 81,846 $ (1,399 ) $ (336,363 ) $ - $ 1,000,782
Intersegment revenues $ - $ 2,473 $ - $ 14,261 $ - $ - $ 16,734
Segment assets $ 7,933,564 $ 3,823,347 $ 1,899,648 $ 534,363 $ 906,380 $ $ 15,097,302
Capital expenditures $ 75,742 $ 96,590 $ 100,949 $ 9,933 $ 41,312 $ $ 324,526
Share-based compensation expense $ - $ - $ - $ - $ 16,715 $ - $ 16,715
Year Ended December 31, 2012
Revenue $ 3,084,780 $ 1,367,669 $ 1,579,275 $ 231,667 $ - $ (16,507 ) $ 6,246,884
Direct operating expenses 888,914 625,852 977,640 25,088 - (12,965 ) 2,504,529
Selling, general and administrative expenses 959,182 262,645 312,017 129,987 - (3,542 ) 1,660,289
Depreciation and amortization 262,409 200,372 196,909 45,568 24,027 - 729,285
Impairment charges - - - - 37,651 - 37,651
Corporate expenses - - - - 293,207 - 293,207
Other operating income, net - - - - 48,127 - 48,127
Operating income (loss) $ 974,275 $ 278,800 $ 92,709 $ 31,024 $ (306,758 ) $ - $ 1,070,050
Intersegment revenues $ - $ 1,175 $ 80 $ 15,252 $ - $ - $ 16,507
Segment assets $ 8,061,701 $ 3,991,147 $ 2,100,397 $ 815,435 $ 1,324,033 $ - $ 16,292,713
Capital expenditures $ 65,821 $ 130,786 $ 136,990 $ 17,438 $ 39,245 $ - $ 390,280
Share-based compensation expense $ - $ - $ - $ - $ 28,540 $ - $ 28,540
Revenue of $1.8 billion, $1.7 billion and
$1.7 billion derived from the Company’s foreign
operations are included in the data above for the years ended
December 31, 2014, 2013 and 2012, respectively. Revenue of
$4.5 billion, $4.5 billion and $4.5 billion derived
from the Company’s U.S. operations are included in the data
above for the years ended December 31, 2014, 2013 and 2012,
respectively.
Identifiable long-lived assets of $682.7 million,
$760.5 million and $805.2 million derived from the
Company’s foreign operations are included in the data above
for the years ended December 31, 2014, 2013 and 2012,
respectively. Identifiable long-lived assets of $2.0 billion,
$2.1 billion and $2.2 billion derived from the
Company’s U.S. operations are included in the data above for
the years ended December 31, 2014, 2013 and 2012,
respectively.</t>
  </si>
  <si>
    <t>Quarterly Results of Operations (Unaudited)</t>
  </si>
  <si>
    <t>NOTE 14 – QUARTERLY RESULTS OF OPERATIONS
(Unaudited)
(In thousands, except per share data)
Three Months Ended Three Months Ended Three Months Ended Three Months Ended
2014 2013 2014 2013 2014 2013 2014 2013
Revenue $ 1,342,548 $ 1,343,058 $ 1,630,154 $ 1,618,097 $ 1,630,034 $ 1,587,522 $ 1,715,797 $ 1,694,367
Operating expenses:
Direct operating expenses 597,688 599,310 644,870 635,528 648,409 651,413 649,983 678,769
Selling, general and administrative expenses 414,636 401,833 418,928 408,399 427,259 408,684 419,800 420,012
Corporate expenses 72,705 80,800 82,197 75,328 78,202 89,574 87,227 67,812
Depreciation and amortization 174,871 182,182 174,062 179,734 175,865 177,330 186,100 191,582
Impairment charges - - 4,902 - 35 - 19,239 16,970
Other operating income, net 165 2,395 (1,628) 1,113 47,172 6,186 (5,678) 13,304
Operating income 82,813 81,328 303,567 320,221 347,436 266,707 347,770 332,526
Interest expense 431,114 385,525 440,605 407,508 432,616 438,404 437,261 418,014
Gain (loss) on marketable securities - - - 130,898 - 31 - (50)
Equity in earnings (loss) of nonconsolidated affiliates (13,326) 3,641 (16) 5,971 3,955 3,983 (29) (91,291)
Gain (loss) on extinguishment of debt (3,916) (3,888) (47,503) - (4,840) - 12,912 (83,980)
Other income (expense), net 1,541 (1,000) 12,157 (18,098) 2,617 1,709 (7,211) (4,591)
Income (loss) before income taxes (364,002) (305,444) (172,400) 31,484 (83,448) (165,974) (83,819) (265,400)
Income tax benefit (expense) (68,388) 96,325 621 (11,477) (24,376) 73,802 33,654 (36,833)
Consolidated net income (loss) (432,390) (209,119) (171,779) 20,007 (107,824) (92,172) (50,165) (302,233)
Less amount attributable to noncontrolling interest (8,200) (6,116) 14,852 12,805 7,028 9,683 17,923 6,994
Net income (loss) attributable to the Company $ (424,190) $ (203,003) $ (186,631) $ 7,202 $ (114,852) $ (101,855) $ (68,088) $ (309,227)
Net income (loss) to the Company per common share:
Basic $ (5.06) $ (2.47) $ (2.22) $ 0.09 $ (1.37) $ (1.22) $ (0.81) $ (3.70)
Diluted $ (5.06) $ (2.47) $ (2.22) $ 0.09 $ (1.37) $ (1.22) $ (0.81) $ (3.70)
The Company’s Class A common shares are quoted for trading on
the OTC Bulletin Board under the symbol IHRT.</t>
  </si>
  <si>
    <t>Certain Relationships and Related Party Transactions</t>
  </si>
  <si>
    <t>NOTE 15 – CERTAIN RELATIONSHIPS AND RELATED PARTY
TRANSACTIONS
iHeartCommunications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15.0 million per year, plus reimbursable
expenses. For the years ended December 31, 2014, 2013 and
2012, the Company recognized management fees and reimbursable
expenses of $15.2 million, $15.8 million and
$15.9 million, respectively.
Stock Purchases
On August 9, 2010, iHeartCommunications announced that its
board of directors approved a stock purchase program under which
iHeartCommunications or its subsidiaries may purchase up to an
aggregate of $100.0 million of the Company’s
Class A common stock and/or the Class A common stock of
CCOH. The stock purchase program does not have a fixed expiration
date and may be modified, suspended or terminated at any time at
iHeartCommunications’ discretion. During 2014, CC Finco
purchased 5,000,000 shares of CCOH’s Class A common
stock for approximately $48.8 million. During 2012, CC Finco
purchased 111,291 shares of the Company’s Class A common
stock for $692,887. During 2011, CC Finco purchased
1,553,971 shares of CCOH’s Class A common stock
through open market purchases for approximately $16.4 million.
As of December 31, 2014, an aggregate $34.2 million was
available under the stock purchase program to purchase the
Company’s Class A common stock and/or the Class A
common stock of CCOH.
On January 7, 2015 CC Finco purchased an additional 2,000,000
shares of CCOH’s Class A common stock for $20.4
million.</t>
  </si>
  <si>
    <t>SCHEDULE II VALUATION AND QUALIFYING ACCOUNTS</t>
  </si>
  <si>
    <t>SCHEDULE II
VALUATION AND QUALIFYING ACCOUNTS
Allowance for Doubtful Accounts
(In thousands)
Description Balance at Charges Write-off Other (1) Balance
Year ended December 31, 2012 $ 63,098 $ 11,715 $ 14,082 $ (4,814 ) $ 55,917
Year ended December 31, 2013 $ 55,917 $ 20,242 $ 28,492 $ 734 $ 48,401
Year ended December 31, 2014 $ 48,401 $ 14,167 $ 20,368 $ (2,502 ) $ 39,698
(1) Primarily foreign currency
adjustments and acquisition and/or divestiture activity.
SCHEDULE II
VALUATION AND QUALIFYING ACCOUNTS
Deferred Tax Asset Valuation Allowance
(In thousands)
Description Balance at Charges (1) Reversal (2) Adjustments (3) Balance
Year ended December 31, 2012 $ 193,052 $ 14,309 $ (21,727 ) $ (1,948 ) $ 183,686
Year ended December 31, 2013 $ 183,686 $ 149,107 $ (5 ) $ (5,165 ) $ 327,623
Year ended December 31, 2014 $ 327,623 $ 356,583 $ (230 ) $ (28,318 ) $ 655,658
(1) During 2012, 2013 and 2014, the
Company recorded valuation allowances on deferred tax assets
attributable to net operating losses in certain foreign
jurisdictions. In addition, during 2013 and 2014 the Company
recorded a valuation allowance of $143.5 million and $339.8
million, respectively, on a portion of its deferred tax assets
attributable to federal and state net operating loss carryforwards
due to the uncertainty of the ability to utilize those losses in
future periods.
(2) During 2012, 2013 and 2014,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
(3) During 2012, 2013 and 2014, the
Company adjusted certain valuation allowances as a result of
changes in tax rates in certain jurisdictions and as a result of
the expiration of carryforward periods for net operating loss
carryforwards.</t>
  </si>
  <si>
    <t>Summary of Significant Accounting Policies (Policies)</t>
  </si>
  <si>
    <t>Nature of Business</t>
  </si>
  <si>
    <t>Nature of Business
iHeartMedia, Inc. (“the Company”) was formed in
May 2007 by private equity funds sponsored by Bain Capital
Partners, LLC and Thomas H. Lee Partners, L.P. (together, the
“Sponsors”) for the purpose of acquiring the business
of iHeartCommunications, Inc., a Texas company
(iHeartCommunications”). The acquisition was completed on
July 30, 2008 pursuant to the Agreement and Plan of Merger,
dated November 16, 2006, as amended on April 18, 2007,
May 17, 2007 and May 13, 2008 (the “Merger
Agreement”).
The Company’s reportable operating segments are iHeartMedia
(“iHM”), Americas outdoor advertising (“Americas
outdoor”), and International outdoor advertising
(“International outdoor”). The iHM segment provides
media and entertainment services via broadcast and digital
delivery. The Americas outdoor and International outdoor segments
provide outdoor advertising services in their respective geographic
regions using various digital and traditional display types.
Included in the “Other” category are the
Company’s media representation business, Katz Media Group, as
well as other general support services and initiatives, which are
ancillary to its other businesses.</t>
  </si>
  <si>
    <t>Recent Developments</t>
  </si>
  <si>
    <t>Recent Developments
During the first quarter of 2015, the Company reevaluated its
segment reporting and determined that its Latin American operations
should be managed by its Americas outdoor leadership team. As a
result, the operations of Latin America are no longer reflected
within the Company’s International outdoor segment and are
included in the results of its Americas outdoor segment. In
addition, the Company reorganized a portion of its national
representation business such that the cost of sales personnel for
iHM radio stations are now included in the iHM segment and its
national representation business no longer charges iHM for
intercompany cost allocations. Accordingly, the Company has recast
the corresponding segment disclosures for prior periods to include
Latin America within the Americas outdoor segment and has also
recast the corresponding segment disclosures to reflect internal
representation services as direct expenses of iHM.</t>
  </si>
  <si>
    <t>Use of Estimates</t>
  </si>
  <si>
    <t>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si>
  <si>
    <t>Principles of Consolidation</t>
  </si>
  <si>
    <t>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sing the equity method
of accounting. All significant intercompany accounts have been
eliminated in consolidation.
Certain prior period amounts have been reclassified to conform to
the 2014 presentation.
The Company is the beneficiary of two trusts created to comply with
Federal Communications Commission (“FCC”) ownership
rules. The radio stations owned by the trusts are managed by
independent trustees. The trustees are marketing these
stations for sale, and the stations will have to be sold unless any
stations may be owned by the Company under then-current FCC rules,
in which case the trusts will be terminated with respect to such
stations. The trust agreements stipulate that the Company must
fund any operating shortfalls of the trust activities, and any
excess cash flow generated by the trusts is distributed to the
Company. The Company is also the beneficiary of proceeds from the
sale of stations held in the trusts. The Company consolidates
the trusts in accordance with ASC 810-10, which requires an
enterprise involved with variable interest entities to perform an
analysis to determine whether the enterprise’s variable
interest or interests give it a controlling financial interest in
the variable interest entity, as the trusts were determined to be a
variable interest entity and the Company is the primary beneficiary
under the trusts.</t>
  </si>
  <si>
    <t>Cash and Cash Equivalents</t>
  </si>
  <si>
    <t>Cash and Cash Equivalents
Cash and cash equivalents include all highly liquid investments
with an original maturity of three months or less.</t>
  </si>
  <si>
    <t>Accounts Receviable and Allowance for Doubtful Accounts</t>
  </si>
  <si>
    <t>Accounts Receivable
Accounts receivable are recorded at the invoiced amount, net of
reserves for sales returns and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Business Combinations</t>
  </si>
  <si>
    <t>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t>
  </si>
  <si>
    <t>Property, Plant and Equipment</t>
  </si>
  <si>
    <t>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5 to 15 years
Towers, transmitters and studio equipment – 7 to 20 years
Furniture and other equipment – 3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Land Leases and Other Structure Licenses</t>
  </si>
  <si>
    <t>Land Leases
Most of the Company’s outdoor advertising structures are
located on leased land. Americas outdoor land leases are typically
paid in advance for periods ranging from one to 12 months.
International outdoor land leases are paid both in advance and in
arrears, for periods ranging from one to 12 months. Most
international street furniture display faces are operated through
contracts with municipalities for up to 20 years. The leased
land and street furniture contracts often include a percent of
revenue to be paid along with a base rent payment. Prepaid land
leases are recorded as an asset and expensed ratably over the
related rental term and rent payments in arrears are recorded as an
accrued liability.</t>
  </si>
  <si>
    <t>Intangible Assets</t>
  </si>
  <si>
    <t>Intangible Assets
The Company’s indefinite-lived intangible assets include FCC
broadcast licenses in its iHM segment and billboard permits in its
Americas outdoor advertising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FCC
licenses and permits using a direct valuation technique as
prescribed in ASC 805-20-S99. The Company engages Mesirow
Financial Consulting LLC (“Mesirow Financial”), a third
party valuation firm, to assist the Company in the development of
these assumptions and the Company’s determination of the fair
value of its FCC licenses and permits.
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Goodwill
At least annually, the Company performs its impairment test for
each reporting unit’s goodwill. The Company uses a discounted
cash flow model to determine if the carrying value of the reporting
unit, including goodwill, is less than the fair value of the
reporting unit. The Company identified its reporting units in
accordance with ASC 350-20-55. The U.S. radio markets are
aggregated into a single reporting unit and the Company’s
U.S. outdoor advertising markets are aggregated into a single
reporting unit for purposes of the goodwill impairment test. The
Company also determined that within its Americas outdoor segment,
Canada constitutes a separate reporting unit and each country in
its International outdoor segment constitutes a separate reporting
unit. The Company had no impairment of goodwill in 2014. The
Company recognized a non-cash impairment charge to goodwill of
$10.7 million based on declining future cash flows expected in
one country in the International outdoor segment for 2013. The
Company had no impairment of goodwill for 2012.</t>
  </si>
  <si>
    <t>Nonconsolidated Affiliates</t>
  </si>
  <si>
    <t>Nonconsolidated Affiliates
In general, investments in which the Company owns 20 percent
to 50 percent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t>
  </si>
  <si>
    <t>Other Investments</t>
  </si>
  <si>
    <t>Other Investments
Other investments are composed primarily of equity securities.
These securities are classified as available-for-sale or trading
and are carried at fair value based on quoted market prices.
Securities are carried at historical value when quoted market
prices are unavailable. The net unrealized gains or losses on the
available-for-sale securities, net of tax, are reported in
accumulated other comprehensive loss as a component of
shareholders’ deficit. In addition, the Company holds
investments that do not have quoted market prices.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
The Company periodically assesses the value of its
available-for-sale securities. Based on these assessments, there
were no impairments during the years ended December 31, 2014
and 2013. The Company concluded that other-than-temporary
impairments existed at December 31, 2012 and recorded a
noncash impairment charge of $4.6 million during the year
ended December 31, 2012. Such charge is recorded on the
statement of comprehensive loss in “Gain (Loss) on marketable
securities”.</t>
  </si>
  <si>
    <t>Derivative Instruments and Hedging Activities</t>
  </si>
  <si>
    <t>Derivative Instruments and Hedging Activities
Prior to the expiration of the Company’s interest rate swap
agreement on September 30, 2013, the provisions of
ASC 815-10 required the Company to recognize it as either an
asset or liability in the consolidated balance sheet at fair value.
The accounting for changes in the fair value of a derivative
instrument depends on whether it has been designated and qualifies
as part of a hedging relationship, and further, on the type of
hedging relationship. The interest rate swap was designated and
qualified as a hedging instrument, and was characterized as a cash
flow hedge. The Company formally documented all relationships
between hedging instruments and hedged items, as well as its risk
management objectives and strategies for undertaking various hedge
transactions. The Company formally assessed, both at inception and
at least quarterly thereafter prior to expiration, whether the
derivatives that were used in hedging transactions were highly
effective in offsetting changes in either the fair value or cash
flows of the hedged item.</t>
  </si>
  <si>
    <t>Fair Value of Financial Instruments, Policy</t>
  </si>
  <si>
    <t>Financial Instruments
Due to their short maturity, the carrying amounts of accounts and
notes receivable, accounts payable, accrued liabilities, and
short-term borrowings approximated their fair values at
December 31, 2014 and 2013.</t>
  </si>
  <si>
    <t>Income Taxes</t>
  </si>
  <si>
    <t>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Generally all earnings from the Company’s foreign operations
are permanently reinvested and not distributed. The Company has not
provided U.S. federal income taxes for temporary differences with
respect to investments in foreign subsidiaries, which at
December 31, 2014 currently result in tax basis amounts
greater than the financial reporting basis. It is not apparent that
these unrecognized deferred tax assets will reverse in the
foreseeable future. If any excess cash held by our foreign
subsidiaries were needed to fund operations in the United States,
we could presently repatriate available funds without a requirement
to accrue or pay U.S. taxes. This is a result of significant
current and historic deficits in our foreign earnings and profits,
which gives us flexibility to make future cash distributions as
non-taxable returns of capital. We regularly review our tax
liabilities on amounts that may be distributed in future periods
and provide for foreign withholding and other current and deferred
taxes on any such amounts. The determination of the amount of
federal income taxes, if any, that might become due in the event
that our foreign earnings are distributed is not practicable.</t>
  </si>
  <si>
    <t>Revenue Recognition</t>
  </si>
  <si>
    <t xml:space="preserve">Revenue Recognition
iHM revenue is recognized as advertisements or programs are
broadcast and is generally billed monthly. Outdoor advertising
contracts typically cover periods of a few weeks up to one year and
are generally billed monthly. Revenue for outdoor advertising space
rental is recognized ratably over the term of the contract.
Advertising revenue is reported net of agency commissions. Agency
commissions are calculated based on a stated percentage applied to
gross billing revenue for the Company’s media and
entertainment and outdoor operations. Payments received in advance
of being earned are recorded as deferred income. Revenue
arrangements may contain multiple products and services and
revenues are allocated based on the relative fair value of each
delivered item and recognized in accordance with the applicable
revenue recognition criteria for the specific unit of
accounting.
Barter transactions represent the exchange of advertising spots or
display space for merchandise, services or other assets. These
transactions are recorded at the estimated fair market value of the
advertising spots or display space or the fair value of the
merchandise or services received, whichever is most readily
determinable. Revenue is recognized on barter and trade
transactions when the advertisements are broadcasted or displayed.
Expenses are recorded ratably over a period that estimates when the
merchandise, service or other assets received is utilized, or when
the event occurs. Barter and trade revenues and expenses from
continuing operations are included in consolidated revenue and
selling, general and administrative expenses, respectively. Barter
and trade revenues and expenses from continuing operations were as
follows:
(In millions)
Years Ended December 31,
2014
2013
2012
Barter and trade revenues $ 69.4 $ 66.0 $ 56.5
Barter and trade expenses 68.1 58.5 58.8 </t>
  </si>
  <si>
    <t>Advertising Expense</t>
  </si>
  <si>
    <t>Advertising Expense
The Company records advertising expense as it is incurred.
Advertising expenses were $103.0 million, $133.7 million
and $113.4 million for the years ended December 31, 2014,
2013 and 2012, respectively.</t>
  </si>
  <si>
    <t>Share-Based Compensation</t>
  </si>
  <si>
    <t>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about expected
volatility and forfeiture rates, among other factors.</t>
  </si>
  <si>
    <t>Foreign Currency</t>
  </si>
  <si>
    <t>Foreign Currency
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hareholders’ deficit, “Accumulated other comprehensive
loss”. Foreign currency transaction gains and losses are
included in operations.</t>
  </si>
  <si>
    <t>New Accounting Pronouncements</t>
  </si>
  <si>
    <t>New Accounting Pronouncements
During the first quarter of 2014, the Company adopted the Financial
Accounting Standards Board’s (“FASB”) ASU
No. 2013-04, Obligations Resulting from Joint and Several
Liability Arrangements for Which the Total Amount of the Obligation
Is Fixed at the Reporting Date
During the first quarter of 2014, the Company adopted the
FASB’s ASU No. 2013-05, Parent’s Accounting for
the Cumulative Translation Adjustment upon Derecognition of Certain
Subsidiaries or Groups of Assets within a Foreign Entity of an
Investment in a Foreign Entity
During the first quarter of 2014, the Company adopted the
FASB’s ASU No. 2013-11, Presentation of an
Unrecognized Tax Benefit When a Net Operating Loss Carryforward, a
Similar Tax Loss, or a Tax Credit Carryforward Exists.
During the second quarter of 2014, the FASB issued ASU
No. 2014-09, Revenue from Contracts with Customers
During the third quarter of 2014, the FASB issued ASU
No. 2014-12, Accounting for Share-Based Payments When the
Terms of an Award Provide That a Performance Target Could Be
Achieved after the Requisite Service Period</t>
  </si>
  <si>
    <t>Summary of Significant Accounting Policies (Tables)</t>
  </si>
  <si>
    <t>Barter and Trade Revenues and Expenses</t>
  </si>
  <si>
    <t xml:space="preserve">Barter and trade revenues and expenses from continuing operations
were as follows:
(In millions)
Years Ended December 31,
2014
2013
2012
Barter and trade revenues $ 69.4 $ 66.0 $ 56.5
Barter and trade expenses 68.1 58.5 58.8 </t>
  </si>
  <si>
    <t>Property, Plant and Equipment, Intangible Assets and Goodwill (Tables)</t>
  </si>
  <si>
    <t>Schedule of Property, Plant and Equipment</t>
  </si>
  <si>
    <t>The Company’s property, plant and equipment consisted of the
following classes of assets at December 31, 2014 and 2013,
respectively.
(In thousands) December 31, December 31,
Land, buildings and improvements $ 731,925 $ 723,268
Structures 2,999,582 3,021,152
Towers, transmitters and studio equipment 453,044 440,612
Furniture and other equipment 536,255 473,995
Construction in progress 95,671 123,814
4,816,477 4,782,841
Less: accumulated depreciation 2,117,413 1,885,211
Property, plant and equipment, net $ 2,699,064 $ 2,897,630</t>
  </si>
  <si>
    <t>Schedule Of Other Intangible Assets</t>
  </si>
  <si>
    <t>The following table presents the gross carrying amount and
accumulated amortization for each major class of other intangible
assets at December 31, 2014 and 2013, respectively:
(In thousands) December 31, 2014 December 31, 2013
Gross Carrying Accumulated Gross Carrying Accumulated
Transit, street furniture and other outdoor contractual rights $ 716,723 $(476,523) $ 777,521 $(464,548)
Customer / advertiser relationships 1,222,518 (765,596) 1,212,745 (645,988)
Talent contracts 319,384 (223,936) 319,617 (195,403)
Representation contracts 238,313 (206,338) 252,961 (200,058)
Permanent easements 171,271 - 173,753 -
Other 388,160 (177,249) 387,405 (151,459)
Total $ 3,056,369 $(1,849,642) $ 3,124,002 $(1,657,456)</t>
  </si>
  <si>
    <t>Schedule Of Future Amortization Expenses</t>
  </si>
  <si>
    <t xml:space="preserve">The following table presents the Company’s estimate of
amortization expense for each of the five succeeding fiscal years
for definite-lived intangible assets:
(In thousands)
2015 $
236,019
2016 219,485
2017 197,061
2018 127,730
2019 42,274 </t>
  </si>
  <si>
    <t>Schedule Of Changes In Carrying Amount Of Goodwill</t>
  </si>
  <si>
    <t>The following table presents the changes in the carrying amount of
goodwill in each of the Company’s reportable segments:
(In thousands)
iHM Americas Outdoor
International
Other
Consolidated
Balance as of December 31, 2012 $ 3,236,688 $ 585,307 $ 276,941 $ 117,149 $ 4,216,085
Impairment - - (10,684) - (10,684)
Acquisitions - - - 97 97
Dispositions - - (456) - (456)
Foreign currency - (80) (894) - (974)
Other (1,881) - - - (1,881)
Balance as of December 31, 2013 $ 3,234,807 $ 585,227 $ 264,907 $ 117,246 $ 4,202,187
Acquisitions 17,900 - - 299 18,199
Foreign currency - (653) (32,369) - (33,022)
Other 60 - - - 60
Balance as of December 31, 2014 $ 3,252,767 $ 584,574 $ 232,538 $ 117,545 $ 4,187,424</t>
  </si>
  <si>
    <t>Investments (Tables)</t>
  </si>
  <si>
    <t>Schedule of Investments in Nonconsolidated Affiliates</t>
  </si>
  <si>
    <t>The following table summarizes the Company’s investments in
nonconsolidated affiliates:
(In thousands)
ARN All
Total
Balance at December 31, 2012 $ 353,062 $ 17,850 $ 370,912
Cash advances (repayments) - 3,051 3,051
Acquisitions of investments, net - 1,354 1,354
Equity in loss (75,318) (2,378) (77,696)
Foreign currency translation adjustment (37,068) 4 (37,064)
Distributions received (19,926) (1,750) (21,676)
Other - (76) (76)
Balance at December 31, 2013 $ 220,750 $ 18,055 $ 238,805
Cash advances (repayments) - 3,452 3,452
Acquisitions of investments, net - 1,811 1,811
Equity in earnings (loss) (12,678) 3,262 (9,416)
Foreign currency transaction adjustment 1,449 77 1,526
Distributions received (228) (1,000) (1,228)
Proceeds on sale (220,783) (15,820) (236,603)
Other 11,490 (344) 11,146
Balance at December 31, 2014 $ - $ 9,493 $ 9,493</t>
  </si>
  <si>
    <t>Asset Retirement Obligation (Tables)</t>
  </si>
  <si>
    <t>Schedule of Change in Asset Retirement Obligation</t>
  </si>
  <si>
    <t>The following table presents the activity related to the
Company’s asset retirement obligation:
(In thousands)
Years Ended December 31,
2014
2013
Beginning balance $ 59,380 $ 56,849
Adjustment due to changes in estimates (5,391) 806
Accretion of liability 7,858 5,106
Liabilities settled (5,802) (3,323)
Foreign Currency (1,834) (58)
Ending balance $ 54,211 $ 59,380</t>
  </si>
  <si>
    <t>Long-Term Debt (Tables)</t>
  </si>
  <si>
    <t>Schedule of Long-Term Debt</t>
  </si>
  <si>
    <t>Long-term debt at December 31, 2014 and 2013 consisted of the
following:
(In thousands)
December 31,
2014
December 31,
2013
Senior Secured Credit Facilities 7,231,222 8,225,754
Receivables Based Facility Due 2017 - 247,000
Priority Guarantee Notes 5,324,815 4,324,815
Subsidiary Revolving Credit Facility Due 2018 - -
Other Secured Subsidiary Debt 19,257 21,124
Total Consolidated Secured Debt 12,575,294 12,818,693
10.75% Senior Cash Pay Notes Due 2016 - 94,304
11.00%/11.75% Senior Toggle Notes Due 2016 - 127,941
14.0% Senior Notes Due 2021 1,661,697 1,404,202
iHeartCommunications Legacy Notes 667,900 1,436,455
10.0% Senior Notes Due 2018 730,000 -
Subsidiary Senior Notes 4,925,000 4,925,000
Other Subsidiary Debt 1,024 10
Purchase accounting adjustments and original issue discount (234,897) (322,392)
20,326,018 20,484,213
Less: current portion 3,604 453,734
Total long-term debt $ 20,322,414 $ 20,030,479
As of December 31, 2014, iHeartCommunications had senior
secured credit facilities consisting of:
(In thousands)
Maturity
December 31,
December 31,
Term Loan B 1/29/2016 $ 916,061 1,890,978
Term Loan C 1/29/2016 15,161 34,776
Term Loan D 1/30/2019 5,000,000 5,000,000
Term Loan E 7/30/2019 1,300,000 1,300,000
Total Senior Secured Credit Facilities $ 7,231,222 $ 8,225,754
Priority Guarantee Notes
As of December 31, 2014, iHeartCommunications had outstanding
Priority Guarantee Notes consisting of:
(In thousands)
Maturity Date Interest Rate
Interest Payment Terms December 31, December 31,
9.0% Priority Guarantee Notes due 2019 12/15/2019 9.0%
Payable semi-annually in arrears on June 15 and December 15 of each year $ 1,999,815 1,999,815
9.0% Priority Guarantee Notes due 2021 3/1/2021 9.0%
Payable semi-annually in arrears on March 1 and September 1 of each year 1,750,000 1,750,000
11.25% Priority Guarantee Notes due 2021 3/1/2021 11.25%
Payable semi-annually on March 1 and September 1 of each year 575,000 575,000
9.0% Priority Guarantee Notes due 2022 9/15/2022 9.0%
Payable semi-annually in arrears on March 15 and September 15 of each year 1,000,000 -
Total Priority Guarantee Notes $ 5,324,815 4,324,815
iHeartCommunications Legacy Notes
As of December 31, 2014, iHeartCommunications had outstanding
senior notes (net of $57.1 million aggregate principal amount held
by a subsidiary of iHeartCommunications) consisting of:
(In thousands)
December 31,
December 31,
5.5% Senior Notes Due 2014 $ - 461,455
4.9% Senior Notes Due 2015 - 250,000
5.5% Senior Notes Due 2016 192,900 250,000
6.875% Senior Notes Due 2018 175,000 175,000
7.25% Senior Notes Due 2027 300,000 300,000
Total Legacy Notes $ 667,900 1,436,455
Subsidiary Senior Notes
As of December 31, 2014, the Company’s subsidiary, Clear
Channel Worldwide Holdings, Inc. (“CCWH”) had
outstanding notes consisting of:
(In thousands) Maturity Date Interest Rate
Interest Payment Terms December 31, December 31,
CCWH Senior Notes:
6.5% Series A Senior Notes Due 2022 11/15/2022 6.5%
Payable to the trustee weekly in arrears and to the noteholders on May 15 and November 15 of each year $ 735,750 735,750
6.5% Series B Senior Notes Due 2022 11/15/2022 6.5%
Payable to the trustee weekly in arrears and to the noteholders on May 15 and November 15 of each year 1,989,250 1,989,250
CCWH Senior Subordinated Notes:
7.625% Series A Senior Notes Due 2020 3/15/2020 7.625%
Payable to the trustee weekly in arrears and to the noteholders on March 15 and September 15 of each year 275,000 275,000
7.625% Series B Senior Notes Due 2020 3/15/2020 7.625%
Payable to the trustee weekly in arrears and to the noteholders on March 15 and September 15 of each year 1,925,000 1,925,000
Total CCWH Notes $ 4,925,000 4,925,000</t>
  </si>
  <si>
    <t>Schedule of Maturities of Long-Term Debt</t>
  </si>
  <si>
    <t>Future maturities of long-term debt at December 31, 2014 are
as follows:
(in thousands)
2015 $ 3,604
2016 1,126,920
2017 8,208
2018 909,272
2019 8,300,043
Thereafter 10,212,868
Total (1) $
20,560,915
(1) Excludes purchase accounting
adjustments and original issue discount of $234.9 million,
which is amortized through interest expense over the life of the
underlying debt obligations.</t>
  </si>
  <si>
    <t>Fair Value Measurements (Tables)</t>
  </si>
  <si>
    <t>Schedule of Fair Value of Available-for-Sale and Other Investments</t>
  </si>
  <si>
    <t>The cost, unrealized holding gains or losses, and fair value of the
Company’s investments at December 31, 2014 and 2013 are
as follows:
(In thousands)
Gross
Gross
Investments Amortized
Cost Unrealized
Losses Unrealized
Gains Fair
Value
2014
Available-for-sale $ 369 $ - $ 1,609 $ 1,978
Other cost investments 16,269 - - 16,269
Total $ 16,638 $ - $ 1,609 $ 18,247
2013
Available-for-sale $ 659 $ - $ 1,283 $ 1,942
Other cost investments 7,783 - - 7,783
Total $
8,442 $
- $
1,283 $
9,725</t>
  </si>
  <si>
    <t>Commitments and Contingencies (Tables)</t>
  </si>
  <si>
    <t>Schedule of Future Minimum Rental Commitments</t>
  </si>
  <si>
    <t>(In thousands) Capital
Non-Cancelable
Non-Cancelable Expenditure
Employment/Talent
2015 $ 435,118 $ 593,123 $ 55,968 $ 80,442
2016 347,487 437,022 70,385 75,760
2017 302,876 262,368 67,053 31,673
2018 269,697 240,128 922 11,069
2019 243,096 171,562 757 -
Thereafter 1,325,171 336,120 14,402 -
Total $ 2,923,445 $ 2,040,323 $ 209,487 $ 198,944</t>
  </si>
  <si>
    <t>INCOME TAXES (Tables)</t>
  </si>
  <si>
    <t>Schedule of Components of Income Tax Expense (Benefit)</t>
  </si>
  <si>
    <t>Significant components of the provision for income tax benefit
(expense) are as follows:
(In thousands) Years Ended
December 31,
2014
2013
2012
Current - Federal $ (503 ) $ 10,586 $ 61,655
Current - foreign (27,256 ) (48,466 ) (48,579 )
Current - state 3,193 1,527 (9,408 )
Total current benefit (expense) (24,566 ) (36,353 ) 3,668
Deferred - Federal (29,284 ) 126,905 261,014
Deferred - foreign 4,308 8,932 27,970
Deferred - state (8,947 ) 22,333 15,627
Total deferred benefit (expense) (33,923 ) 158,170 304,611
Income tax benefit (expense) $ (58,489 ) $ 121,817 $ 308,279</t>
  </si>
  <si>
    <t>Schedule of Deferred Tax Assets and Liabilities</t>
  </si>
  <si>
    <t>Significant components of the Company’s deferred tax
liabilities and assets as of December 31, 2014 and 2013 are as
follows:
(In thousands)
2014
2013
Deferred tax liabilities:
Intangibles and fixed assets $ 2,335,584 $ 2,402,168
Long-term debt 119,887 183,615
Investments in nonconsolidated affiliates 1,121 -
Other investments 5,575 6,759
Other 8,857 6,655
Total deferred tax liabilities 2,471,024 2,599,197
Deferred tax assets:
Accrued expenses 111,884 106,651
Investments in nonconsolidated affiliates - 1,824
Net operating loss carryforwards 1,445,340 1,287,239
Bad debt reserves 9,346 9,726
Other 34,017 35,527
Total gross deferred tax assets 1,600,587 1,440,967
Less: Valuation allowance 655,658 327,623
Total deferred tax assets 944,929 1,113,344
Net deferred tax liabilities $ 1,526,095 $ 1,485,853</t>
  </si>
  <si>
    <t>Schedule of Effective Income Tax Rate Reconciliation</t>
  </si>
  <si>
    <t>The reconciliation of income tax computed at the U.S. Federal
statutory tax rates to income tax benefit is:
Years Ended
December 31,
(In thousands) 2014 2013 2012
Amount
Percent
Amount
Percent
Amount
Percent
Income tax benefit at statutory rates $ 246,284 35% $ 246,867 35% $ 251,814 35%
State income taxes, net of federal tax effect 26,518 4% 32,768 4% 6,218 1%
Foreign income taxes 11,074 2% (22,640) (3%) 8,782 2%
Nondeductible items (5,533) (1%) (4,870) (1%) (4,617) (1%)
Changes in valuation allowance and other estimates (333,641) (47%) (135,161) (19%) 50,697 7%
Other, net (3,191) (1%) 4,853 1% (4,615) (1%)
Income tax benefit (expense) $ (58,489) (8%) $ 121,817 17% $ 308,279 43%</t>
  </si>
  <si>
    <t>Schedule of Unrecognized Tax Benefits</t>
  </si>
  <si>
    <t>The total amount of unrecognized tax benefits at December 31,
2014 and 2013 that, if recognized, would impact the effective
income tax rate is $68.8 million and $100.1 million,
respectively.
(In thousands)
Years Ended December 31,
Unrecognized Tax Benefits
2014
2013
Balance at beginning of period $ 129,375 $ 138,437
Increases for tax position taken in the current year 13,848 12,004
Increases for tax positions taken in previous years 6,003 13,163
Decreases for tax position taken in previous years (9,764) (21,928)
Decreases due to settlements with tax authorities (8,181) (1,113)
Decreases due to lapse of statute of limitations (24,367) (11,188)
Balance at end of period $ 106,914 $ 129,375</t>
  </si>
  <si>
    <t>Shareholders' Deficit (Tables)</t>
  </si>
  <si>
    <t>Schedule of Changes in Shareholders' Deficit and Other Comprehensive Loss</t>
  </si>
  <si>
    <t>The following table shows the changes in member’s deficit
attributable to the Company and the noncontrolling interests of
subsidiaries in which the Company has a majority, but not total
ownership interest:
(In thousands)
The Company
Noncontrolling
Consolidated
Balances at January 1, 2014 $ (8,942,166) $ 245,531 $ (8,696,635)
Net income (loss) (793,761) 31,603 (762,158)
Dividends and other payments to noncontrolling interests - (40,027) (40,027)
Purchase of additional noncontrolling interests (46,806) (1,944) (48,750)
Foreign currency translation adjustments (101,980) (19,898) (121,878)
Unrealized holding gain on marketable securities 285 42 327
Other adjustments to comprehensive loss (10,214) (1,224) (11,438)
Reclassifications 3,317 - 3,317
Other, net 1,977 10,057 12,034
Balances at December 31, 2014 $ (9,889,348) $ 224,140 $ (9,665,208)
(In thousands)
The Company
Noncontrolling
Consolidated
Balances at January 1, 2013 $ (8,299,188) $ 303,997 $ (7,995,191)
Net income (loss) (606,883) 23,366 (583,517)
Dividends and other payments to noncontrolling interests - (91,887) (91,887)
Foreign currency translation adjustments (29,755) (3,246) (33,001)
Unrealized holding gain on marketable securities 16,439 137 16,576
Unrealized holding gain on cash flow derivatives 48,180 - 48,180
Other adjustments to comprehensive loss 5,932 800 6,732
Reclassifications (83,585) (167) (83,752)
Other, net 6,694 12,531 19,225
Balances at December 31, 2013 $ (8,942,166) $ 245,531 $ (8,696,635)</t>
  </si>
  <si>
    <t>Schedule of Stock Options and Valuation Assumptions</t>
  </si>
  <si>
    <t>The following assumptions were used to calculate the fair value of
the options granted during the year ended December 31,
2012:
Years Ended December 31,
2014 (1)
2013 (1)
2012
Expected volatility N/A N/A 71% – 77%
Expected life in years N/A N/A 6.3 – 6.5
Risk-free interest rate N/A N/A
0.97% – 1.55%
Dividend yield N/A N/A 0%
(1)
The risk free interest rate is based on the U.S. Treasury yield
curve in effect at the time of grant for periods equal to the
expected life of the option. The following assumptions were used to
calculate the fair value of CCOH’s options on the date of
grant:
Years Ended December 31,
2014
2013
2012
Expected volatility 54% – 56% 55% – 56% 54% – 56%
Expected life in years 6.3 6.3 6.3
Risk-free interest rate
1.73% – 2.08%
1.05% – 2.19%
0.92% – 1.48%
Dividend yield 0% 0% 0%</t>
  </si>
  <si>
    <t>Schedule of Stock Options Vested and Expected to Vest Outstanding</t>
  </si>
  <si>
    <t>The following table presents a summary of the Company’s stock
options outstanding at and stock option activity during the year
ended December 31, 2014 (“Price” reflects the
weighted average exercise price per share):
(In thousands, except per share data)
Options
Price Weighted
Outstanding, January 1, 2014 2,509 $ 33.11
Granted (1) - -
Exercised - -
Forfeited (125) 36.00
Expired (83) 36.00
Outstanding, December 31, 2014 (2) 2,301 32.85 4.3years
Exercisable 1,480 31.95 4.0years
Expected to Vest 797 35.20 4.7years
(1) The weighted average grant date fair
value of options granted during the years ended December 31,
2012 was $2.68 per share. No options were granted during the years
ended December 31, 2013 and 2014.
(2) Non-cash compensation expense has not
been recorded with respect to 0.6 million shares as the
vesting of these options is subject to performance conditions that
have not yet been determined probable to meet.
The following table presents a summary of CCOH’s stock
options outstanding at and stock option activity during the year
ended December 31, 2014 (“Price” reflects the
weighted average exercise price per share)
(In thousands, except per share data)
Options
Price Weighted Aggregate
Outstanding, January 1, 2014 6,909 $9.60
Granted (1) 627 8.64
Exercised (2) (459) 5.23
Forfeited (628) 8.11
Expired (424) 10.58
Outstanding, December 31, 2014 6,025 9.92 5.1years $13,956
Exercisable 4,471 10.56 4.1years $10,065
Expected to vest 1,487 8.08 7.8years $3,729
(1) The weighted average grant date fair
value of CCOH options granted during the years ended
December 31, 2014, 2013 and 2012 was $4.69, $4.10 and $4.43
per share, respectively.
(2) Cash received from option exercises
during the years ended December 31, 2014, 2013 and 2012 was
$2.4 million, $4.2 million and $6.4 million,
respectively. The total intrinsic value of the options exercised
during the years ended December 31, 2014, 2013 and 2012 was
$1.5 million, $5.0 million and $7.9 million,
respectively.</t>
  </si>
  <si>
    <t>Schedule of Unvested Stock Options Activity</t>
  </si>
  <si>
    <t>A summary of the Company’s unvested options and changes
during the year ended December 31, 2014 is presented
below:
(In thousands, except per share data)
Options Weighted
Unvested, January 1, 2014 1,086 $ 10.74
Granted - -
Vested (1) (140) 2.32
Forfeited (125) 2.16
Unvested, December 31, 2014 821 13.61
(1) The total fair value of the options
vested during the years ended December 31, 2014, 2013 and 2012
was $0.3 million, $6.3 million and $3.9 million,
respectively.
A summary of CCOH’s unvested options at and changes during
the year ended December 31, 2014 is presented below:
(In thousands, except per share data)
Options Weighted
Unvested, January 1, 2014 2,645 $ 5.21
Granted 627 4.69
Vested (1) (1,091) 5.59
Forfeited (628) 4.74
Unvested, December 31, 2014 1,553 4.92
(1) The total fair value of CCOH options
vested during the years ended December 31, 2014, 2013 and 2012
was $6.1 million, $7.1 million and $11.5 million,
respectively.</t>
  </si>
  <si>
    <t>Schedule of Restricted Stock and Restricted Stock Units Activity</t>
  </si>
  <si>
    <t>The following table presents a summary of the Company’s
restricted stock outstanding and restricted stock activity as of
and during the year ended December 31, 2014
(“Price” reflects the weighted average share price at
the date of grant):
(In thousands, except per share
data)
Awards
Price
Outstanding, January 1, 2014 3,919 $ 3.35
Granted 1,826 7.86
Vested (restriction lapsed) (506) 3.14
Forfeited (710) 8.85
Outstanding, December 31, 2014 4,529 5.02
The following table presents a summary of CCOH’s restricted
stock and restricted stock units outstanding at and activity during
the year ended December 31, 2014 (“Price” reflects
the weighted average share price at the date of grant):
(In thousands, except per share
data)
Awards
Price
Outstanding, January 1, 2014 1,892 $ 6.83
Granted 1,040 8.88
Vested (restriction lapsed) (64) 6.86
Forfeited (410) 7.76
Outstanding, December 31, 2014 2,458 7.54</t>
  </si>
  <si>
    <t>Schedule of Earnings Per Share, Basic and Diluted</t>
  </si>
  <si>
    <t>The Company recognized $2.6 million of expense related to the
awards granted in connection with the tax assistance program.
(In thousands, except per share
data) Years Ended December 31,
2014
2013
2012
NUMERATOR:
Net loss attributable to the Company – common shares $ (793,761) $ (606,883) $ (424,479)
Less: Participating securities dividends - 2,566 8,456
Less: Income (loss) attributable to the Company – unvested
shares - - -
Net loss attributable to the Company per common share – basic
and diluted $ (793,761) $ (609,449) $ (432,935)
DENOMINATOR:
Weighted average common shares outstanding – basic 83,941 83,364 82,745
Effect of dilutive securities:
Stock options and common stock warrants (1) - - -
Weighted average common shares outstanding – diluted 83,941 83,364 82,745
Net loss attributable to the Company per common share:
Basic $ (9.46) $ (7.31) $ (5.23)
Diluted $ (9.46) $ (7.31) $ (5.23)
(1) 6.8 million, 6.4 million and 5.4
million stock options and restricted shares were outstanding at
December 31, 2014, 2013 and 2012, respectively, that were not
included in the computation of diluted earnings per share because
to do so would have been anti-dilutive.</t>
  </si>
  <si>
    <t>Other Information (Tables)</t>
  </si>
  <si>
    <t>Schedule of Other Income (Expense)</t>
  </si>
  <si>
    <t>The following table discloses the components of “Other income
(expense)” for the years ended December 31, 2014, 2013
and 2012, respectively:
(In thousands)
Years Ended December 31,
2014
2013
2012
Foreign exchange gain (loss) $ 15,554 $ 1,772 $ (3,018)
Debt modification expenses - (23,555) -
Other (6,450) (197) 3,268
Total other income (expense), net $ 9,104 $ (21,980) $ 250</t>
  </si>
  <si>
    <t>Schedule of Deferred Tax (Asset) Liability Related to Other comprehensive Income (Loss)</t>
  </si>
  <si>
    <t>The following table discloses the increase (decrease) in net
deferred income tax liabilities related to each component of other
comprehensive income (loss) for the years ended December 31,
2014, 2013 and 2012, respectively:
(In thousands)
Years Ended December 31,
2014
2013
2012
Foreign currency translation adjustments and other $ 2,559 $ (14,421) $ 3,210
Unrealized holding gain on marketable securities - (11,010) 15,324
Unrealized holding gain (loss) on cash flow derivatives - 28,759 30,074
Total increase in deferred tax liabilities $ 2,559 $ 3,328 $ 48,608</t>
  </si>
  <si>
    <t>Schedule of Other Current Assets</t>
  </si>
  <si>
    <t>The following table discloses the components of “Other
current assets” as of December 31, 2014 and 2013,
respectively:
(In thousands) As
of December 31,
2014
2013
Inventory $
23,777 $
26,872
Deferred tax asset 37,793 51,967
Deposits 4,466 5,126
Deferred loan costs 32,602 30,165
Other 37,661 47,027
Total other current assets $ 136,299 $ 161,157</t>
  </si>
  <si>
    <t>Schedule of Other Assets</t>
  </si>
  <si>
    <t>The following table discloses the components of “Other
assets” as of December 31, 2014 and 2013,
respectively:
(In thousands)
As of
December 31,
2014
2013
Investments in, and advances to, nonconsolidated affiliates $ 9,493 $ 238,805
Other investments 18,247 9,725
Notes receivable 242 302
Prepaid expenses 16,082 24,231
Deferred loan costs 130,267 143,763
Deposits 27,822 26,200
Prepaid rent 56,430 62,864
Non-qualified plan assets 11,568 11,844
Other 18,914 15,722
Total other assets $ 289,065 $ 533,456</t>
  </si>
  <si>
    <t>Schedule of Other Long-Term Liabilities</t>
  </si>
  <si>
    <t>(In thousands)
As of
December 31,
2014
2013
Investments in, and advances to, nonconsolidated affiliates $ 9,493 $ 238,805
Other investments 18,247 9,725
Notes receivable 242 302
Prepaid expenses 16,082 24,231
Deferred loan costs 130,267 143,763
Deposits 27,822 26,200
Prepaid rent 56,430 62,864
Non-qualified plan assets 11,568 11,844
Other 18,914 15,722
Total other assets $ 289,065 $ 533,456
The following table discloses the
components of “Other long-term liabilities” as of
December 31, 2014 and 2013, respectively:
(In thousands) As of December 31,
2014 2013
Unrecognized tax benefits $ 110,410 $ 131,015
Asset retirement obligation 53,936 59,125
Non-qualified plan liabilities 11,568 11,844
Deferred income 23,734 16,247
Deferred rent 125,530 120,092
Employee related liabilities 39,963 31,617
Other 89,722 92,080
Total other long-term liabilities $ 454,863 $ 462,020</t>
  </si>
  <si>
    <t>Schedule of Accumulated Other Comprehensive Loss</t>
  </si>
  <si>
    <t>The following table discloses the components of “Accumulated
other comprehensive loss,” net of tax, as of
December 31, 2014 and 2013, respectively:
(In thousands)
As of December 31,
2014 2013
Cumulative currency translation adjustment $ (291,520) $ (188,920)
Cumulative unrealized gain on securities 1,397 1,101
Cumulative other adjustments (18,467) (8,254)
Total accumulated other comprehensive loss $ (308,590) $ (196,073)</t>
  </si>
  <si>
    <t>Segment Data (Tables)</t>
  </si>
  <si>
    <t>Schedule of Operating Segment Results</t>
  </si>
  <si>
    <t xml:space="preserve">The following table presents the Company’s revised reportable
segment results for the years ended December 31, 2014, 2013
and 2012.
(In thousands)
iHM Americas International
Other Corporate
Eliminations
Consolidated
Year Ended December 31, 2014
Revenue $ 3,161,503 $ 1,350,623 $ 1,610,636 $ 212,676 $ - $ (16,905 ) $ 6,318,533
Direct operating expenses 927,674 605,771 991,117 24,009 - (7,621 ) 2,540,950
Selling, general and administrative expenses 1,018,930 233,641 314,878 122,448 - (9,274 ) 1,680,623
Depreciation and amortization 240,868 203,928 198,143 33,543 34,416 - 710,898
Impairment charges - - - - 24,176 - 24,176
Corporate expenses - - - - 320,341 (10 ) 320,331
Other operating income, net - - - - 40,031 - 40,031
Operating income (loss) $ 974,031 $ 307,283 $ 106,498 $ 32,676 $ (338,902 ) $ - $ 1,081,586
Intersegment revenues $ 10 $ 3,436 $ - $ 13,459 $ - $ - $ 16,905
Segment assets $ 7,720,181 $ 3,664,574 $ 1,680,598 $ 277,388 $ 697,501 $ $ 14,040,242
Capital expenditures $ 50,403 $ 109,727 $ 117,480 $ 5,744 $ 34,810 $ $ 318,164
Share-based compensation expense $ - $ - $ - $ - $ 10,713 $ - $ 10,713
Year Ended December 31, 2013
Revenue $ 3,131,595 $ 1,385,757 $ 1,560,433 $ 181,993 $ - $ (16,734 ) $ 6,243,044
Direct operating expenses 953,577 610,750 983,978 25,271 - (8,556 ) 2,565,020
Selling, general and administrative expenses 984,704 243,456 300,116 118,830 - (8,178 ) 1,638,928
Depreciation and amortization 262,136 206,031 194,493 39,291 28,877 - 730,828
Impairment charges - - - - 16,970 - 16,970
Corporate expenses - - - - 313,514 - 313,514
Other operating income, net - - - - 22,998 - 22,998
Operating income (loss) $ 931,178 $ 325,520 $ 81,846 $ (1,399 ) $ (336,363 ) $ - $ 1,000,782
Intersegment revenues $ - $ 2,473 $ - $ 14,261 $ - $ - $ 16,734
Segment assets $ 7,933,564 $ 3,823,347 $ 1,899,648 $ 534,363 $ 906,380 $ $ 15,097,302
Capital expenditures $ 75,742 $ 96,590 $ 100,949 $ 9,933 $ 41,312 $ $ 324,526
Share-based compensation expense $ - $ - $ - $ - $ 16,715 $ - $ 16,715
Year Ended December 31, 2012
Revenue $ 3,084,780 $ 1,367,669 $ 1,579,275 $ 231,667 $ - $ (16,507 ) $ 6,246,884
Direct operating expenses 888,914 625,852 977,640 25,088 - (12,965 ) 2,504,529
Selling, general and administrative expenses 959,182 262,645 312,017 129,987 - (3,542 ) 1,660,289
Depreciation and amortization 262,409 200,372 196,909 45,568 24,027 - 729,285
Impairment charges - - - - 37,651 - 37,651
Corporate expenses - - - - 293,207 - 293,207
Other operating income, net - - - - 48,127 - 48,127
Operating income (loss) $ 974,275 $ 278,800 $ 92,709 $ 31,024 $ (306,758 ) $ - $ 1,070,050
Intersegment revenues $ - $ 1,175 $ 80 $ 15,252 $ - $ - $ 16,507
Segment assets $ 8,061,701 $ 3,991,147 $ 2,100,397 $ 815,435 $ 1,324,033 $ - $ 16,292,713
Capital expenditures $ 65,821 $ 130,786 $ 136,990 $ 17,438 $ 39,245 $ - $ 390,280
Share-based compensation expense $ - $ - $ - $ - $ 28,540 $ - $ 28,540
Revenue of $1.8 billion, $1.7 billion and
$1.7 billion derived from the Company’s foreign
operations are included in the data above for the years ended
December 31, 2014, 2013 and 2012, respectively. Revenue of
$4.5 billion, $4.5 billion and $4.5 billion derived
from the Company’s U.S. operations are included in the data
above for the years </t>
  </si>
  <si>
    <t>Quarterly Results of Operations (Unaudited) (Tables)</t>
  </si>
  <si>
    <t>Schedule of Quarterly Results of Operations (Unaudited)</t>
  </si>
  <si>
    <t>Three Months Ended Three Months Ended Three Months Ended Three Months Ended
2014 2013 2014 2013 2014 2013 2014 2013
Revenue $ 1,342,548 $ 1,343,058 $ 1,630,154 $ 1,618,097 $ 1,630,034 $ 1,587,522 $ 1,715,797 $ 1,694,367
Operating expenses:
Direct operating expenses 597,688 599,310 644,870 635,528 648,409 651,413 649,983 678,769
Selling, general and administrative expenses 414,636 401,833 418,928 408,399 427,259 408,684 419,800 420,012
Corporate expenses 72,705 80,800 82,197 75,328 78,202 89,574 87,227 67,812
Depreciation and amortization 174,871 182,182 174,062 179,734 175,865 177,330 186,100 191,582
Impairment charges - - 4,902 - 35 - 19,239 16,970
Other operating income, net 165 2,395 (1,628) 1,113 47,172 6,186 (5,678) 13,304
Operating income 82,813 81,328 303,567 320,221 347,436 266,707 347,770 332,526
Interest expense 431,114 385,525 440,605 407,508 432,616 438,404 437,261 418,014
Gain (loss) on marketable securities - - - 130,898 - 31 - (50)
Equity in earnings (loss) of nonconsolidated affiliates (13,326) 3,641 (16) 5,971 3,955 3,983 (29) (91,291)
Gain (loss) on extinguishment of debt (3,916) (3,888) (47,503) - (4,840) - 12,912 (83,980)
Other income (expense), net 1,541 (1,000) 12,157 (18,098) 2,617 1,709 (7,211) (4,591)
Income (loss) before income taxes (364,002) (305,444) (172,400) 31,484 (83,448) (165,974) (83,819) (265,400)
Income tax benefit (expense) (68,388) 96,325 621 (11,477) (24,376) 73,802 33,654 (36,833)
Consolidated net income (loss) (432,390) (209,119) (171,779) 20,007 (107,824) (92,172) (50,165) (302,233)
Less amount attributable to noncontrolling interest (8,200) (6,116) 14,852 12,805 7,028 9,683 17,923 6,994
Net income (loss) attributable to the Company $ (424,190) $ (203,003) $ (186,631) $ 7,202 $ (114,852) $ (101,855) $ (68,088) $ (309,227)
Net income (loss) to the Company per common share:
Basic $ (5.06) $ (2.47) $ (2.22) $ 0.09 $ (1.37) $ (1.22) $ (0.81) $ (3.70)
Diluted $ (5.06) $ (2.47) $ (2.22) $ 0.09 $ (1.37) $ (1.22) $ (0.81) $ (3.70)
.</t>
  </si>
  <si>
    <t>Summary of Significant Accounting Policies (Narrative) (Detail) - Entity [Domain] - USD ($) $ in Thousands</t>
  </si>
  <si>
    <t>Impairment</t>
  </si>
  <si>
    <t>Other than temporary impairment for available for sale securities</t>
  </si>
  <si>
    <t>Advertising expenses</t>
  </si>
  <si>
    <t>International Outdoor Advertising [Member]</t>
  </si>
  <si>
    <t>Minimum [Member]</t>
  </si>
  <si>
    <t>Percentage of ownership</t>
  </si>
  <si>
    <t>20.00%</t>
  </si>
  <si>
    <t>Minimum [Member] | Building and Improvements [Member]</t>
  </si>
  <si>
    <t>Useful life</t>
  </si>
  <si>
    <t>10 years</t>
  </si>
  <si>
    <t>Minimum [Member] | Structures [Member]</t>
  </si>
  <si>
    <t>5 years</t>
  </si>
  <si>
    <t>Minimum [Member] | Towers, Transmitters and Studio Equipment [Member]</t>
  </si>
  <si>
    <t>7 years</t>
  </si>
  <si>
    <t>Minimum [Member] | Furniture and other equipment [Member]</t>
  </si>
  <si>
    <t>3 years</t>
  </si>
  <si>
    <t>Maximum [Member]</t>
  </si>
  <si>
    <t>50.00%</t>
  </si>
  <si>
    <t>Maximum [Member] | Building and Improvements [Member]</t>
  </si>
  <si>
    <t>39 years</t>
  </si>
  <si>
    <t>Maximum [Member] | Structures [Member]</t>
  </si>
  <si>
    <t>15 years</t>
  </si>
  <si>
    <t>Maximum [Member] | Towers, Transmitters and Studio Equipment [Member]</t>
  </si>
  <si>
    <t>20 years</t>
  </si>
  <si>
    <t>Maximum [Member] | Furniture and other equipment [Member]</t>
  </si>
  <si>
    <t>Barter and Trade Revenues and Expenses from Continuing Operations (Detail) - USD ($) $ in Millions</t>
  </si>
  <si>
    <t>Barter and trade revenues</t>
  </si>
  <si>
    <t>Barter and trade expenses</t>
  </si>
  <si>
    <t>Property, Plant And Equipment, Intangible Assets And Goodwill (Narrative) (Detail) $ in Thousands</t>
  </si>
  <si>
    <t>3 Months Ended</t>
  </si>
  <si>
    <t>Dec. 31, 2013USD ($)Station</t>
  </si>
  <si>
    <t>Dec. 31, 2014USD ($)</t>
  </si>
  <si>
    <t>Dec. 31, 2012USD ($)</t>
  </si>
  <si>
    <t>Purchase price</t>
  </si>
  <si>
    <t>Impairment Of Long Lived Assets Held For Use</t>
  </si>
  <si>
    <t>Amortization expense</t>
  </si>
  <si>
    <t>Goodwill impairment charge</t>
  </si>
  <si>
    <t>Times Square Outdoor Advertising Assets [Member]</t>
  </si>
  <si>
    <t>Gain (loss) on disposal</t>
  </si>
  <si>
    <t>Disposal proceeds</t>
  </si>
  <si>
    <t>Green Bay Radio Stations [Member]</t>
  </si>
  <si>
    <t>Radio stations sold | Station</t>
  </si>
  <si>
    <t>International Neon Business [Member]</t>
  </si>
  <si>
    <t>Americas Outdoor Advertising [Member]</t>
  </si>
  <si>
    <t>Cumulative impairments</t>
  </si>
  <si>
    <t>iHM [Member]</t>
  </si>
  <si>
    <t>Other [Member]</t>
  </si>
  <si>
    <t>Towers, transmitters and studio equipment [Member]</t>
  </si>
  <si>
    <t>Structures [Member] | Americas Outdoor Advertising [Member]</t>
  </si>
  <si>
    <t>Aloha Station Trust, LLC [Member]</t>
  </si>
  <si>
    <t>Net assets</t>
  </si>
  <si>
    <t>Indefinite-lived Intangible Assets</t>
  </si>
  <si>
    <t>Definite lived intangible assets</t>
  </si>
  <si>
    <t>Increase in property, plant and equipment</t>
  </si>
  <si>
    <t>Assumed liabilities</t>
  </si>
  <si>
    <t>WOR [Member]</t>
  </si>
  <si>
    <t>WFNX [Member]</t>
  </si>
  <si>
    <t>Wor And Wfnx [Member]</t>
  </si>
  <si>
    <t>Increase in intangible assets</t>
  </si>
  <si>
    <t>FCC licenses [Member]</t>
  </si>
  <si>
    <t>Impairment of intangibles</t>
  </si>
  <si>
    <t>Billboard Permits [Member]</t>
  </si>
  <si>
    <t>Permanent easements [Member]</t>
  </si>
  <si>
    <t>Property, Plant And Equipment, Intangible Assets And Goodwill (Schedule Of Property, Plant And Equipment) (Detail) - USD ($) $ in Thousands</t>
  </si>
  <si>
    <t>Property Plant And Equipment [Line Items]</t>
  </si>
  <si>
    <t>Property, plant and equipment</t>
  </si>
  <si>
    <t>Less: accumulated depreciation</t>
  </si>
  <si>
    <t>Property, plant and equipment, net</t>
  </si>
  <si>
    <t>Land, buildings and improvements [Member]</t>
  </si>
  <si>
    <t>Structures [Member]</t>
  </si>
  <si>
    <t>Furniture and other equipment [Member]</t>
  </si>
  <si>
    <t>Construction in progress [Member]</t>
  </si>
  <si>
    <t>Property, Plant And Equipment, Intangible Assets And Goodwill (Schedule Of Definite-Lived Intangible Assets) (Detail) - USD ($) $ in Thousands</t>
  </si>
  <si>
    <t>Finite Lived Intangible Assets [Line Items]</t>
  </si>
  <si>
    <t>Gross Carrying Amount</t>
  </si>
  <si>
    <t>Accumulated Amortization</t>
  </si>
  <si>
    <t>Transit, street furniture and other outdoor contractual rights [Member]</t>
  </si>
  <si>
    <t>Customer/advertiser relationships [Member]</t>
  </si>
  <si>
    <t>Talent contracts [Member]</t>
  </si>
  <si>
    <t>Representation contracts [Member]</t>
  </si>
  <si>
    <t>Property, Plant And Equipment, Intangible Assets And Goodwill (Schedule Of Future Amortization Expenses) (Detail) $ in Thousands</t>
  </si>
  <si>
    <t>Property, Plant And Equipment, Intangible Assets And Goodwill [Abstract]</t>
  </si>
  <si>
    <t>Property, Plant And Equipment, Intangible Assets And Goodwill (Schedule Of Changes In Carrying Amount Of Goodwill) (Detail) - USD ($) $ in Thousands</t>
  </si>
  <si>
    <t>Goodwill [Line Items]</t>
  </si>
  <si>
    <t>Balance</t>
  </si>
  <si>
    <t>Acquisitions</t>
  </si>
  <si>
    <t>Dispositions</t>
  </si>
  <si>
    <t>Foreign currency</t>
  </si>
  <si>
    <t>Investments (Narrative) (Detail) - USD ($) $ in Thousands</t>
  </si>
  <si>
    <t>Sep. 30, 2014</t>
  </si>
  <si>
    <t>Mar. 31, 2014</t>
  </si>
  <si>
    <t>Jul. 18, 2014</t>
  </si>
  <si>
    <t>Feb. 18, 2014</t>
  </si>
  <si>
    <t>Sale of Equity Method Investment [Abstract]</t>
  </si>
  <si>
    <t>Other than temporary impairment for equity method investments</t>
  </si>
  <si>
    <t>Australian Radio Network [Member]</t>
  </si>
  <si>
    <t>Equity Method Ownership Percentage Disposal</t>
  </si>
  <si>
    <t>Equity Method Investment, Realized Gain (Loss) on Disposal</t>
  </si>
  <si>
    <t>Australian Radio Network [Member] | Reclassification out of Accumulated Other Comprehensive Income [Member]</t>
  </si>
  <si>
    <t>Foreign exchange losses</t>
  </si>
  <si>
    <t>Buspak [Member]</t>
  </si>
  <si>
    <t>Investments (Schedule Of Investment In Nonconsolidated affiliates) (Detail) - Entity [Domain] - USD ($) $ in Thousands</t>
  </si>
  <si>
    <t>Jun. 30, 2014</t>
  </si>
  <si>
    <t>Sep. 30, 2013</t>
  </si>
  <si>
    <t>Jun. 30, 2013</t>
  </si>
  <si>
    <t>Mar. 31, 2013</t>
  </si>
  <si>
    <t>Investment, beginning balance</t>
  </si>
  <si>
    <t>Cash advances (repayments)</t>
  </si>
  <si>
    <t>Acquisitions of investments, net</t>
  </si>
  <si>
    <t>Equity in earnings (loss)</t>
  </si>
  <si>
    <t>Foreign currency transaction adjustment</t>
  </si>
  <si>
    <t>Distributions received</t>
  </si>
  <si>
    <t>Proceeds on sale</t>
  </si>
  <si>
    <t>Investment, ending balance</t>
  </si>
  <si>
    <t>ARN [Member]</t>
  </si>
  <si>
    <t>All Others [Member]</t>
  </si>
  <si>
    <t>Asset Retirement Obligation (Narrative) (Detail)</t>
  </si>
  <si>
    <t>Asset Retirement Obligation [Line Items]</t>
  </si>
  <si>
    <t>Asset Retirement Obligations Description</t>
  </si>
  <si>
    <t>Due to the high rate of lease renewals over a long period of time, the calculation assumes that all related assets will be removed at some period over the next 50 years.</t>
  </si>
  <si>
    <t>Asset Retirement Obligation (Schedule Of ARO Activity) (Detail) - Asset Retirement Obligation Costs [Member] - USD ($) $ in Thousands</t>
  </si>
  <si>
    <t>Beginning balance</t>
  </si>
  <si>
    <t>Adjustment due to changes in estimates</t>
  </si>
  <si>
    <t>Accretion of liability</t>
  </si>
  <si>
    <t>Liabilities settled</t>
  </si>
  <si>
    <t>Ending balance</t>
  </si>
  <si>
    <t>Long-Term Debt (Schedule Of Long-Term Debt) (Detail) - USD ($) $ in Thousands</t>
  </si>
  <si>
    <t>Debt Instrument [Line Items]</t>
  </si>
  <si>
    <t>Total Consolidated Secured Debt</t>
  </si>
  <si>
    <t>Total debt</t>
  </si>
  <si>
    <t>Less: current portion</t>
  </si>
  <si>
    <t>Total long-term debt</t>
  </si>
  <si>
    <t>Senior Secured Credit Facilities [Member]</t>
  </si>
  <si>
    <t>Receivables Based Facility Due 2017 [Member]</t>
  </si>
  <si>
    <t>Priority Guarantee Notes [Member]</t>
  </si>
  <si>
    <t>Other Secured Subsidiary Debt [Member]</t>
  </si>
  <si>
    <t>Senior Cash Pay Notes Due 2016 [Member]</t>
  </si>
  <si>
    <t>Senior Toggle Notes Due 2016 [Member]</t>
  </si>
  <si>
    <t>Senior Notes due 2021 [Member]</t>
  </si>
  <si>
    <t>iHeartCommunications Legacy Notes [Member]</t>
  </si>
  <si>
    <t>Senior Notes Due 2018 [Member]</t>
  </si>
  <si>
    <t>Subsidiary Senior Notes [Member]</t>
  </si>
  <si>
    <t>Other iHeartCommunications Subsidiary Debt [Member]</t>
  </si>
  <si>
    <t>Purchase accounting adjustments and original issue discount [Member]</t>
  </si>
  <si>
    <t>Long-Term Debt (Schedule Of Long-Term Debt) (Parenthetical) (Detail)</t>
  </si>
  <si>
    <t>Stated interest rate</t>
  </si>
  <si>
    <t>10.75%</t>
  </si>
  <si>
    <t>14.00%</t>
  </si>
  <si>
    <t>10.00%</t>
  </si>
  <si>
    <t>Minimum [Member] | Senior Toggle Notes Due 2016 [Member]</t>
  </si>
  <si>
    <t>11.00%</t>
  </si>
  <si>
    <t>Maximum [Member] | Senior Toggle Notes Due 2016 [Member]</t>
  </si>
  <si>
    <t>11.75%</t>
  </si>
  <si>
    <t>Long-Term Debt (Narrative) (Detail) - USD ($) $ in Millions</t>
  </si>
  <si>
    <t>Long Term Debt Other Disclosures [Abstract]</t>
  </si>
  <si>
    <t>Weighted average interest rate</t>
  </si>
  <si>
    <t>8.10%</t>
  </si>
  <si>
    <t>7.60%</t>
  </si>
  <si>
    <t>Market value</t>
  </si>
  <si>
    <t>Purchase accounting adjustment and original issue discount</t>
  </si>
  <si>
    <t>Senior Secured Credit Facility [Member]</t>
  </si>
  <si>
    <t>Percentage of subsidary stock as collateral</t>
  </si>
  <si>
    <t>100.00%</t>
  </si>
  <si>
    <t>Senior Secured Credit Facility [Member] | Fed Fund Rate [Member]</t>
  </si>
  <si>
    <t>Margin percentages</t>
  </si>
  <si>
    <t>0.50%</t>
  </si>
  <si>
    <t>Subsidiary Senior Revolving Credit Facility Due 2018 [Member]</t>
  </si>
  <si>
    <t>Line of credit facility maximum borrowing capacity</t>
  </si>
  <si>
    <t>Letters Of Credit Outstanding Amount</t>
  </si>
  <si>
    <t>Term Loan B And C [Member] | Senior Secured Credit Facility [Member] | Base Rate Loans [Member]</t>
  </si>
  <si>
    <t>2.65%</t>
  </si>
  <si>
    <t>Term Loan B And C [Member] | Senior Secured Credit Facility [Member] | Euro Currency Rate Loans [Member]</t>
  </si>
  <si>
    <t>3.65%</t>
  </si>
  <si>
    <t>Term Loan D [Member] | Senior Secured Credit Facility [Member] | Base Rate Loans [Member]</t>
  </si>
  <si>
    <t>5.75%</t>
  </si>
  <si>
    <t>Term Loan D [Member] | Senior Secured Credit Facility [Member] | Euro Currency Rate Loans [Member]</t>
  </si>
  <si>
    <t>6.75%</t>
  </si>
  <si>
    <t>Term Loan E [Member] | Senior Secured Credit Facility [Member] | Base Rate Loans [Member]</t>
  </si>
  <si>
    <t>6.50%</t>
  </si>
  <si>
    <t>Term Loan E [Member] | Senior Secured Credit Facility [Member] | Euro Currency Rate Loans [Member]</t>
  </si>
  <si>
    <t>7.50%</t>
  </si>
  <si>
    <t>Percentage of eligible accounts receivable</t>
  </si>
  <si>
    <t>90.00%</t>
  </si>
  <si>
    <t>Debt Instrument Restrictive Covenants</t>
  </si>
  <si>
    <t>Borrowings under the receivables based credit facility will mature, and lending  commitments thereunder will terminate, on the fifth anniversary of the  effectiveness of the receivables based credit facility (December 24, 2017),  provided that, (a) the maturity date will be October 31, 2015 if on October 30,  2015, greater than $500.0 million in aggregate principal amount is owing under  certain of iHeartCommunications' term loan credit facilities, (b) the maturity  date will be May 3, 2016 if on May 2, 2016 greater than $500.0 million aggregate  principal amount of iHeartCommunications' 10.75% senior cash pay notes due 2016  and 11.00%/11.75% senior toggle notes due 2016 are outstanding and (c) in the  case of any debt under clauses (a) and (b) that is amended or refinanced in any  manner that extends the maturity date of such debt to a date that is on or  before the date that is five years after the effectiveness of the receivables  based credit facility, the maturity date will be one day prior to the maturity  date of such debt after giving effect to such amendment or refinancing if  greater than $500,000,000 in aggregate principal amount of such debt is  outstanding.</t>
  </si>
  <si>
    <t>Receivables Based Facility Due 2017 [Member] | Minimum [Member]</t>
  </si>
  <si>
    <t>Commitment fee rate</t>
  </si>
  <si>
    <t>0.25%</t>
  </si>
  <si>
    <t>Receivables Based Facility Due 2017 [Member] | Maximum [Member]</t>
  </si>
  <si>
    <t>0.375%</t>
  </si>
  <si>
    <t>Receivables Based Facility Due 2017 [Member] | Fed Fund Rate [Member]</t>
  </si>
  <si>
    <t>Receivables Based Facility Due 2017 [Member] | Base Rate Loans [Member] | Minimum [Member]</t>
  </si>
  <si>
    <t>Receivables Based Facility Due 2017 [Member] | Base Rate Loans [Member] | Maximum [Member]</t>
  </si>
  <si>
    <t>1.00%</t>
  </si>
  <si>
    <t>Receivables Based Facility Due 2017 [Member] | Euro Currency Rate Loans [Member] | Minimum [Member]</t>
  </si>
  <si>
    <t>1.50%</t>
  </si>
  <si>
    <t>Receivables Based Facility Due 2017 [Member] | Euro Currency Rate Loans [Member] | Maximum [Member]</t>
  </si>
  <si>
    <t>2.00%</t>
  </si>
  <si>
    <t>Senior Notes Due 2021 [Member]</t>
  </si>
  <si>
    <t>Principal amount held by subsidiary</t>
  </si>
  <si>
    <t>Debt Instrument, Interest Rate Terms</t>
  </si>
  <si>
    <t>The Senior Notes due 2021 mature on February 1, 2021. Interest on the Senior  Notes due 2021 is payable semi-annually on February 1 and August 1 of each year,  which began on August 1, 2013. Interest on the Senior Notes due 2021 will be  paid at the rate of (i) 12.0% per annum in cash and (ii) 2.0% per annum through  the issuance of payment-in-kind notes (the "PIK Notes").</t>
  </si>
  <si>
    <t>iHeart Communications Legacy Note [Member]</t>
  </si>
  <si>
    <t>Long-Term Debt (Sr Secured Credit Facilities) (Detail) - USD ($) $ in Thousands</t>
  </si>
  <si>
    <t>Senior Secured Credit Facilities [Member] | Term Loan B [Member]</t>
  </si>
  <si>
    <t>Maturity date</t>
  </si>
  <si>
    <t>Jan. 29,
		2016</t>
  </si>
  <si>
    <t>Senior Secured Credit Facilities [Member] | Term Loan C [Member]</t>
  </si>
  <si>
    <t>Senior Secured Credit Facilities [Member] | Term Loan D [Member]</t>
  </si>
  <si>
    <t>Jan. 30,
		2019</t>
  </si>
  <si>
    <t>Senior Secured Credit Facilities [Member] | Term Loan E [Member]</t>
  </si>
  <si>
    <t>Jul. 30,
		2019</t>
  </si>
  <si>
    <t>Long-Term Debt (Priority Guarantee) (Detail) - USD ($) $ in Thousands</t>
  </si>
  <si>
    <t>Priority Guarantee Notes [Member] | 9% Notes Due 2019 [Member]</t>
  </si>
  <si>
    <t>Dec. 15,
		2019</t>
  </si>
  <si>
    <t>9.00%</t>
  </si>
  <si>
    <t>Payable semi-annually in arrears on June 15 and December 15 of each year</t>
  </si>
  <si>
    <t>Priority Guarantee Notes [Member] | 9% Notes Due 2021 [Member]</t>
  </si>
  <si>
    <t>Mar. 1,
		2021</t>
  </si>
  <si>
    <t>Payable semi-annually in arrears on March 1 and September 1 of each year</t>
  </si>
  <si>
    <t>Priority Guarantee Notes [Member] | 11.25% Notes Due 2021 [Member]</t>
  </si>
  <si>
    <t>11.25%</t>
  </si>
  <si>
    <t>Payable semi-annually on March 1 and September 1 of each year</t>
  </si>
  <si>
    <t>Priority Guarantee Notes [Member] | 9% Notes Due 2022 [Member]</t>
  </si>
  <si>
    <t>Sep. 15,
		2022</t>
  </si>
  <si>
    <t xml:space="preserve">Payable semi-annually in arrears on March 15 and September 15 of each year </t>
  </si>
  <si>
    <t>Long-Term Debt (iHeart Comm) (Detail) - USD ($) $ in Thousands</t>
  </si>
  <si>
    <t>Total senior notes</t>
  </si>
  <si>
    <t>Debt Instrument Interest Rate Stated Percentage</t>
  </si>
  <si>
    <t>iHeartCommunications Legacy Notes [Member] | 5.5% Senior Notes Due 2014 [Member]</t>
  </si>
  <si>
    <t>5.50%</t>
  </si>
  <si>
    <t>iHeartCommunications Legacy Notes [Member] | 4.9% Senior Notes Due 2015 [Member]</t>
  </si>
  <si>
    <t>4.90%</t>
  </si>
  <si>
    <t>iHeartCommunications Legacy Notes [Member] | 5.5% Senior Notes Due 2016 [Member]</t>
  </si>
  <si>
    <t>iHeartCommunications Legacy Notes [Member] | Senior Notes Due 2018 [Member]</t>
  </si>
  <si>
    <t>6.875%</t>
  </si>
  <si>
    <t>iHeartCommunications Legacy Notes [Member] | 7.25% Senior Notes Due 2027 [Member]</t>
  </si>
  <si>
    <t>7.25%</t>
  </si>
  <si>
    <t>Long-Term Debt (Subsidiary Senior Notes) (Detail) - USD ($) $ in Thousands</t>
  </si>
  <si>
    <t>Total CCWH Notes</t>
  </si>
  <si>
    <t>Subsidiary Senior Notes [Member] | CCWH Senior A Notes Due 2022 [Member]</t>
  </si>
  <si>
    <t>Nov. 15,
		2022</t>
  </si>
  <si>
    <t>Subsidiary Senior Notes [Member] | CCWH Senior B Notes Due 2022 [Member]</t>
  </si>
  <si>
    <t>Subsidiary Senior Notes [Member] | CCWH Senior A Subordinated Notes Due 2020 [Member]</t>
  </si>
  <si>
    <t>Mar. 15,
		2020</t>
  </si>
  <si>
    <t>7.625%</t>
  </si>
  <si>
    <t>Subsidiary Senior Notes [Member] | CCWH Senior B Subordinated Notes Due 2020 [Member]</t>
  </si>
  <si>
    <t>Long-Term Debt (Schedule of Debt Maturities) (Detail) $ in Thousands</t>
  </si>
  <si>
    <t>Debt Maturities [Abstract]</t>
  </si>
  <si>
    <t>Thereafter</t>
  </si>
  <si>
    <t>Fair Value Measurements (Schedule Of Available For Sale Securities) (Detail) - USD ($) $ in Thousands</t>
  </si>
  <si>
    <t>Fair Value Option Qualitative Disclosures Related To Election [Line Items]</t>
  </si>
  <si>
    <t>Cost</t>
  </si>
  <si>
    <t>Gross unrealized losses</t>
  </si>
  <si>
    <t>Gross Unrealized Gains</t>
  </si>
  <si>
    <t>Fair value</t>
  </si>
  <si>
    <t>Available-for-sale Securities [Member]</t>
  </si>
  <si>
    <t>Cost-method Investments [Member]</t>
  </si>
  <si>
    <t>Fair Value Measurements (Narrative) (Detail) - Entity [Domain] - USD ($) $ in Thousands</t>
  </si>
  <si>
    <t>Reclassification Adjustment out of Accumulated Other Comprehensive Income [Line Items]</t>
  </si>
  <si>
    <t>Income tax expense</t>
  </si>
  <si>
    <t>Reduction of "Other comprehensive income (loss)"</t>
  </si>
  <si>
    <t>Other than temporary impairment of cost investments</t>
  </si>
  <si>
    <t>Reclassification out of Accumulated Other Comprehensive Income [Member]</t>
  </si>
  <si>
    <t>Realized gain on sale of marketable securities</t>
  </si>
  <si>
    <t>Commitments, Contingencies And Guarantees (Narrative) (Detail) $ in Millions</t>
  </si>
  <si>
    <t>Dec. 31, 2014USD ($)SignPermit</t>
  </si>
  <si>
    <t>Dec. 31, 2013USD ($)</t>
  </si>
  <si>
    <t>Commitments And Contingencies [Line Items]</t>
  </si>
  <si>
    <t>Rent expense | $</t>
  </si>
  <si>
    <t>Digital modernization permits issued to Company</t>
  </si>
  <si>
    <t>Digital displays operating</t>
  </si>
  <si>
    <t>Conversion from static to digital | Sign</t>
  </si>
  <si>
    <t>Performance Requirements [Member]</t>
  </si>
  <si>
    <t>Estimated Maximum Contingency | $</t>
  </si>
  <si>
    <t>Commitments And Contingencies (Schedule Of Future Commitments) (Detail) $ in Thousands</t>
  </si>
  <si>
    <t>Non Cancellable Operating Leases [Member]</t>
  </si>
  <si>
    <t>Non-Cancelable Contracts [Abstract]</t>
  </si>
  <si>
    <t>Non Cancelable Contracts [Member]</t>
  </si>
  <si>
    <t>Capital Expenditure Commitments [Member]</t>
  </si>
  <si>
    <t>Employment / Talent Contracts [Member]</t>
  </si>
  <si>
    <t>Guarantees (Narrative) (Detail) $ in Millions</t>
  </si>
  <si>
    <t>Surety Bond [Member]</t>
  </si>
  <si>
    <t>Guarantee Obligations [Line Items]</t>
  </si>
  <si>
    <t>Guarantees Obligations</t>
  </si>
  <si>
    <t>Commercial standby letters of credit [Member]</t>
  </si>
  <si>
    <t>Bank Guarantees [Member]</t>
  </si>
  <si>
    <t>Bank Guarantees Collaterized [Member]</t>
  </si>
  <si>
    <t>Income Taxes (Schedule Of Provision For Income Tax Benefit (Expense) (Detail) - USD ($) $ in Thousands</t>
  </si>
  <si>
    <t>Income Tax Expense Benefit [Abstract]</t>
  </si>
  <si>
    <t>Current - Federal</t>
  </si>
  <si>
    <t>Current - foreign</t>
  </si>
  <si>
    <t>Current - state</t>
  </si>
  <si>
    <t>Total current benefit (expense)</t>
  </si>
  <si>
    <t>Deferred - Federal</t>
  </si>
  <si>
    <t>Deferred - foreign</t>
  </si>
  <si>
    <t>Deferred - state</t>
  </si>
  <si>
    <t>Total deferred benefit (expense)</t>
  </si>
  <si>
    <t>Income Taxes (Narrative) (Detail) - USD ($) $ in Thousands</t>
  </si>
  <si>
    <t>Income Tax Expense Benefit [Line Items]</t>
  </si>
  <si>
    <t>Income Tax Expense (Benefit), Continuing Operations [Abstract]</t>
  </si>
  <si>
    <t>Reduction to current tax expense</t>
  </si>
  <si>
    <t>Valuation Allowance Recorded</t>
  </si>
  <si>
    <t>Total deferred benefit</t>
  </si>
  <si>
    <t>Deferred Tax Assets Net Current Classification [Abstract]</t>
  </si>
  <si>
    <t>Current net deferred tax assets included in net deferred tax liabilities</t>
  </si>
  <si>
    <t>Net deferred tax liabilities</t>
  </si>
  <si>
    <t>Foreign deferred tax liabilities</t>
  </si>
  <si>
    <t>Foreign net operating loss carryforwards</t>
  </si>
  <si>
    <t>Deferred Tax Assets Operating Loss Carryforwards Components [Abstract]</t>
  </si>
  <si>
    <t>Net operating loss carryforwards (tax effected)</t>
  </si>
  <si>
    <t>Deferred tax assets related to stock-based compensation expense included in net deferred tax liabilities</t>
  </si>
  <si>
    <t>Foreign income before taxes</t>
  </si>
  <si>
    <t>Income Tax Reconciliation Tax Settlements [Abstract]</t>
  </si>
  <si>
    <t>Settlement of U.S. Federal and state tax examinations</t>
  </si>
  <si>
    <t>Unrecognized Tax Benefits Income Tax Penalties And Interest Accrued [Abstract</t>
  </si>
  <si>
    <t>Effective tax rate</t>
  </si>
  <si>
    <t>(8.00%)</t>
  </si>
  <si>
    <t>17.00%</t>
  </si>
  <si>
    <t>43.00%</t>
  </si>
  <si>
    <t>Interest and penalties accrued related to unrecognized tax benefits</t>
  </si>
  <si>
    <t>Total unrecognized tax benefits and accrued interest and penalties</t>
  </si>
  <si>
    <t>Portion of unrecognized tax benefits, interest and penalties recorded in "Other long-term liabilities"</t>
  </si>
  <si>
    <t>Noncurrent portion of unrecognized tax benefits netted against deferred tax assets</t>
  </si>
  <si>
    <t>Unrecognized tax benefits that would impact effective tax rate</t>
  </si>
  <si>
    <t>Portion of unrecognized tax benefits included in "Accrued Expenses"</t>
  </si>
  <si>
    <t>Federal and State Net Operating Losses [Member]</t>
  </si>
  <si>
    <t>Valuation Allowance [Abstract]</t>
  </si>
  <si>
    <t>Valuation Allowance</t>
  </si>
  <si>
    <t>Foreign Net Operating Loss Carryforwards [Member]</t>
  </si>
  <si>
    <t>Other Foreign Deferred Tax Assets [Member]</t>
  </si>
  <si>
    <t>Income Taxes (Schedule Of Deferred Tax Liabilities And Assets) (Detail) - USD ($) $ in Thousands</t>
  </si>
  <si>
    <t>Deferred tax liabilities:</t>
  </si>
  <si>
    <t>Intangibles and fixed assets</t>
  </si>
  <si>
    <t>Investments in nonconsolidated affiliates</t>
  </si>
  <si>
    <t>Other investments</t>
  </si>
  <si>
    <t>Total deferred tax liabilities</t>
  </si>
  <si>
    <t>Deferred tax assets:</t>
  </si>
  <si>
    <t>Net operating loss carryforwards</t>
  </si>
  <si>
    <t>Bad debt reserves</t>
  </si>
  <si>
    <t>Total gross deferred tax assets</t>
  </si>
  <si>
    <t>Less: Valuation allowance</t>
  </si>
  <si>
    <t>Total deferred tax assets</t>
  </si>
  <si>
    <t>Income Taxes (Schedule Of Computation From Income Tax At Federal Rate To Income Tax Benefit (Expense) (Detail) - USD ($) $ in Thousands</t>
  </si>
  <si>
    <t>Reconciliation of Income Tax Rates [Abstract]</t>
  </si>
  <si>
    <t>Income tax benefit at statutory rates</t>
  </si>
  <si>
    <t>State income taxes, net of federal tax effects</t>
  </si>
  <si>
    <t>Foreign income taxes</t>
  </si>
  <si>
    <t>Nondeductible items</t>
  </si>
  <si>
    <t>Changes in valuation allowance and other estimates</t>
  </si>
  <si>
    <t>Other, net</t>
  </si>
  <si>
    <t>Reconciliation of Income Tax Rates Percentages [Abstract]</t>
  </si>
  <si>
    <t>35.00%</t>
  </si>
  <si>
    <t>4.00%</t>
  </si>
  <si>
    <t>(3.00%)</t>
  </si>
  <si>
    <t>(1.00%)</t>
  </si>
  <si>
    <t>(47.00%)</t>
  </si>
  <si>
    <t>(19.00%)</t>
  </si>
  <si>
    <t>7.00%</t>
  </si>
  <si>
    <t>Income Taxes (Schedule Of Unrecognized Tax Benefits) (Detail) - USD ($) $ in Thousands</t>
  </si>
  <si>
    <t>Income Tax Disclosure [Abstract]</t>
  </si>
  <si>
    <t>Balance at beginning of period</t>
  </si>
  <si>
    <t>Increases for tax position taken in the current year</t>
  </si>
  <si>
    <t>Increases for tax positions taken in previous years</t>
  </si>
  <si>
    <t>Decreases for tax position taken in previous years</t>
  </si>
  <si>
    <t>Decreases due to settlements with tax authorities</t>
  </si>
  <si>
    <t>Decreases due to lapse of statute of limitations</t>
  </si>
  <si>
    <t>Balance at end of period</t>
  </si>
  <si>
    <t>Shareholders' Deficit And Comprehensive Loss (Schedule Of Changes In Equity) (Detail) - USD ($) $ in Thousands</t>
  </si>
  <si>
    <t>Balances at January 1,</t>
  </si>
  <si>
    <t>Purchase of additional noncontrolling interest</t>
  </si>
  <si>
    <t>Unrealized holding gain (loss) on marketable securities</t>
  </si>
  <si>
    <t>Other adjustments to comprehensive loss</t>
  </si>
  <si>
    <t>Reclassifications</t>
  </si>
  <si>
    <t>Balances at December 31,</t>
  </si>
  <si>
    <t>The Company [Member]</t>
  </si>
  <si>
    <t>Shareholders' Interest (Schedule Of Assumptions Used In Fair Value Calculation) (Detail)</t>
  </si>
  <si>
    <t>iHM [Member] | Minimum [Member]</t>
  </si>
  <si>
    <t>Stockholders Equity Note [Line Items]</t>
  </si>
  <si>
    <t>Expected volatility, minimum</t>
  </si>
  <si>
    <t>71.00%</t>
  </si>
  <si>
    <t>Expected life in years</t>
  </si>
  <si>
    <t>6 years 3 months 18 days</t>
  </si>
  <si>
    <t>Risk-free interest rate, minimum</t>
  </si>
  <si>
    <t>0.97%</t>
  </si>
  <si>
    <t>Dividend yield</t>
  </si>
  <si>
    <t>0.00%</t>
  </si>
  <si>
    <t>iHM [Member] | Maximum [Member]</t>
  </si>
  <si>
    <t>Expected volatility, maximum</t>
  </si>
  <si>
    <t>77.00%</t>
  </si>
  <si>
    <t>6 years 6 months</t>
  </si>
  <si>
    <t>Risk-free interest rate, maximum</t>
  </si>
  <si>
    <t>1.55%</t>
  </si>
  <si>
    <t>CCOH [Member] | Minimum [Member]</t>
  </si>
  <si>
    <t>54.00%</t>
  </si>
  <si>
    <t>55.00%</t>
  </si>
  <si>
    <t>1.73%</t>
  </si>
  <si>
    <t>1.05%</t>
  </si>
  <si>
    <t>0.92%</t>
  </si>
  <si>
    <t>CCOH [Member] | Maximum [Member]</t>
  </si>
  <si>
    <t>56.00%</t>
  </si>
  <si>
    <t>2.08%</t>
  </si>
  <si>
    <t>2.19%</t>
  </si>
  <si>
    <t>1.48%</t>
  </si>
  <si>
    <t>Shareholders' Interest (Schedule Of Stock Options Outstanding) (Detail) - Dec. 31, 2014 - USD ($) $ / shares in Units, shares in Thousands, $ in Thousands</t>
  </si>
  <si>
    <t>Outstanding, Options</t>
  </si>
  <si>
    <t>Granted</t>
  </si>
  <si>
    <t>Exercised</t>
  </si>
  <si>
    <t>Forfeited</t>
  </si>
  <si>
    <t>Expired</t>
  </si>
  <si>
    <t>Exercisable</t>
  </si>
  <si>
    <t>Expected to vest</t>
  </si>
  <si>
    <t>Outstanding, Price</t>
  </si>
  <si>
    <t>Outstanding, Weighted Average Remaining Contractual Term</t>
  </si>
  <si>
    <t>4 years 3 months 18 days</t>
  </si>
  <si>
    <t>4 years</t>
  </si>
  <si>
    <t>4 years 8 months 12 days</t>
  </si>
  <si>
    <t>CCOH [Member]</t>
  </si>
  <si>
    <t>5 years 1 month 6 days</t>
  </si>
  <si>
    <t>Outstanding, Aggregate intrinsic value</t>
  </si>
  <si>
    <t>4 years 1 month 6 days</t>
  </si>
  <si>
    <t>Exercisable, Aggreate intrinsic value</t>
  </si>
  <si>
    <t>7 years 9 months 18 days</t>
  </si>
  <si>
    <t>Expected to vest, Aggreate intrinsic value</t>
  </si>
  <si>
    <t>Shareholders' Interest (Narrative) (Detail) - USD ($) $ / shares in Units, shares in Thousands, $ in Thousands</t>
  </si>
  <si>
    <t>Nov. 19, 2012</t>
  </si>
  <si>
    <t>Share-based Compensation Arrangement by Share-based Payment Award [Line Items]</t>
  </si>
  <si>
    <t>Weighted average grant date fair value of options granted</t>
  </si>
  <si>
    <t>Shares vested that are subject to performance conditions that have not yet been determined probable to meet</t>
  </si>
  <si>
    <t>Total share based compensation expense</t>
  </si>
  <si>
    <t>Tax benefit related to the share-based compensation expense</t>
  </si>
  <si>
    <t>Unrecognized compensation cost, net of estimated forfeitures, related to unvested share-based compensation arrangements that will vest based on service conditions</t>
  </si>
  <si>
    <t>Options granted vest based on market conditions</t>
  </si>
  <si>
    <t>2008 Executive Incentive Plan [Member]</t>
  </si>
  <si>
    <t>Restricted shares issued in connection with the tax assistance program</t>
  </si>
  <si>
    <t>Stock options granted under the Clear Channel 2008 Executive Incentive Plan</t>
  </si>
  <si>
    <t>Replacement stock options</t>
  </si>
  <si>
    <t>Incremental compensation expense</t>
  </si>
  <si>
    <t>Stock options repurchased</t>
  </si>
  <si>
    <t>Restricted stock awards forfeited</t>
  </si>
  <si>
    <t>Compensation expense recognized related to tax assistance program</t>
  </si>
  <si>
    <t>Fair value of options vested</t>
  </si>
  <si>
    <t>Cash received for options exercised</t>
  </si>
  <si>
    <t>Total intrinsic value of the options exercised</t>
  </si>
  <si>
    <t>Shareholders' Interest (Schedule Of Unvested Options) (Detail) - 12 months ended Dec. 31, 2014 - $ / shares shares in Thousands</t>
  </si>
  <si>
    <t>Unvested, Options</t>
  </si>
  <si>
    <t>Vested</t>
  </si>
  <si>
    <t>Unvested, Weighted Average Grant Date Fair Value</t>
  </si>
  <si>
    <t>Shareholders' Interest (Schedule Of Restricted Stock Awards) (Detail) - 12 months ended Dec. 31, 2014 - Entity [Domain] - $ / shares shares in Thousands</t>
  </si>
  <si>
    <t>CCMH Restricted Stock [Member]</t>
  </si>
  <si>
    <t>Vested (restriction lapsed)</t>
  </si>
  <si>
    <t>CCOH Restricted Stock [Member]</t>
  </si>
  <si>
    <t>Shareholders' Interest ( Schedule Of Earning Per Share) (Detail) - USD ($) $ / shares in Units, shares in Thousands, $ in Thousands</t>
  </si>
  <si>
    <t>NUMERATOR:</t>
  </si>
  <si>
    <t>Net income (loss) attributable to the Company</t>
  </si>
  <si>
    <t>Less: Participating securities dividends</t>
  </si>
  <si>
    <t>Less: Income (loss) attributable to the Company - unvested shares</t>
  </si>
  <si>
    <t>Net loss attributable to the Company per common share - basic and diluted</t>
  </si>
  <si>
    <t>DENOMINATOR:</t>
  </si>
  <si>
    <t>Effect of dilutive securities:</t>
  </si>
  <si>
    <t>Stock options and common stock warrants</t>
  </si>
  <si>
    <t>[1]</t>
  </si>
  <si>
    <t>Weighted average common shares outstanding - diluted</t>
  </si>
  <si>
    <t>6.8 million, 6.4 million and 5.4 million stock options and restricted shares were outstanding at December 31, 2014, 2013 and 2012, respectively, that were not included in the computation of diluted earnings per share because to do so would have been anti-dilutive.</t>
  </si>
  <si>
    <t>Shareholders' Interest ( Schedule Of Earning Per Share) (Parenthetical) (Detail) - shares shares in Millions</t>
  </si>
  <si>
    <t>Earnings Per Share, Diluted, by Common Class, Including Two Class Method [Line Items]</t>
  </si>
  <si>
    <t>Antidilutive securities excluded from computation of earnings per Share</t>
  </si>
  <si>
    <t>Employee Stock And Savings (Narrative) (Detail) - USD ($) $ in Millions</t>
  </si>
  <si>
    <t>Deferred Compensation Arrangement With Individual Postretirement Benefits [Line Items]</t>
  </si>
  <si>
    <t>Contribution</t>
  </si>
  <si>
    <t>Deferred compensation plan assets</t>
  </si>
  <si>
    <t>Deferred compensation plan liabilities</t>
  </si>
  <si>
    <t>Maximum percentage of salary deferral</t>
  </si>
  <si>
    <t>Maximum deferral bonus afftert Tax</t>
  </si>
  <si>
    <t>80.00%</t>
  </si>
  <si>
    <t>Other Information (Schedule Of Other Income (Expense) (Detail) - USD ($) $ in Thousands</t>
  </si>
  <si>
    <t>Other Information [Abstract]</t>
  </si>
  <si>
    <t>Foreign exchange gain (loss)</t>
  </si>
  <si>
    <t>Debt modification expenses</t>
  </si>
  <si>
    <t>Total other income (expense), net</t>
  </si>
  <si>
    <t>Other Information (Schedule Of Accumulated Other Comprehensive Loss - Deferred Tax Liabilities) (Detail) - USD ($) $ in Thousands</t>
  </si>
  <si>
    <t>Fair Value Measurements [Abstract]</t>
  </si>
  <si>
    <t>Foreign currency translation adjustments and other</t>
  </si>
  <si>
    <t>Unrealized holding gain (loss) on cash flow derivatives</t>
  </si>
  <si>
    <t>Total increase in deferred tax liabilities</t>
  </si>
  <si>
    <t>Other Information (Schedule Of Other Current Assets) (Detail) - USD ($) $ in Thousands</t>
  </si>
  <si>
    <t>Inventory</t>
  </si>
  <si>
    <t>Deferred tax asset</t>
  </si>
  <si>
    <t>Deposits</t>
  </si>
  <si>
    <t>Deferred loan costs</t>
  </si>
  <si>
    <t>Total other current assets</t>
  </si>
  <si>
    <t>Other Information (Schedule Of Other Assets) (Detail) - USD ($) $ in Thousands</t>
  </si>
  <si>
    <t>Investments in, and advances to, nonconsolidated affiliates</t>
  </si>
  <si>
    <t>Notes receivable</t>
  </si>
  <si>
    <t>Prepaid rent</t>
  </si>
  <si>
    <t>Non-qualified plan assets</t>
  </si>
  <si>
    <t>Total other assets</t>
  </si>
  <si>
    <t>Other Information (Schedule Of Other Long-Term Liabilities) (Detail) - USD ($) $ in Thousands</t>
  </si>
  <si>
    <t>Unrecognized tax benefits</t>
  </si>
  <si>
    <t>Asset retirement obligation</t>
  </si>
  <si>
    <t>Non-qualified plan liabilities</t>
  </si>
  <si>
    <t>Deferred rent</t>
  </si>
  <si>
    <t>Employee related liabilities</t>
  </si>
  <si>
    <t>Total other long-term liabilities</t>
  </si>
  <si>
    <t>Other Information (Schedule Of Accumulated Other Comprehensive Loss) (Detail) - USD ($) $ in Thousands</t>
  </si>
  <si>
    <t>Cumulative currency translation adjustment</t>
  </si>
  <si>
    <t>Cumulative unrealized gain on securities</t>
  </si>
  <si>
    <t>Cumulative other adjustments</t>
  </si>
  <si>
    <t>Total accumulated other comprehensive loss</t>
  </si>
  <si>
    <t>Segment Data (Schedule Of Operating Segment Results) (Detail) - USD ($) $ in Thousands</t>
  </si>
  <si>
    <t>Segment Reporting Information [Line Items]</t>
  </si>
  <si>
    <t>Direct operating expenses</t>
  </si>
  <si>
    <t>Selling, general and administrative expenses</t>
  </si>
  <si>
    <t>Corporate expenses</t>
  </si>
  <si>
    <t>Other operating income (expense),net</t>
  </si>
  <si>
    <t>Operating income (loss)</t>
  </si>
  <si>
    <t>Segment assets</t>
  </si>
  <si>
    <t>Capital expenditures</t>
  </si>
  <si>
    <t>Share-based compensation expense</t>
  </si>
  <si>
    <t>Intersegment [Member]</t>
  </si>
  <si>
    <t>iHM [Member] | Intersegment [Member]</t>
  </si>
  <si>
    <t>Americas Outdoor Advertising [Member] | Intersegment [Member]</t>
  </si>
  <si>
    <t>International Outdoor Advertising [Member] | Intersegment [Member]</t>
  </si>
  <si>
    <t>Other [Member] | Intersegment [Member]</t>
  </si>
  <si>
    <t>Corporate and other reconciling items [Member]</t>
  </si>
  <si>
    <t>Eliminations [Member]</t>
  </si>
  <si>
    <t>Segment Data (Narrative) (Detail) - USD ($) $ in Thousands</t>
  </si>
  <si>
    <t>Revenues from External Customers and Long-Lived Assets [Line Items]</t>
  </si>
  <si>
    <t>US Operations [Member]</t>
  </si>
  <si>
    <t>Identifiable long-lived assets</t>
  </si>
  <si>
    <t>Foreign Operations [Member]</t>
  </si>
  <si>
    <t>Quarterly Results of Operations (Unaudited) (Schedule Of CY Quarterly Profit And Loss) (Detail) - Entity [Domain] - USD ($) $ / shares in Units, $ in Thousands</t>
  </si>
  <si>
    <t>Operating Expenses [Abstract]</t>
  </si>
  <si>
    <t>Gain (loss) on extinguishment of debt</t>
  </si>
  <si>
    <t>Income (loss) before income taxes</t>
  </si>
  <si>
    <t>Consolidated net income (loss)</t>
  </si>
  <si>
    <t>Net income (loss) to the Company per common share:</t>
  </si>
  <si>
    <t>Certain Relationships And Related Party Transactions (Narrative) (Detail) - USD ($)</t>
  </si>
  <si>
    <t>Jan. 07, 2015</t>
  </si>
  <si>
    <t>Dec. 31, 2011</t>
  </si>
  <si>
    <t>Aug. 09, 2010</t>
  </si>
  <si>
    <t>Related Party Transaction [Line Items]</t>
  </si>
  <si>
    <t>Management agreement maturity date</t>
  </si>
  <si>
    <t>Management fee, rate per year</t>
  </si>
  <si>
    <t>Management fees and reimbursable expenses</t>
  </si>
  <si>
    <t>Total authorized stock repurchase amount</t>
  </si>
  <si>
    <t>Common Class A [Member] | CC Finco, LLC [Member]</t>
  </si>
  <si>
    <t>Shares purchase amout during the period</t>
  </si>
  <si>
    <t>Shares purchased during the period, value</t>
  </si>
  <si>
    <t>Subsequent Event | Common Class A [Member] | CC Finco, LLC [Member]</t>
  </si>
  <si>
    <t>Additional shares purchased</t>
  </si>
  <si>
    <t>Schedule II Valuation and Qualifying Accounts - Allowance for Doubtful Accounts (Detail) - Allowance for Doubtful Accounts - USD ($) $ in Thousands</t>
  </si>
  <si>
    <t>Valuation and Qualifying Accounts Disclosure [Line Items]</t>
  </si>
  <si>
    <t>Balance at Beginning of period</t>
  </si>
  <si>
    <t>Charges to Costs, Expenses and Other</t>
  </si>
  <si>
    <t>Write-off of Accounts Receivable</t>
  </si>
  <si>
    <t>Balance at End of period</t>
  </si>
  <si>
    <t>Primarily foreign currency adjustments and acquisition and/or divestiture activity.</t>
  </si>
  <si>
    <t>Schedule II Valuation and Qualifying Accounts - Deferred Tax Asset Valuation Allowance (Detail) - Deferred Tax Asset Valuation Allowance [Member] - USD ($) $ in Thousands</t>
  </si>
  <si>
    <t>Reversal</t>
  </si>
  <si>
    <t>[2]</t>
  </si>
  <si>
    <t>Adjustments</t>
  </si>
  <si>
    <t>[3]</t>
  </si>
  <si>
    <t>During 2012, 2013 and 2014, the Company recorded valuation allowances on deferred tax assets attributable to net operating losses in certain foreign jurisdictions. In addition, during 2013 and 2014 the Company recorded a valuation allowance of $143.5 million and $339.8 million, respectively, on a portion of its deferred tax assets attributable to federal and state net operating loss carryforwards due to the uncertainty of the ability to utilize those losses in future periods.</t>
  </si>
  <si>
    <t>During 2012, 2013 and 2014,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t>
  </si>
  <si>
    <t>During 2012, 2013 and 2014, the Company adjusted certain valuation allowances as a result of changes in tax rates in certain jurisdictions and as a result of the expiration of carryforward periods for net operating loss carryforwards.</t>
  </si>
  <si>
    <t>Schedule II Valuation and Qualifying Accounts - Deferred Tax Asset Valuation Allowance (Parenthetical) (Detail) - USD ($)</t>
  </si>
  <si>
    <t>Deferred Tax Asset Valuation Allowanc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2"/>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4" t="s" r="B7">
        <v>11</v>
      </c>
    </row>
    <row spans="1:2" r="8">
      <c s="4" t="s" r="A8">
        <v>12</v>
      </c>
      <c s="4" t="s" r="B8">
        <v>13</v>
      </c>
    </row>
    <row spans="1:2" r="9">
      <c s="4" t="s" r="A9">
        <v>14</v>
      </c>
      <c s="5" t="n" r="B9">
        <v>1400891</v>
      </c>
    </row>
    <row spans="1:2" r="10">
      <c s="4" t="s" r="A10">
        <v>15</v>
      </c>
      <c s="4" t="s"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t="s" r="A1">
        <v>174</v>
      </c>
      <c s="2" t="s" r="B1">
        <v>1</v>
      </c>
    </row>
    <row spans="1:2" r="2">
      <c s="2" t="s" r="B2">
        <v>2</v>
      </c>
    </row>
    <row spans="1:2" r="3">
      <c s="4" t="s" r="A3">
        <v>174</v>
      </c>
      <c s="4" t="s" r="B3">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t="s" r="A1">
        <v>176</v>
      </c>
      <c s="2" t="s" r="B1">
        <v>1</v>
      </c>
    </row>
    <row spans="1:2" r="2">
      <c s="2" t="s" r="B2">
        <v>2</v>
      </c>
    </row>
    <row spans="1:2" r="3">
      <c s="4" t="s" r="A3">
        <v>176</v>
      </c>
      <c s="4" t="s" r="B3">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178</v>
      </c>
      <c s="2" t="s" r="B1">
        <v>1</v>
      </c>
    </row>
    <row spans="1:2" r="2">
      <c s="2" t="s" r="B2">
        <v>2</v>
      </c>
    </row>
    <row spans="1:2" r="3">
      <c s="4" t="s" r="A3">
        <v>178</v>
      </c>
      <c s="4" t="s" r="B3">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80</v>
      </c>
      <c s="2" t="s" r="B1">
        <v>1</v>
      </c>
    </row>
    <row spans="1:2" r="2">
      <c s="2" t="s" r="B2">
        <v>2</v>
      </c>
    </row>
    <row spans="1:2" r="3">
      <c s="4" t="s" r="A3">
        <v>180</v>
      </c>
      <c s="4" t="s" r="B3">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t="s" r="A1">
        <v>182</v>
      </c>
      <c s="2" t="s" r="B1">
        <v>1</v>
      </c>
    </row>
    <row spans="1:2" r="2">
      <c s="2" t="s" r="B2">
        <v>2</v>
      </c>
    </row>
    <row spans="1:2" r="3">
      <c s="4" t="s" r="A3">
        <v>182</v>
      </c>
      <c s="4" t="s" r="B3">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84</v>
      </c>
      <c s="2" t="s" r="B1">
        <v>1</v>
      </c>
    </row>
    <row spans="1:2" r="2">
      <c s="2" t="s" r="B2">
        <v>2</v>
      </c>
    </row>
    <row spans="1:2" r="3">
      <c s="4" t="s" r="A3">
        <v>184</v>
      </c>
      <c s="4" t="s" r="B3">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86</v>
      </c>
      <c s="2" t="s" r="B1">
        <v>1</v>
      </c>
    </row>
    <row spans="1:2" r="2">
      <c s="2" t="s" r="B2">
        <v>2</v>
      </c>
    </row>
    <row spans="1:2" r="3">
      <c s="4" t="s" r="A3">
        <v>186</v>
      </c>
      <c s="4" t="s" r="B3">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t="s" r="A1">
        <v>188</v>
      </c>
      <c s="2" t="s" r="B1">
        <v>1</v>
      </c>
    </row>
    <row spans="1:2" r="2">
      <c s="2" t="s" r="B2">
        <v>2</v>
      </c>
    </row>
    <row spans="1:2" r="3">
      <c s="4" t="s" r="A3">
        <v>188</v>
      </c>
      <c s="4" t="s" r="B3">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90</v>
      </c>
      <c s="2" t="s" r="B1">
        <v>1</v>
      </c>
    </row>
    <row spans="1:2" r="2">
      <c s="2" t="s" r="B2">
        <v>2</v>
      </c>
    </row>
    <row spans="1:2" r="3">
      <c s="4" t="s" r="A3">
        <v>190</v>
      </c>
      <c s="4" t="s" r="B3">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92</v>
      </c>
      <c s="2" t="s" r="B1">
        <v>1</v>
      </c>
    </row>
    <row spans="1:2" r="2">
      <c s="2" t="s" r="B2">
        <v>2</v>
      </c>
    </row>
    <row spans="1:2" r="3">
      <c s="4" t="s" r="A3">
        <v>192</v>
      </c>
      <c s="4" t="s" r="B3">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17</v>
      </c>
      <c s="2" t="s" r="B1">
        <v>2</v>
      </c>
      <c s="2" t="s" r="C1">
        <v>18</v>
      </c>
    </row>
    <row spans="1:3" r="2">
      <c s="3" t="s" r="A2">
        <v>19</v>
      </c>
    </row>
    <row spans="1:3" r="3">
      <c s="4" t="s" r="A3">
        <v>20</v>
      </c>
      <c s="6" t="n" r="B3">
        <v>457024</v>
      </c>
      <c s="6" t="n" r="C3">
        <v>708151</v>
      </c>
    </row>
    <row spans="1:3" r="4">
      <c s="4" t="s" r="A4">
        <v>21</v>
      </c>
      <c s="5" t="n" r="B4">
        <v>1395248</v>
      </c>
      <c s="5" t="n" r="C4">
        <v>1440501</v>
      </c>
    </row>
    <row spans="1:3" r="5">
      <c s="4" t="s" r="A5">
        <v>22</v>
      </c>
      <c s="5" t="n" r="B5">
        <v>191572</v>
      </c>
      <c s="5" t="n" r="C5">
        <v>203485</v>
      </c>
    </row>
    <row spans="1:3" r="6">
      <c s="4" t="s" r="A6">
        <v>23</v>
      </c>
      <c s="5" t="n" r="B6">
        <v>136299</v>
      </c>
      <c s="5" t="n" r="C6">
        <v>161157</v>
      </c>
    </row>
    <row spans="1:3" r="7">
      <c s="4" t="s" r="A7">
        <v>24</v>
      </c>
      <c s="5" t="n" r="B7">
        <v>2180143</v>
      </c>
      <c s="5" t="n" r="C7">
        <v>2513294</v>
      </c>
    </row>
    <row spans="1:3" r="8">
      <c s="3" t="s" r="A8">
        <v>25</v>
      </c>
    </row>
    <row spans="1:3" r="9">
      <c s="4" t="s" r="A9">
        <v>26</v>
      </c>
      <c s="5" t="n" r="B9">
        <v>1614199</v>
      </c>
      <c s="5" t="n" r="C9">
        <v>1765510</v>
      </c>
    </row>
    <row spans="1:3" r="10">
      <c s="4" t="s" r="A10">
        <v>27</v>
      </c>
      <c s="5" t="n" r="B10">
        <v>1084865</v>
      </c>
      <c s="5" t="n" r="C10">
        <v>1132120</v>
      </c>
    </row>
    <row spans="1:3" r="11">
      <c s="3" t="s" r="A11">
        <v>28</v>
      </c>
    </row>
    <row spans="1:3" r="12">
      <c s="4" t="s" r="A12">
        <v>29</v>
      </c>
      <c s="5" t="n" r="B12">
        <v>2411071</v>
      </c>
      <c s="5" t="n" r="C12">
        <v>2416406</v>
      </c>
    </row>
    <row spans="1:3" r="13">
      <c s="4" t="s" r="A13">
        <v>30</v>
      </c>
      <c s="5" t="n" r="B13">
        <v>1066748</v>
      </c>
      <c s="5" t="n" r="C13">
        <v>1067783</v>
      </c>
    </row>
    <row spans="1:3" r="14">
      <c s="4" t="s" r="A14">
        <v>31</v>
      </c>
      <c s="5" t="n" r="B14">
        <v>1206727</v>
      </c>
      <c s="5" t="n" r="C14">
        <v>1466546</v>
      </c>
    </row>
    <row spans="1:3" r="15">
      <c s="4" t="s" r="A15">
        <v>32</v>
      </c>
      <c s="5" t="n" r="B15">
        <v>4187424</v>
      </c>
      <c s="5" t="n" r="C15">
        <v>4202187</v>
      </c>
    </row>
    <row spans="1:3" r="16">
      <c s="3" t="s" r="A16">
        <v>33</v>
      </c>
    </row>
    <row spans="1:3" r="17">
      <c s="4" t="s" r="A17">
        <v>34</v>
      </c>
      <c s="5" t="n" r="B17">
        <v>289065</v>
      </c>
      <c s="5" t="n" r="C17">
        <v>533456</v>
      </c>
    </row>
    <row spans="1:3" r="18">
      <c s="4" t="s" r="A18">
        <v>35</v>
      </c>
      <c s="5" t="n" r="B18">
        <v>14040242</v>
      </c>
      <c s="5" t="n" r="C18">
        <v>15097302</v>
      </c>
    </row>
    <row spans="1:3" r="19">
      <c s="3" t="s" r="A19">
        <v>36</v>
      </c>
    </row>
    <row spans="1:3" r="20">
      <c s="4" t="s" r="A20">
        <v>37</v>
      </c>
      <c s="5" t="n" r="B20">
        <v>132258</v>
      </c>
      <c s="5" t="n" r="C20">
        <v>131370</v>
      </c>
    </row>
    <row spans="1:3" r="21">
      <c s="4" t="s" r="A21">
        <v>38</v>
      </c>
      <c s="5" t="n" r="B21">
        <v>799475</v>
      </c>
      <c s="5" t="n" r="C21">
        <v>807210</v>
      </c>
    </row>
    <row spans="1:3" r="22">
      <c s="4" t="s" r="A22">
        <v>39</v>
      </c>
      <c s="5" t="n" r="B22">
        <v>252900</v>
      </c>
      <c s="5" t="n" r="C22">
        <v>194844</v>
      </c>
    </row>
    <row spans="1:3" r="23">
      <c s="4" t="s" r="A23">
        <v>40</v>
      </c>
      <c s="5" t="n" r="B23">
        <v>176048</v>
      </c>
      <c s="5" t="n" r="C23">
        <v>176460</v>
      </c>
    </row>
    <row spans="1:3" r="24">
      <c s="4" t="s" r="A24">
        <v>41</v>
      </c>
      <c s="5" t="n" r="B24">
        <v>3604</v>
      </c>
      <c s="5" t="n" r="C24">
        <v>453734</v>
      </c>
    </row>
    <row spans="1:3" r="25">
      <c s="4" t="s" r="A25">
        <v>42</v>
      </c>
      <c s="5" t="n" r="B25">
        <v>1364285</v>
      </c>
      <c s="5" t="n" r="C25">
        <v>1763618</v>
      </c>
    </row>
    <row spans="1:3" r="26">
      <c s="4" t="s" r="A26">
        <v>43</v>
      </c>
      <c s="5" t="n" r="B26">
        <v>20322414</v>
      </c>
      <c s="5" t="n" r="C26">
        <v>20030479</v>
      </c>
    </row>
    <row spans="1:3" r="27">
      <c s="4" t="s" r="A27">
        <v>44</v>
      </c>
      <c s="5" t="n" r="B27">
        <v>1563888</v>
      </c>
      <c s="5" t="n" r="C27">
        <v>1537820</v>
      </c>
    </row>
    <row spans="1:3" r="28">
      <c s="4" t="s" r="A28">
        <v>45</v>
      </c>
      <c s="6" t="n" r="B28">
        <v>454863</v>
      </c>
      <c s="6" t="n" r="C28">
        <v>462020</v>
      </c>
    </row>
    <row spans="1:3" r="29">
      <c s="4" t="s" r="A29">
        <v>46</v>
      </c>
    </row>
    <row spans="1:3" r="30">
      <c s="3" t="s" r="A30">
        <v>47</v>
      </c>
    </row>
    <row spans="1:3" r="31">
      <c s="4" t="s" r="A31">
        <v>48</v>
      </c>
      <c s="6" t="n" r="B31">
        <v>224140</v>
      </c>
      <c s="6" t="n" r="C31">
        <v>245531</v>
      </c>
    </row>
    <row spans="1:3" r="32">
      <c s="4" t="s" r="A32">
        <v>49</v>
      </c>
      <c s="5" t="n" r="B32">
        <v>2102789</v>
      </c>
      <c s="5" t="n" r="C32">
        <v>2148303</v>
      </c>
    </row>
    <row spans="1:3" r="33">
      <c s="4" t="s" r="A33">
        <v>50</v>
      </c>
      <c s="5" t="n" r="B33">
        <v>-11682390</v>
      </c>
      <c s="5" t="n" r="C33">
        <v>-10888629</v>
      </c>
    </row>
    <row spans="1:3" r="34">
      <c s="4" t="s" r="A34">
        <v>51</v>
      </c>
      <c s="5" t="n" r="B34">
        <v>-308590</v>
      </c>
      <c s="5" t="n" r="C34">
        <v>-196073</v>
      </c>
    </row>
    <row spans="1:3" r="35">
      <c s="4" t="s" r="A35">
        <v>52</v>
      </c>
      <c s="5" t="n" r="B35">
        <v>-1246</v>
      </c>
      <c s="5" t="n" r="C35">
        <v>-5856</v>
      </c>
    </row>
    <row spans="1:3" r="36">
      <c s="4" t="s" r="A36">
        <v>53</v>
      </c>
      <c s="5" t="n" r="B36">
        <v>-9665208</v>
      </c>
      <c s="5" t="n" r="C36">
        <v>-8696635</v>
      </c>
    </row>
    <row spans="1:3" r="37">
      <c s="4" t="s" r="A37">
        <v>54</v>
      </c>
      <c s="5" t="n" r="B37">
        <v>14040242</v>
      </c>
      <c s="5" t="n" r="C37">
        <v>15097302</v>
      </c>
    </row>
    <row spans="1:3" r="38">
      <c s="4" t="s" r="A38">
        <v>55</v>
      </c>
    </row>
    <row spans="1:3" r="39">
      <c s="3" t="s" r="A39">
        <v>47</v>
      </c>
    </row>
    <row spans="1:3" r="40">
      <c s="4" t="s" r="A40">
        <v>56</v>
      </c>
      <c s="5" t="n" r="B40">
        <v>29</v>
      </c>
      <c s="5" t="n" r="C40">
        <v>29</v>
      </c>
    </row>
    <row spans="1:3" r="41">
      <c s="4" t="s" r="A41">
        <v>57</v>
      </c>
    </row>
    <row spans="1:3" r="42">
      <c s="3" t="s" r="A42">
        <v>47</v>
      </c>
    </row>
    <row spans="1:3" r="43">
      <c s="4" t="s" r="A43">
        <v>56</v>
      </c>
      <c s="5" t="n" r="B43">
        <v>1</v>
      </c>
      <c s="5" t="n" r="C43">
        <v>1</v>
      </c>
    </row>
    <row spans="1:3" r="44">
      <c s="4" t="s" r="A44">
        <v>58</v>
      </c>
    </row>
    <row spans="1:3" r="45">
      <c s="3" t="s" r="A45">
        <v>47</v>
      </c>
    </row>
    <row spans="1:3" r="46">
      <c s="4" t="s" r="A46">
        <v>56</v>
      </c>
      <c s="6" t="n" r="B46">
        <v>59</v>
      </c>
      <c s="6" t="n" r="C46">
        <v>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t="s" r="A1">
        <v>194</v>
      </c>
      <c s="2" t="s" r="B1">
        <v>1</v>
      </c>
    </row>
    <row spans="1:2" r="2">
      <c s="2" t="s" r="B2">
        <v>2</v>
      </c>
    </row>
    <row spans="1:2" r="3">
      <c s="4" t="s" r="A3">
        <v>194</v>
      </c>
      <c s="4" t="s" r="B3">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t="s" r="A1">
        <v>196</v>
      </c>
      <c s="2" t="s" r="B1">
        <v>1</v>
      </c>
    </row>
    <row spans="1:2" r="2">
      <c s="2" t="s" r="B2">
        <v>2</v>
      </c>
    </row>
    <row spans="1:2" r="3">
      <c s="4" t="s" r="A3">
        <v>196</v>
      </c>
      <c s="4" t="s" r="B3">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t="s" r="A1">
        <v>198</v>
      </c>
      <c s="2" t="s" r="B1">
        <v>1</v>
      </c>
    </row>
    <row spans="1:2" r="2">
      <c s="2" t="s" r="B2">
        <v>2</v>
      </c>
    </row>
    <row spans="1:2" r="3">
      <c s="4" t="s" r="A3">
        <v>198</v>
      </c>
      <c s="4" t="s" r="B3">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s="1" t="s" r="A1">
        <v>200</v>
      </c>
      <c s="2" t="s" r="B1">
        <v>1</v>
      </c>
    </row>
    <row spans="1:2" r="2">
      <c s="2" t="s" r="B2">
        <v>2</v>
      </c>
    </row>
    <row spans="1:2" r="3">
      <c s="4" t="s" r="A3">
        <v>201</v>
      </c>
      <c s="4" t="s" r="B3">
        <v>202</v>
      </c>
    </row>
    <row spans="1:2" r="4">
      <c s="4" t="s" r="A4">
        <v>203</v>
      </c>
      <c s="4" t="s" r="B4">
        <v>204</v>
      </c>
    </row>
    <row spans="1:2" r="5">
      <c s="4" t="s" r="A5">
        <v>205</v>
      </c>
      <c s="4" t="s" r="B5">
        <v>206</v>
      </c>
    </row>
    <row spans="1:2" r="6">
      <c s="4" t="s" r="A6">
        <v>207</v>
      </c>
      <c s="4" t="s" r="B6">
        <v>208</v>
      </c>
    </row>
    <row spans="1:2" r="7">
      <c s="4" t="s" r="A7">
        <v>209</v>
      </c>
      <c s="4" t="s" r="B7">
        <v>210</v>
      </c>
    </row>
    <row spans="1:2" r="8">
      <c s="4" t="s" r="A8">
        <v>211</v>
      </c>
      <c s="4" t="s" r="B8">
        <v>212</v>
      </c>
    </row>
    <row spans="1:2" r="9">
      <c s="4" t="s" r="A9">
        <v>213</v>
      </c>
      <c s="4" t="s" r="B9">
        <v>214</v>
      </c>
    </row>
    <row spans="1:2" r="10">
      <c s="4" t="s" r="A10">
        <v>215</v>
      </c>
      <c s="4" t="s" r="B10">
        <v>216</v>
      </c>
    </row>
    <row spans="1:2" r="11">
      <c s="4" t="s" r="A11">
        <v>217</v>
      </c>
      <c s="4" t="s" r="B11">
        <v>218</v>
      </c>
    </row>
    <row spans="1:2" r="12">
      <c s="4" t="s" r="A12">
        <v>219</v>
      </c>
      <c s="4" t="s" r="B12">
        <v>220</v>
      </c>
    </row>
    <row spans="1:2" r="13">
      <c s="4" t="s" r="A13">
        <v>32</v>
      </c>
      <c s="4" t="s" r="B13">
        <v>221</v>
      </c>
    </row>
    <row spans="1:2" r="14">
      <c s="4" t="s" r="A14">
        <v>222</v>
      </c>
      <c s="4" t="s" r="B14">
        <v>223</v>
      </c>
    </row>
    <row spans="1:2" r="15">
      <c s="4" t="s" r="A15">
        <v>224</v>
      </c>
      <c s="4" t="s" r="B15">
        <v>225</v>
      </c>
    </row>
    <row spans="1:2" r="16">
      <c s="4" t="s" r="A16">
        <v>226</v>
      </c>
      <c s="4" t="s" r="B16">
        <v>227</v>
      </c>
    </row>
    <row spans="1:2" r="17">
      <c s="4" t="s" r="A17">
        <v>228</v>
      </c>
      <c s="4" t="s" r="B17">
        <v>229</v>
      </c>
    </row>
    <row spans="1:2" r="18">
      <c s="4" t="s" r="A18">
        <v>230</v>
      </c>
      <c s="4" t="s" r="B18">
        <v>231</v>
      </c>
    </row>
    <row spans="1:2" r="19">
      <c s="4" t="s" r="A19">
        <v>232</v>
      </c>
      <c s="4" t="s" r="B19">
        <v>233</v>
      </c>
    </row>
    <row spans="1:2" r="20">
      <c s="4" t="s" r="A20">
        <v>234</v>
      </c>
      <c s="4" t="s" r="B20">
        <v>235</v>
      </c>
    </row>
    <row spans="1:2" r="21">
      <c s="4" t="s" r="A21">
        <v>236</v>
      </c>
      <c s="4" t="s" r="B21">
        <v>237</v>
      </c>
    </row>
    <row spans="1:2" r="22">
      <c s="4" t="s" r="A22">
        <v>238</v>
      </c>
      <c s="4" t="s" r="B22">
        <v>239</v>
      </c>
    </row>
    <row spans="1:2" r="23">
      <c s="4" t="s" r="A23">
        <v>240</v>
      </c>
      <c s="4" t="s" r="B23">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t="s" r="A1">
        <v>242</v>
      </c>
      <c s="2" t="s" r="B1">
        <v>1</v>
      </c>
    </row>
    <row spans="1:2" r="2">
      <c s="2" t="s" r="B2">
        <v>2</v>
      </c>
    </row>
    <row spans="1:2" r="3">
      <c s="4" t="s" r="A3">
        <v>243</v>
      </c>
      <c s="4" t="s" r="B3">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245</v>
      </c>
      <c s="2" t="s" r="B1">
        <v>1</v>
      </c>
    </row>
    <row spans="1:2" r="2">
      <c s="2" t="s" r="B2">
        <v>2</v>
      </c>
    </row>
    <row spans="1:2" r="3">
      <c s="4" t="s" r="A3">
        <v>246</v>
      </c>
      <c s="4" t="s" r="B3">
        <v>247</v>
      </c>
    </row>
    <row spans="1:2" r="4">
      <c s="4" t="s" r="A4">
        <v>248</v>
      </c>
      <c s="4" t="s" r="B4">
        <v>249</v>
      </c>
    </row>
    <row spans="1:2" r="5">
      <c s="4" t="s" r="A5">
        <v>250</v>
      </c>
      <c s="4" t="s" r="B5">
        <v>251</v>
      </c>
    </row>
    <row spans="1:2" r="6">
      <c s="4" t="s" r="A6">
        <v>252</v>
      </c>
      <c s="4" t="s" r="B6">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t="s" r="A1">
        <v>254</v>
      </c>
      <c s="2" t="s" r="B1">
        <v>1</v>
      </c>
    </row>
    <row spans="1:2" r="2">
      <c s="2" t="s" r="B2">
        <v>2</v>
      </c>
    </row>
    <row spans="1:2" r="3">
      <c s="4" t="s" r="A3">
        <v>255</v>
      </c>
      <c s="4" t="s" r="B3">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t="s" r="A1">
        <v>257</v>
      </c>
      <c s="2" t="s" r="B1">
        <v>1</v>
      </c>
    </row>
    <row spans="1:2" r="2">
      <c s="2" t="s" r="B2">
        <v>2</v>
      </c>
    </row>
    <row spans="1:2" r="3">
      <c s="4" t="s" r="A3">
        <v>258</v>
      </c>
      <c s="4" t="s" r="B3">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60</v>
      </c>
      <c s="2" t="s" r="B1">
        <v>1</v>
      </c>
    </row>
    <row spans="1:2" r="2">
      <c s="2" t="s" r="B2">
        <v>2</v>
      </c>
    </row>
    <row spans="1:2" r="3">
      <c s="4" t="s" r="A3">
        <v>261</v>
      </c>
      <c s="4" t="s" r="B3">
        <v>262</v>
      </c>
    </row>
    <row spans="1:2" r="4">
      <c s="4" t="s" r="A4">
        <v>263</v>
      </c>
      <c s="4" t="s"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s="1" t="s" r="A1">
        <v>265</v>
      </c>
      <c s="2" t="s" r="B1">
        <v>1</v>
      </c>
    </row>
    <row spans="1:2" r="2">
      <c s="2" t="s" r="B2">
        <v>2</v>
      </c>
    </row>
    <row spans="1:2" r="3">
      <c s="4" t="s" r="A3">
        <v>266</v>
      </c>
      <c s="4" t="s" r="B3">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9</v>
      </c>
      <c s="2" t="s" r="B1">
        <v>2</v>
      </c>
      <c s="2" t="s" r="C1">
        <v>18</v>
      </c>
    </row>
    <row spans="1:3" r="2">
      <c s="4" t="s" r="A2">
        <v>60</v>
      </c>
      <c s="6" t="n" r="B2">
        <v>39698</v>
      </c>
      <c s="6" t="n" r="C2">
        <v>48401</v>
      </c>
    </row>
    <row spans="1:3" r="3">
      <c s="4" t="s" r="A3">
        <v>61</v>
      </c>
      <c s="5" t="n" r="B3">
        <v>227638</v>
      </c>
      <c s="5" t="n" r="C3">
        <v>1402227</v>
      </c>
    </row>
    <row spans="1:3" r="4">
      <c s="4" t="s" r="A4">
        <v>55</v>
      </c>
    </row>
    <row spans="1:3" r="5">
      <c s="4" t="s" r="A5">
        <v>62</v>
      </c>
      <c s="7" t="n" r="B5">
        <v>0.001</v>
      </c>
      <c s="7" t="n" r="C5">
        <v>0.001</v>
      </c>
    </row>
    <row spans="1:3" r="6">
      <c s="4" t="s" r="A6">
        <v>63</v>
      </c>
      <c s="5" t="n" r="B6">
        <v>400000000</v>
      </c>
      <c s="5" t="n" r="C6">
        <v>400000000</v>
      </c>
    </row>
    <row spans="1:3" r="7">
      <c s="4" t="s" r="A7">
        <v>64</v>
      </c>
      <c s="5" t="n" r="B7">
        <v>29307583</v>
      </c>
      <c s="5" t="n" r="C7">
        <v>29504379</v>
      </c>
    </row>
    <row spans="1:3" r="8">
      <c s="4" t="s" r="A8">
        <v>57</v>
      </c>
    </row>
    <row spans="1:3" r="9">
      <c s="4" t="s" r="A9">
        <v>62</v>
      </c>
      <c s="7" t="n" r="B9">
        <v>0.001</v>
      </c>
      <c s="7" t="n" r="C9">
        <v>0.001</v>
      </c>
    </row>
    <row spans="1:3" r="10">
      <c s="4" t="s" r="A10">
        <v>63</v>
      </c>
      <c s="5" t="n" r="B10">
        <v>150000000</v>
      </c>
      <c s="5" t="n" r="C10">
        <v>150000000</v>
      </c>
    </row>
    <row spans="1:3" r="11">
      <c s="4" t="s" r="A11">
        <v>64</v>
      </c>
      <c s="5" t="n" r="B11">
        <v>555556</v>
      </c>
      <c s="5" t="n" r="C11">
        <v>555556</v>
      </c>
    </row>
    <row spans="1:3" r="12">
      <c s="4" t="s" r="A12">
        <v>58</v>
      </c>
    </row>
    <row spans="1:3" r="13">
      <c s="4" t="s" r="A13">
        <v>62</v>
      </c>
      <c s="7" t="n" r="B13">
        <v>0.001</v>
      </c>
      <c s="7" t="n" r="C13">
        <v>0.001</v>
      </c>
    </row>
    <row spans="1:3" r="14">
      <c s="4" t="s" r="A14">
        <v>63</v>
      </c>
      <c s="5" t="n" r="B14">
        <v>100000000</v>
      </c>
      <c s="5" t="n" r="C14">
        <v>100000000</v>
      </c>
    </row>
    <row spans="1:3" r="15">
      <c s="4" t="s" r="A15">
        <v>64</v>
      </c>
      <c s="5" t="n" r="B15">
        <v>58967502</v>
      </c>
      <c s="5" t="n" r="C15">
        <v>58967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t="s" r="A1">
        <v>268</v>
      </c>
      <c s="2" t="s" r="B1">
        <v>1</v>
      </c>
    </row>
    <row spans="1:2" r="2">
      <c s="2" t="s" r="B2">
        <v>2</v>
      </c>
    </row>
    <row spans="1:2" r="3">
      <c s="4" t="s" r="A3">
        <v>269</v>
      </c>
      <c s="4" t="s" r="B3">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271</v>
      </c>
      <c s="2" t="s" r="B1">
        <v>1</v>
      </c>
    </row>
    <row spans="1:2" r="2">
      <c s="2" t="s" r="B2">
        <v>2</v>
      </c>
    </row>
    <row spans="1:2" r="3">
      <c s="4" t="s" r="A3">
        <v>272</v>
      </c>
      <c s="4" t="s" r="B3">
        <v>273</v>
      </c>
    </row>
    <row spans="1:2" r="4">
      <c s="4" t="s" r="A4">
        <v>274</v>
      </c>
      <c s="4" t="s" r="B4">
        <v>275</v>
      </c>
    </row>
    <row spans="1:2" r="5">
      <c s="4" t="s" r="A5">
        <v>276</v>
      </c>
      <c s="4" t="s" r="B5">
        <v>277</v>
      </c>
    </row>
    <row spans="1:2" r="6">
      <c s="4" t="s" r="A6">
        <v>278</v>
      </c>
      <c s="4" t="s" r="B6">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t="s" r="A1">
        <v>280</v>
      </c>
      <c s="2" t="s" r="B1">
        <v>1</v>
      </c>
    </row>
    <row spans="1:2" r="2">
      <c s="2" t="s" r="B2">
        <v>2</v>
      </c>
    </row>
    <row spans="1:2" r="3">
      <c s="4" t="s" r="A3">
        <v>281</v>
      </c>
      <c s="4" t="s" r="B3">
        <v>282</v>
      </c>
    </row>
    <row spans="1:2" r="4">
      <c s="4" t="s" r="A4">
        <v>283</v>
      </c>
      <c s="4" t="s" r="B4">
        <v>284</v>
      </c>
    </row>
    <row spans="1:2" r="5">
      <c s="4" t="s" r="A5">
        <v>285</v>
      </c>
      <c s="4" t="s" r="B5">
        <v>286</v>
      </c>
    </row>
    <row spans="1:2" r="6">
      <c s="4" t="s" r="A6">
        <v>287</v>
      </c>
      <c s="4" t="s" r="B6">
        <v>288</v>
      </c>
    </row>
    <row spans="1:2" r="7">
      <c s="4" t="s" r="A7">
        <v>289</v>
      </c>
      <c s="4" t="s" r="B7">
        <v>290</v>
      </c>
    </row>
    <row spans="1:2" r="8">
      <c s="4" t="s" r="A8">
        <v>291</v>
      </c>
      <c s="4" t="s" r="B8">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93</v>
      </c>
      <c s="2" t="s" r="B1">
        <v>1</v>
      </c>
    </row>
    <row spans="1:2" r="2">
      <c s="2" t="s" r="B2">
        <v>2</v>
      </c>
    </row>
    <row spans="1:2" r="3">
      <c s="4" t="s" r="A3">
        <v>294</v>
      </c>
      <c s="4" t="s" r="B3">
        <v>295</v>
      </c>
    </row>
    <row spans="1:2" r="4">
      <c s="4" t="s" r="A4">
        <v>296</v>
      </c>
      <c s="4" t="s" r="B4">
        <v>297</v>
      </c>
    </row>
    <row spans="1:2" r="5">
      <c s="4" t="s" r="A5">
        <v>298</v>
      </c>
      <c s="4" t="s" r="B5">
        <v>299</v>
      </c>
    </row>
    <row spans="1:2" r="6">
      <c s="4" t="s" r="A6">
        <v>300</v>
      </c>
      <c s="4" t="s" r="B6">
        <v>301</v>
      </c>
    </row>
    <row spans="1:2" r="7">
      <c s="4" t="s" r="A7">
        <v>302</v>
      </c>
      <c s="4" t="s" r="B7">
        <v>303</v>
      </c>
    </row>
    <row spans="1:2" r="8">
      <c s="4" t="s" r="A8">
        <v>304</v>
      </c>
      <c s="4" t="s" r="B8">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t="s" r="A1">
        <v>306</v>
      </c>
      <c s="2" t="s" r="B1">
        <v>1</v>
      </c>
    </row>
    <row spans="1:2" r="2">
      <c s="2" t="s" r="B2">
        <v>2</v>
      </c>
    </row>
    <row spans="1:2" r="3">
      <c s="4" t="s" r="A3">
        <v>307</v>
      </c>
      <c s="4" t="s" r="B3">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t="s" r="A1">
        <v>309</v>
      </c>
      <c s="2" t="s" r="B1">
        <v>1</v>
      </c>
    </row>
    <row spans="1:2" r="2">
      <c s="2" t="s" r="B2">
        <v>2</v>
      </c>
    </row>
    <row spans="1:2" r="3">
      <c s="4" t="s" r="A3">
        <v>310</v>
      </c>
      <c s="4" t="s" r="B3">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12</v>
      </c>
      <c s="2" t="s" r="B1">
        <v>1</v>
      </c>
    </row>
    <row spans="1:4" r="2">
      <c s="2" t="s" r="B2">
        <v>2</v>
      </c>
      <c s="2" t="s" r="C2">
        <v>18</v>
      </c>
      <c s="2" t="s" r="D2">
        <v>66</v>
      </c>
    </row>
    <row spans="1:4" r="3">
      <c s="4" t="s" r="A3">
        <v>313</v>
      </c>
      <c s="6" t="n" r="C3">
        <v>10684</v>
      </c>
    </row>
    <row spans="1:4" r="4">
      <c s="4" t="s" r="A4">
        <v>314</v>
      </c>
      <c s="6" t="n" r="B4">
        <v>0</v>
      </c>
      <c s="5" t="n" r="C4">
        <v>0</v>
      </c>
      <c s="6" t="n" r="D4">
        <v>4600</v>
      </c>
    </row>
    <row spans="1:4" r="5">
      <c s="4" t="s" r="A5">
        <v>315</v>
      </c>
      <c s="5" t="n" r="B5">
        <v>103000</v>
      </c>
      <c s="6" t="n" r="C5">
        <v>133700</v>
      </c>
      <c s="6" t="n" r="D5">
        <v>113400</v>
      </c>
    </row>
    <row spans="1:4" r="6">
      <c s="4" t="s" r="A6">
        <v>316</v>
      </c>
    </row>
    <row spans="1:4" r="7">
      <c s="4" t="s" r="A7">
        <v>313</v>
      </c>
      <c s="6" t="n" r="B7">
        <v>10700</v>
      </c>
    </row>
    <row spans="1:4" r="8">
      <c s="4" t="s" r="A8">
        <v>317</v>
      </c>
    </row>
    <row spans="1:4" r="9">
      <c s="4" t="s" r="A9">
        <v>318</v>
      </c>
      <c s="4" t="s" r="B9">
        <v>319</v>
      </c>
    </row>
    <row spans="1:4" r="10">
      <c s="4" t="s" r="A10">
        <v>320</v>
      </c>
    </row>
    <row spans="1:4" r="11">
      <c s="4" t="s" r="A11">
        <v>321</v>
      </c>
      <c s="4" t="s" r="B11">
        <v>322</v>
      </c>
    </row>
    <row spans="1:4" r="12">
      <c s="4" t="s" r="A12">
        <v>323</v>
      </c>
    </row>
    <row spans="1:4" r="13">
      <c s="4" t="s" r="A13">
        <v>321</v>
      </c>
      <c s="4" t="s" r="B13">
        <v>324</v>
      </c>
    </row>
    <row spans="1:4" r="14">
      <c s="4" t="s" r="A14">
        <v>325</v>
      </c>
    </row>
    <row spans="1:4" r="15">
      <c s="4" t="s" r="A15">
        <v>321</v>
      </c>
      <c s="4" t="s" r="B15">
        <v>326</v>
      </c>
    </row>
    <row spans="1:4" r="16">
      <c s="4" t="s" r="A16">
        <v>327</v>
      </c>
    </row>
    <row spans="1:4" r="17">
      <c s="4" t="s" r="A17">
        <v>321</v>
      </c>
      <c s="4" t="s" r="B17">
        <v>328</v>
      </c>
    </row>
    <row spans="1:4" r="18">
      <c s="4" t="s" r="A18">
        <v>329</v>
      </c>
    </row>
    <row spans="1:4" r="19">
      <c s="4" t="s" r="A19">
        <v>318</v>
      </c>
      <c s="4" t="s" r="B19">
        <v>330</v>
      </c>
    </row>
    <row spans="1:4" r="20">
      <c s="4" t="s" r="A20">
        <v>331</v>
      </c>
    </row>
    <row spans="1:4" r="21">
      <c s="4" t="s" r="A21">
        <v>321</v>
      </c>
      <c s="4" t="s" r="B21">
        <v>332</v>
      </c>
    </row>
    <row spans="1:4" r="22">
      <c s="4" t="s" r="A22">
        <v>333</v>
      </c>
    </row>
    <row spans="1:4" r="23">
      <c s="4" t="s" r="A23">
        <v>321</v>
      </c>
      <c s="4" t="s" r="B23">
        <v>334</v>
      </c>
    </row>
    <row spans="1:4" r="24">
      <c s="4" t="s" r="A24">
        <v>335</v>
      </c>
    </row>
    <row spans="1:4" r="25">
      <c s="4" t="s" r="A25">
        <v>321</v>
      </c>
      <c s="4" t="s" r="B25">
        <v>336</v>
      </c>
    </row>
    <row spans="1:4" r="26">
      <c s="4" t="s" r="A26">
        <v>337</v>
      </c>
    </row>
    <row spans="1:4" r="27">
      <c s="4" t="s" r="A27">
        <v>321</v>
      </c>
      <c s="4" t="s" r="B27">
        <v>33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38</v>
      </c>
      <c s="2" t="s" r="B1">
        <v>1</v>
      </c>
    </row>
    <row spans="1:4" r="2">
      <c s="2" t="s" r="B2">
        <v>2</v>
      </c>
      <c s="2" t="s" r="C2">
        <v>18</v>
      </c>
      <c s="2" t="s" r="D2">
        <v>66</v>
      </c>
    </row>
    <row spans="1:4" r="3">
      <c s="4" t="s" r="A3">
        <v>339</v>
      </c>
      <c s="9" t="n" r="B3">
        <v>69.40000000000001</v>
      </c>
      <c s="6" t="n" r="C3">
        <v>66</v>
      </c>
      <c s="9" t="n" r="D3">
        <v>56.5</v>
      </c>
    </row>
    <row spans="1:4" r="4">
      <c s="4" t="s" r="A4">
        <v>340</v>
      </c>
      <c s="9" t="n" r="B4">
        <v>68.09999999999999</v>
      </c>
      <c s="9" t="n" r="C4">
        <v>58.5</v>
      </c>
      <c s="9" t="n" r="D4">
        <v>58.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spans="1:5" r="1">
      <c s="1" t="s" r="A1">
        <v>341</v>
      </c>
      <c s="2" t="s" r="B1">
        <v>342</v>
      </c>
      <c s="2" t="s" r="C1">
        <v>1</v>
      </c>
    </row>
    <row spans="1:5" r="2">
      <c s="2" t="s" r="B2">
        <v>343</v>
      </c>
      <c s="2" t="s" r="C2">
        <v>344</v>
      </c>
      <c s="2" t="s" r="D2">
        <v>343</v>
      </c>
      <c s="2" t="s" r="E2">
        <v>345</v>
      </c>
    </row>
    <row spans="1:5" r="3">
      <c s="4" t="s" r="A3">
        <v>32</v>
      </c>
      <c s="6" t="n" r="B3">
        <v>4202187</v>
      </c>
      <c s="6" t="n" r="C3">
        <v>4187424</v>
      </c>
      <c s="6" t="n" r="D3">
        <v>4202187</v>
      </c>
      <c s="6" t="n" r="E3">
        <v>4216085</v>
      </c>
    </row>
    <row spans="1:5" r="4">
      <c s="4" t="s" r="A4">
        <v>346</v>
      </c>
      <c s="5" t="n" r="C4">
        <v>-841</v>
      </c>
      <c s="5" t="n" r="D4">
        <v>97</v>
      </c>
      <c s="5" t="n" r="E4">
        <v>50116</v>
      </c>
    </row>
    <row spans="1:5" r="5">
      <c s="4" t="s" r="A5">
        <v>347</v>
      </c>
      <c s="5" t="n" r="C5">
        <v>4500</v>
      </c>
    </row>
    <row spans="1:5" r="6">
      <c s="4" t="s" r="A6">
        <v>348</v>
      </c>
      <c s="5" t="n" r="C6">
        <v>263400</v>
      </c>
      <c s="5" t="n" r="D6">
        <v>289000</v>
      </c>
      <c s="5" t="n" r="E6">
        <v>300000</v>
      </c>
    </row>
    <row spans="1:5" r="7">
      <c s="4" t="s" r="A7">
        <v>349</v>
      </c>
      <c s="5" t="n" r="D7">
        <v>10684</v>
      </c>
    </row>
    <row spans="1:5" r="8">
      <c s="4" t="s" r="A8">
        <v>350</v>
      </c>
    </row>
    <row spans="1:5" r="9">
      <c s="4" t="s" r="A9">
        <v>351</v>
      </c>
      <c s="5" t="n" r="D9">
        <v>12200</v>
      </c>
    </row>
    <row spans="1:5" r="10">
      <c s="4" t="s" r="A10">
        <v>352</v>
      </c>
      <c s="5" t="n" r="D10">
        <v>18700</v>
      </c>
    </row>
    <row spans="1:5" r="11">
      <c s="4" t="s" r="A11">
        <v>353</v>
      </c>
    </row>
    <row spans="1:5" r="12">
      <c s="4" t="s" r="A12">
        <v>351</v>
      </c>
      <c s="5" t="n" r="D12">
        <v>500</v>
      </c>
    </row>
    <row spans="1:5" r="13">
      <c s="4" t="s" r="A13">
        <v>352</v>
      </c>
      <c s="6" t="n" r="D13">
        <v>17600</v>
      </c>
    </row>
    <row spans="1:5" r="14">
      <c s="4" t="s" r="A14">
        <v>354</v>
      </c>
      <c s="5" t="n" r="B14">
        <v>5</v>
      </c>
      <c s="5" t="n" r="D14">
        <v>5</v>
      </c>
    </row>
    <row spans="1:5" r="15">
      <c s="4" t="s" r="A15">
        <v>355</v>
      </c>
    </row>
    <row spans="1:5" r="16">
      <c s="4" t="s" r="A16">
        <v>351</v>
      </c>
      <c s="5" t="n" r="E16">
        <v>39700</v>
      </c>
    </row>
    <row spans="1:5" r="17">
      <c s="4" t="s" r="A17">
        <v>356</v>
      </c>
    </row>
    <row spans="1:5" r="18">
      <c s="4" t="s" r="A18">
        <v>32</v>
      </c>
      <c s="6" t="n" r="B18">
        <v>585227</v>
      </c>
      <c s="5" t="n" r="C18">
        <v>584574</v>
      </c>
      <c s="6" t="n" r="D18">
        <v>585227</v>
      </c>
      <c s="5" t="n" r="E18">
        <v>585307</v>
      </c>
    </row>
    <row spans="1:5" r="19">
      <c s="4" t="s" r="A19">
        <v>349</v>
      </c>
      <c s="5" t="n" r="D19">
        <v>0</v>
      </c>
    </row>
    <row spans="1:5" r="20">
      <c s="4" t="s" r="A20">
        <v>357</v>
      </c>
      <c s="5" t="n" r="E20">
        <v>2700000</v>
      </c>
    </row>
    <row spans="1:5" r="21">
      <c s="4" t="s" r="A21">
        <v>316</v>
      </c>
    </row>
    <row spans="1:5" r="22">
      <c s="4" t="s" r="A22">
        <v>32</v>
      </c>
      <c s="5" t="n" r="B22">
        <v>264907</v>
      </c>
      <c s="5" t="n" r="C22">
        <v>232538</v>
      </c>
      <c s="5" t="n" r="D22">
        <v>264907</v>
      </c>
      <c s="5" t="n" r="E22">
        <v>276941</v>
      </c>
    </row>
    <row spans="1:5" r="23">
      <c s="4" t="s" r="A23">
        <v>349</v>
      </c>
      <c s="5" t="n" r="C23">
        <v>10700</v>
      </c>
      <c s="5" t="n" r="D23">
        <v>10684</v>
      </c>
    </row>
    <row spans="1:5" r="24">
      <c s="4" t="s" r="A24">
        <v>357</v>
      </c>
      <c s="5" t="n" r="E24">
        <v>250500</v>
      </c>
    </row>
    <row spans="1:5" r="25">
      <c s="4" t="s" r="A25">
        <v>358</v>
      </c>
    </row>
    <row spans="1:5" r="26">
      <c s="4" t="s" r="A26">
        <v>357</v>
      </c>
      <c s="5" t="n" r="E26">
        <v>3500000</v>
      </c>
    </row>
    <row spans="1:5" r="27">
      <c s="4" t="s" r="A27">
        <v>359</v>
      </c>
    </row>
    <row spans="1:5" r="28">
      <c s="4" t="s" r="A28">
        <v>32</v>
      </c>
      <c s="5" t="n" r="B28">
        <v>117246</v>
      </c>
      <c s="5" t="n" r="C28">
        <v>117545</v>
      </c>
      <c s="5" t="n" r="D28">
        <v>117246</v>
      </c>
      <c s="5" t="n" r="E28">
        <v>117149</v>
      </c>
    </row>
    <row spans="1:5" r="29">
      <c s="4" t="s" r="A29">
        <v>349</v>
      </c>
      <c s="5" t="n" r="D29">
        <v>0</v>
      </c>
    </row>
    <row spans="1:5" r="30">
      <c s="4" t="s" r="A30">
        <v>357</v>
      </c>
      <c s="5" t="n" r="E30">
        <v>212000</v>
      </c>
    </row>
    <row spans="1:5" r="31">
      <c s="4" t="s" r="A31">
        <v>360</v>
      </c>
    </row>
    <row spans="1:5" r="32">
      <c s="4" t="s" r="A32">
        <v>347</v>
      </c>
      <c s="5" t="n" r="B32">
        <v>1300</v>
      </c>
    </row>
    <row spans="1:5" r="33">
      <c s="4" t="s" r="A33">
        <v>361</v>
      </c>
    </row>
    <row spans="1:5" r="34">
      <c s="4" t="s" r="A34">
        <v>347</v>
      </c>
      <c s="5" t="n" r="E34">
        <v>1700</v>
      </c>
    </row>
    <row spans="1:5" r="35">
      <c s="4" t="s" r="A35">
        <v>362</v>
      </c>
    </row>
    <row spans="1:5" r="36">
      <c s="4" t="s" r="A36">
        <v>351</v>
      </c>
      <c s="5" t="n" r="C36">
        <v>43500</v>
      </c>
    </row>
    <row spans="1:5" r="37">
      <c s="4" t="s" r="A37">
        <v>363</v>
      </c>
      <c s="5" t="n" r="C37">
        <v>49200</v>
      </c>
    </row>
    <row spans="1:5" r="38">
      <c s="4" t="s" r="A38">
        <v>364</v>
      </c>
      <c s="5" t="n" r="C38">
        <v>13800</v>
      </c>
    </row>
    <row spans="1:5" r="39">
      <c s="4" t="s" r="A39">
        <v>365</v>
      </c>
      <c s="5" t="n" r="C39">
        <v>10200</v>
      </c>
    </row>
    <row spans="1:5" r="40">
      <c s="4" t="s" r="A40">
        <v>366</v>
      </c>
      <c s="5" t="n" r="C40">
        <v>8100</v>
      </c>
    </row>
    <row spans="1:5" r="41">
      <c s="4" t="s" r="A41">
        <v>32</v>
      </c>
      <c s="5" t="n" r="C41">
        <v>17900</v>
      </c>
    </row>
    <row spans="1:5" r="42">
      <c s="4" t="s" r="A42">
        <v>367</v>
      </c>
      <c s="5" t="n" r="C42">
        <v>800</v>
      </c>
    </row>
    <row spans="1:5" r="43">
      <c s="4" t="s" r="A43">
        <v>368</v>
      </c>
    </row>
    <row spans="1:5" r="44">
      <c s="4" t="s" r="A44">
        <v>346</v>
      </c>
      <c s="5" t="n" r="E44">
        <v>30000</v>
      </c>
    </row>
    <row spans="1:5" r="45">
      <c s="4" t="s" r="A45">
        <v>369</v>
      </c>
    </row>
    <row spans="1:5" r="46">
      <c s="4" t="s" r="A46">
        <v>346</v>
      </c>
      <c s="5" t="n" r="E46">
        <v>14500</v>
      </c>
    </row>
    <row spans="1:5" r="47">
      <c s="4" t="s" r="A47">
        <v>370</v>
      </c>
    </row>
    <row spans="1:5" r="48">
      <c s="4" t="s" r="A48">
        <v>366</v>
      </c>
      <c s="5" t="n" r="B48">
        <v>5300</v>
      </c>
      <c s="5" t="n" r="D48">
        <v>5300</v>
      </c>
    </row>
    <row spans="1:5" r="49">
      <c s="4" t="s" r="A49">
        <v>32</v>
      </c>
      <c s="5" t="n" r="B49">
        <v>24700</v>
      </c>
      <c s="5" t="n" r="D49">
        <v>24700</v>
      </c>
    </row>
    <row spans="1:5" r="50">
      <c s="4" t="s" r="A50">
        <v>367</v>
      </c>
      <c s="5" t="n" r="B50">
        <v>700</v>
      </c>
      <c s="5" t="n" r="D50">
        <v>700</v>
      </c>
    </row>
    <row spans="1:5" r="51">
      <c s="4" t="s" r="A51">
        <v>371</v>
      </c>
      <c s="6" t="n" r="B51">
        <v>15200</v>
      </c>
      <c s="5" t="n" r="D51">
        <v>15200</v>
      </c>
    </row>
    <row spans="1:5" r="52">
      <c s="4" t="s" r="A52">
        <v>372</v>
      </c>
    </row>
    <row spans="1:5" r="53">
      <c s="4" t="s" r="A53">
        <v>373</v>
      </c>
      <c s="5" t="n" r="C53">
        <v>15700</v>
      </c>
      <c s="5" t="n" r="D53">
        <v>2000</v>
      </c>
    </row>
    <row spans="1:5" r="54">
      <c s="4" t="s" r="A54">
        <v>374</v>
      </c>
    </row>
    <row spans="1:5" r="55">
      <c s="4" t="s" r="A55">
        <v>373</v>
      </c>
      <c s="6" t="n" r="D55">
        <v>2500</v>
      </c>
      <c s="6" t="n" r="E55">
        <v>35900</v>
      </c>
    </row>
    <row spans="1:5" r="56">
      <c s="4" t="s" r="A56">
        <v>375</v>
      </c>
    </row>
    <row spans="1:5" r="57">
      <c s="4" t="s" r="A57">
        <v>373</v>
      </c>
      <c s="6" t="n" r="C57">
        <v>34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6</v>
      </c>
      <c s="2" t="s" r="B1">
        <v>2</v>
      </c>
      <c s="2" t="s" r="C1">
        <v>18</v>
      </c>
    </row>
    <row spans="1:3" r="2">
      <c s="3" t="s" r="A2">
        <v>377</v>
      </c>
    </row>
    <row spans="1:3" r="3">
      <c s="4" t="s" r="A3">
        <v>378</v>
      </c>
      <c s="6" t="n" r="B3">
        <v>4816477</v>
      </c>
      <c s="6" t="n" r="C3">
        <v>4782841</v>
      </c>
    </row>
    <row spans="1:3" r="4">
      <c s="4" t="s" r="A4">
        <v>379</v>
      </c>
      <c s="5" t="n" r="B4">
        <v>2117413</v>
      </c>
      <c s="5" t="n" r="C4">
        <v>1885211</v>
      </c>
    </row>
    <row spans="1:3" r="5">
      <c s="4" t="s" r="A5">
        <v>380</v>
      </c>
      <c s="5" t="n" r="B5">
        <v>2699064</v>
      </c>
      <c s="5" t="n" r="C5">
        <v>2897630</v>
      </c>
    </row>
    <row spans="1:3" r="6">
      <c s="4" t="s" r="A6">
        <v>381</v>
      </c>
    </row>
    <row spans="1:3" r="7">
      <c s="3" t="s" r="A7">
        <v>377</v>
      </c>
    </row>
    <row spans="1:3" r="8">
      <c s="4" t="s" r="A8">
        <v>378</v>
      </c>
      <c s="5" t="n" r="B8">
        <v>731925</v>
      </c>
      <c s="5" t="n" r="C8">
        <v>723268</v>
      </c>
    </row>
    <row spans="1:3" r="9">
      <c s="4" t="s" r="A9">
        <v>382</v>
      </c>
    </row>
    <row spans="1:3" r="10">
      <c s="3" t="s" r="A10">
        <v>377</v>
      </c>
    </row>
    <row spans="1:3" r="11">
      <c s="4" t="s" r="A11">
        <v>378</v>
      </c>
      <c s="5" t="n" r="B11">
        <v>2999582</v>
      </c>
      <c s="5" t="n" r="C11">
        <v>3021152</v>
      </c>
    </row>
    <row spans="1:3" r="12">
      <c s="4" t="s" r="A12">
        <v>360</v>
      </c>
    </row>
    <row spans="1:3" r="13">
      <c s="3" t="s" r="A13">
        <v>377</v>
      </c>
    </row>
    <row spans="1:3" r="14">
      <c s="4" t="s" r="A14">
        <v>378</v>
      </c>
      <c s="5" t="n" r="B14">
        <v>453044</v>
      </c>
      <c s="5" t="n" r="C14">
        <v>440612</v>
      </c>
    </row>
    <row spans="1:3" r="15">
      <c s="4" t="s" r="A15">
        <v>383</v>
      </c>
    </row>
    <row spans="1:3" r="16">
      <c s="3" t="s" r="A16">
        <v>377</v>
      </c>
    </row>
    <row spans="1:3" r="17">
      <c s="4" t="s" r="A17">
        <v>378</v>
      </c>
      <c s="5" t="n" r="B17">
        <v>536255</v>
      </c>
      <c s="5" t="n" r="C17">
        <v>473995</v>
      </c>
    </row>
    <row spans="1:3" r="18">
      <c s="4" t="s" r="A18">
        <v>384</v>
      </c>
    </row>
    <row spans="1:3" r="19">
      <c s="3" t="s" r="A19">
        <v>377</v>
      </c>
    </row>
    <row spans="1:3" r="20">
      <c s="4" t="s" r="A20">
        <v>378</v>
      </c>
      <c s="6" t="n" r="B20">
        <v>95671</v>
      </c>
      <c s="6" t="n" r="C20">
        <v>1238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5</v>
      </c>
      <c s="2" t="s" r="B1">
        <v>1</v>
      </c>
    </row>
    <row spans="1:4" r="2">
      <c s="2" t="s" r="B2">
        <v>2</v>
      </c>
      <c s="2" t="s" r="C2">
        <v>18</v>
      </c>
      <c s="2" t="s" r="D2">
        <v>66</v>
      </c>
    </row>
    <row spans="1:4" r="3">
      <c s="4" t="s" r="A3">
        <v>67</v>
      </c>
      <c s="6" t="n" r="B3">
        <v>6318533</v>
      </c>
      <c s="6" t="n" r="C3">
        <v>6243044</v>
      </c>
      <c s="6" t="n" r="D3">
        <v>6246884</v>
      </c>
    </row>
    <row spans="1:4" r="4">
      <c s="3" t="s" r="A4">
        <v>68</v>
      </c>
    </row>
    <row spans="1:4" r="5">
      <c s="4" t="s" r="A5">
        <v>69</v>
      </c>
      <c s="5" t="n" r="B5">
        <v>2540950</v>
      </c>
      <c s="5" t="n" r="C5">
        <v>2565020</v>
      </c>
      <c s="5" t="n" r="D5">
        <v>2504529</v>
      </c>
    </row>
    <row spans="1:4" r="6">
      <c s="4" t="s" r="A6">
        <v>70</v>
      </c>
      <c s="5" t="n" r="B6">
        <v>1680623</v>
      </c>
      <c s="5" t="n" r="C6">
        <v>1638928</v>
      </c>
      <c s="5" t="n" r="D6">
        <v>1660289</v>
      </c>
    </row>
    <row spans="1:4" r="7">
      <c s="4" t="s" r="A7">
        <v>71</v>
      </c>
      <c s="5" t="n" r="B7">
        <v>320331</v>
      </c>
      <c s="5" t="n" r="C7">
        <v>313514</v>
      </c>
      <c s="5" t="n" r="D7">
        <v>293207</v>
      </c>
    </row>
    <row spans="1:4" r="8">
      <c s="4" t="s" r="A8">
        <v>72</v>
      </c>
      <c s="5" t="n" r="B8">
        <v>710898</v>
      </c>
      <c s="5" t="n" r="C8">
        <v>730828</v>
      </c>
      <c s="5" t="n" r="D8">
        <v>729285</v>
      </c>
    </row>
    <row spans="1:4" r="9">
      <c s="4" t="s" r="A9">
        <v>73</v>
      </c>
      <c s="5" t="n" r="B9">
        <v>24176</v>
      </c>
      <c s="5" t="n" r="C9">
        <v>16970</v>
      </c>
      <c s="5" t="n" r="D9">
        <v>37651</v>
      </c>
    </row>
    <row spans="1:4" r="10">
      <c s="4" t="s" r="A10">
        <v>74</v>
      </c>
      <c s="5" t="n" r="B10">
        <v>40031</v>
      </c>
      <c s="5" t="n" r="C10">
        <v>22998</v>
      </c>
      <c s="5" t="n" r="D10">
        <v>48127</v>
      </c>
    </row>
    <row spans="1:4" r="11">
      <c s="4" t="s" r="A11">
        <v>75</v>
      </c>
      <c s="5" t="n" r="B11">
        <v>1081586</v>
      </c>
      <c s="5" t="n" r="C11">
        <v>1000782</v>
      </c>
      <c s="5" t="n" r="D11">
        <v>1070050</v>
      </c>
    </row>
    <row spans="1:4" r="12">
      <c s="4" t="s" r="A12">
        <v>76</v>
      </c>
      <c s="5" t="n" r="B12">
        <v>1741596</v>
      </c>
      <c s="5" t="n" r="C12">
        <v>1649451</v>
      </c>
      <c s="5" t="n" r="D12">
        <v>1549023</v>
      </c>
    </row>
    <row spans="1:4" r="13">
      <c s="4" t="s" r="A13">
        <v>77</v>
      </c>
      <c s="5" t="n" r="B13">
        <v>0</v>
      </c>
      <c s="5" t="n" r="C13">
        <v>130879</v>
      </c>
      <c s="5" t="n" r="D13">
        <v>-4580</v>
      </c>
    </row>
    <row spans="1:4" r="14">
      <c s="4" t="s" r="A14">
        <v>78</v>
      </c>
      <c s="5" t="n" r="B14">
        <v>-9416</v>
      </c>
      <c s="5" t="n" r="C14">
        <v>-77696</v>
      </c>
      <c s="5" t="n" r="D14">
        <v>18557</v>
      </c>
    </row>
    <row spans="1:4" r="15">
      <c s="4" t="s" r="A15">
        <v>79</v>
      </c>
      <c s="5" t="n" r="B15">
        <v>-43347</v>
      </c>
      <c s="5" t="n" r="C15">
        <v>-87868</v>
      </c>
      <c s="5" t="n" r="D15">
        <v>-254723</v>
      </c>
    </row>
    <row spans="1:4" r="16">
      <c s="4" t="s" r="A16">
        <v>80</v>
      </c>
      <c s="5" t="n" r="B16">
        <v>9104</v>
      </c>
      <c s="5" t="n" r="C16">
        <v>-21980</v>
      </c>
      <c s="5" t="n" r="D16">
        <v>250</v>
      </c>
    </row>
    <row spans="1:4" r="17">
      <c s="4" t="s" r="A17">
        <v>81</v>
      </c>
      <c s="5" t="n" r="B17">
        <v>-703669</v>
      </c>
      <c s="5" t="n" r="C17">
        <v>-705334</v>
      </c>
      <c s="5" t="n" r="D17">
        <v>-719469</v>
      </c>
    </row>
    <row spans="1:4" r="18">
      <c s="4" t="s" r="A18">
        <v>82</v>
      </c>
      <c s="5" t="n" r="B18">
        <v>-58489</v>
      </c>
      <c s="5" t="n" r="C18">
        <v>121817</v>
      </c>
      <c s="5" t="n" r="D18">
        <v>308279</v>
      </c>
    </row>
    <row spans="1:4" r="19">
      <c s="4" t="s" r="A19">
        <v>83</v>
      </c>
      <c s="5" t="n" r="B19">
        <v>-762158</v>
      </c>
      <c s="5" t="n" r="C19">
        <v>-583517</v>
      </c>
      <c s="5" t="n" r="D19">
        <v>-411190</v>
      </c>
    </row>
    <row spans="1:4" r="20">
      <c s="4" t="s" r="A20">
        <v>84</v>
      </c>
      <c s="5" t="n" r="B20">
        <v>31603</v>
      </c>
      <c s="5" t="n" r="C20">
        <v>23366</v>
      </c>
      <c s="5" t="n" r="D20">
        <v>13289</v>
      </c>
    </row>
    <row spans="1:4" r="21">
      <c s="4" t="s" r="A21">
        <v>85</v>
      </c>
      <c s="5" t="n" r="B21">
        <v>-793761</v>
      </c>
      <c s="5" t="n" r="C21">
        <v>-606883</v>
      </c>
      <c s="5" t="n" r="D21">
        <v>-424479</v>
      </c>
    </row>
    <row spans="1:4" r="22">
      <c s="3" t="s" r="A22">
        <v>86</v>
      </c>
    </row>
    <row spans="1:4" r="23">
      <c s="4" t="s" r="A23">
        <v>87</v>
      </c>
      <c s="5" t="n" r="B23">
        <v>-121878</v>
      </c>
      <c s="5" t="n" r="C23">
        <v>-33001</v>
      </c>
      <c s="5" t="n" r="D23">
        <v>40242</v>
      </c>
    </row>
    <row spans="1:4" r="24">
      <c s="3" t="s" r="A24">
        <v>88</v>
      </c>
    </row>
    <row spans="1:4" r="25">
      <c s="4" t="s" r="A25">
        <v>89</v>
      </c>
      <c s="5" t="n" r="B25">
        <v>327</v>
      </c>
      <c s="5" t="n" r="C25">
        <v>16576</v>
      </c>
      <c s="5" t="n" r="D25">
        <v>23103</v>
      </c>
    </row>
    <row spans="1:4" r="26">
      <c s="4" t="s" r="A26">
        <v>90</v>
      </c>
      <c s="5" t="n" r="B26">
        <v>0</v>
      </c>
      <c s="5" t="n" r="C26">
        <v>48180</v>
      </c>
      <c s="5" t="n" r="D26">
        <v>52112</v>
      </c>
    </row>
    <row spans="1:4" r="27">
      <c s="4" t="s" r="A27">
        <v>91</v>
      </c>
      <c s="5" t="n" r="B27">
        <v>-11438</v>
      </c>
      <c s="5" t="n" r="C27">
        <v>6732</v>
      </c>
      <c s="5" t="n" r="D27">
        <v>1135</v>
      </c>
    </row>
    <row spans="1:4" r="28">
      <c s="4" t="s" r="A28">
        <v>92</v>
      </c>
      <c s="5" t="n" r="B28">
        <v>3317</v>
      </c>
      <c s="5" t="n" r="C28">
        <v>-83752</v>
      </c>
      <c s="5" t="n" r="D28">
        <v>2045</v>
      </c>
    </row>
    <row spans="1:4" r="29">
      <c s="4" t="s" r="A29">
        <v>93</v>
      </c>
      <c s="5" t="n" r="B29">
        <v>-129672</v>
      </c>
      <c s="5" t="n" r="C29">
        <v>-45265</v>
      </c>
      <c s="5" t="n" r="D29">
        <v>118637</v>
      </c>
    </row>
    <row spans="1:4" r="30">
      <c s="4" t="s" r="A30">
        <v>94</v>
      </c>
      <c s="5" t="n" r="B30">
        <v>-923433</v>
      </c>
      <c s="5" t="n" r="C30">
        <v>-652148</v>
      </c>
      <c s="5" t="n" r="D30">
        <v>-305842</v>
      </c>
    </row>
    <row spans="1:4" r="31">
      <c s="4" t="s" r="A31">
        <v>84</v>
      </c>
      <c s="5" t="n" r="B31">
        <v>-21080</v>
      </c>
      <c s="5" t="n" r="C31">
        <v>-2476</v>
      </c>
      <c s="5" t="n" r="D31">
        <v>5878</v>
      </c>
    </row>
    <row spans="1:4" r="32">
      <c s="4" t="s" r="A32">
        <v>95</v>
      </c>
      <c s="6" t="n" r="B32">
        <v>-902353</v>
      </c>
      <c s="6" t="n" r="C32">
        <v>-649672</v>
      </c>
      <c s="6" t="n" r="D32">
        <v>-311720</v>
      </c>
    </row>
    <row spans="1:4" r="33">
      <c s="3" t="s" r="A33">
        <v>96</v>
      </c>
    </row>
    <row spans="1:4" r="34">
      <c s="4" t="s" r="A34">
        <v>97</v>
      </c>
      <c s="8" t="n" r="B34">
        <v>-9.460000000000001</v>
      </c>
      <c s="8" t="n" r="C34">
        <v>-7.31</v>
      </c>
      <c s="8" t="n" r="D34">
        <v>-5.23</v>
      </c>
    </row>
    <row spans="1:4" r="35">
      <c s="4" t="s" r="A35">
        <v>98</v>
      </c>
      <c s="5" t="n" r="B35">
        <v>83941</v>
      </c>
      <c s="5" t="n" r="C35">
        <v>83364</v>
      </c>
      <c s="5" t="n" r="D35">
        <v>82745</v>
      </c>
    </row>
    <row spans="1:4" r="36">
      <c s="4" t="s" r="A36">
        <v>99</v>
      </c>
      <c s="8" t="n" r="B36">
        <v>-9.460000000000001</v>
      </c>
      <c s="8" t="n" r="C36">
        <v>-7.31</v>
      </c>
      <c s="8" t="n" r="D36">
        <v>-5.23</v>
      </c>
    </row>
    <row spans="1:4" r="37">
      <c s="4" t="s" r="A37">
        <v>100</v>
      </c>
      <c s="5" t="n" r="B37">
        <v>83941</v>
      </c>
      <c s="5" t="n" r="C37">
        <v>83364</v>
      </c>
      <c s="5" t="n" r="D37">
        <v>827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5</v>
      </c>
      <c s="2" t="s" r="B1">
        <v>2</v>
      </c>
      <c s="2" t="s" r="C1">
        <v>18</v>
      </c>
    </row>
    <row spans="1:3" r="2">
      <c s="3" t="s" r="A2">
        <v>386</v>
      </c>
    </row>
    <row spans="1:3" r="3">
      <c s="4" t="s" r="A3">
        <v>387</v>
      </c>
      <c s="6" t="n" r="B3">
        <v>3056369</v>
      </c>
      <c s="6" t="n" r="C3">
        <v>3124002</v>
      </c>
    </row>
    <row spans="1:3" r="4">
      <c s="4" t="s" r="A4">
        <v>388</v>
      </c>
      <c s="5" t="n" r="B4">
        <v>-1849642</v>
      </c>
      <c s="5" t="n" r="C4">
        <v>-1657456</v>
      </c>
    </row>
    <row spans="1:3" r="5">
      <c s="4" t="s" r="A5">
        <v>389</v>
      </c>
    </row>
    <row spans="1:3" r="6">
      <c s="3" t="s" r="A6">
        <v>386</v>
      </c>
    </row>
    <row spans="1:3" r="7">
      <c s="4" t="s" r="A7">
        <v>387</v>
      </c>
      <c s="5" t="n" r="B7">
        <v>716723</v>
      </c>
      <c s="5" t="n" r="C7">
        <v>777521</v>
      </c>
    </row>
    <row spans="1:3" r="8">
      <c s="4" t="s" r="A8">
        <v>388</v>
      </c>
      <c s="5" t="n" r="B8">
        <v>-476523</v>
      </c>
      <c s="5" t="n" r="C8">
        <v>-464548</v>
      </c>
    </row>
    <row spans="1:3" r="9">
      <c s="4" t="s" r="A9">
        <v>390</v>
      </c>
    </row>
    <row spans="1:3" r="10">
      <c s="3" t="s" r="A10">
        <v>386</v>
      </c>
    </row>
    <row spans="1:3" r="11">
      <c s="4" t="s" r="A11">
        <v>387</v>
      </c>
      <c s="5" t="n" r="B11">
        <v>1222518</v>
      </c>
      <c s="5" t="n" r="C11">
        <v>1212745</v>
      </c>
    </row>
    <row spans="1:3" r="12">
      <c s="4" t="s" r="A12">
        <v>388</v>
      </c>
      <c s="5" t="n" r="B12">
        <v>-765596</v>
      </c>
      <c s="5" t="n" r="C12">
        <v>-645988</v>
      </c>
    </row>
    <row spans="1:3" r="13">
      <c s="4" t="s" r="A13">
        <v>391</v>
      </c>
    </row>
    <row spans="1:3" r="14">
      <c s="3" t="s" r="A14">
        <v>386</v>
      </c>
    </row>
    <row spans="1:3" r="15">
      <c s="4" t="s" r="A15">
        <v>387</v>
      </c>
      <c s="5" t="n" r="B15">
        <v>319384</v>
      </c>
      <c s="5" t="n" r="C15">
        <v>319617</v>
      </c>
    </row>
    <row spans="1:3" r="16">
      <c s="4" t="s" r="A16">
        <v>388</v>
      </c>
      <c s="5" t="n" r="B16">
        <v>-223936</v>
      </c>
      <c s="5" t="n" r="C16">
        <v>-195403</v>
      </c>
    </row>
    <row spans="1:3" r="17">
      <c s="4" t="s" r="A17">
        <v>392</v>
      </c>
    </row>
    <row spans="1:3" r="18">
      <c s="3" t="s" r="A18">
        <v>386</v>
      </c>
    </row>
    <row spans="1:3" r="19">
      <c s="4" t="s" r="A19">
        <v>387</v>
      </c>
      <c s="5" t="n" r="B19">
        <v>238313</v>
      </c>
      <c s="5" t="n" r="C19">
        <v>252961</v>
      </c>
    </row>
    <row spans="1:3" r="20">
      <c s="4" t="s" r="A20">
        <v>388</v>
      </c>
      <c s="5" t="n" r="B20">
        <v>-206338</v>
      </c>
      <c s="5" t="n" r="C20">
        <v>-200058</v>
      </c>
    </row>
    <row spans="1:3" r="21">
      <c s="4" t="s" r="A21">
        <v>375</v>
      </c>
    </row>
    <row spans="1:3" r="22">
      <c s="3" t="s" r="A22">
        <v>386</v>
      </c>
    </row>
    <row spans="1:3" r="23">
      <c s="4" t="s" r="A23">
        <v>387</v>
      </c>
      <c s="5" t="n" r="B23">
        <v>171271</v>
      </c>
      <c s="5" t="n" r="C23">
        <v>173753</v>
      </c>
    </row>
    <row spans="1:3" r="24">
      <c s="4" t="s" r="A24">
        <v>388</v>
      </c>
      <c s="5" t="n" r="B24">
        <v>0</v>
      </c>
      <c s="5" t="n" r="C24">
        <v>0</v>
      </c>
    </row>
    <row spans="1:3" r="25">
      <c s="4" t="s" r="A25">
        <v>359</v>
      </c>
    </row>
    <row spans="1:3" r="26">
      <c s="3" t="s" r="A26">
        <v>386</v>
      </c>
    </row>
    <row spans="1:3" r="27">
      <c s="4" t="s" r="A27">
        <v>387</v>
      </c>
      <c s="5" t="n" r="B27">
        <v>388160</v>
      </c>
      <c s="5" t="n" r="C27">
        <v>387405</v>
      </c>
    </row>
    <row spans="1:3" r="28">
      <c s="4" t="s" r="A28">
        <v>388</v>
      </c>
      <c s="6" t="n" r="B28">
        <v>-177249</v>
      </c>
      <c s="6" t="n" r="C28">
        <v>-1514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93</v>
      </c>
      <c s="2" t="s" r="B1">
        <v>344</v>
      </c>
    </row>
    <row spans="1:2" r="2">
      <c s="3" t="s" r="A2">
        <v>394</v>
      </c>
    </row>
    <row spans="1:2" r="3">
      <c s="5" t="n" r="A3">
        <v>2015</v>
      </c>
      <c s="6" t="n" r="B3">
        <v>236019</v>
      </c>
    </row>
    <row spans="1:2" r="4">
      <c s="5" t="n" r="A4">
        <v>2016</v>
      </c>
      <c s="5" t="n" r="B4">
        <v>219485</v>
      </c>
    </row>
    <row spans="1:2" r="5">
      <c s="5" t="n" r="A5">
        <v>2017</v>
      </c>
      <c s="5" t="n" r="B5">
        <v>197061</v>
      </c>
    </row>
    <row spans="1:2" r="6">
      <c s="5" t="n" r="A6">
        <v>2018</v>
      </c>
      <c s="5" t="n" r="B6">
        <v>127730</v>
      </c>
    </row>
    <row spans="1:2" r="7">
      <c s="5" t="n" r="A7">
        <v>2019</v>
      </c>
      <c s="6" t="n" r="B7">
        <v>422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95</v>
      </c>
      <c s="2" t="s" r="B1">
        <v>1</v>
      </c>
    </row>
    <row spans="1:3" r="2">
      <c s="2" t="s" r="B2">
        <v>2</v>
      </c>
      <c s="2" t="s" r="C2">
        <v>18</v>
      </c>
    </row>
    <row spans="1:3" r="3">
      <c s="3" t="s" r="A3">
        <v>396</v>
      </c>
    </row>
    <row spans="1:3" r="4">
      <c s="4" t="s" r="A4">
        <v>397</v>
      </c>
      <c s="6" t="n" r="B4">
        <v>4202187</v>
      </c>
      <c s="6" t="n" r="C4">
        <v>4216085</v>
      </c>
    </row>
    <row spans="1:3" r="5">
      <c s="4" t="s" r="A5">
        <v>313</v>
      </c>
      <c s="5" t="n" r="C5">
        <v>-10684</v>
      </c>
    </row>
    <row spans="1:3" r="6">
      <c s="4" t="s" r="A6">
        <v>398</v>
      </c>
      <c s="5" t="n" r="B6">
        <v>18199</v>
      </c>
      <c s="5" t="n" r="C6">
        <v>97</v>
      </c>
    </row>
    <row spans="1:3" r="7">
      <c s="4" t="s" r="A7">
        <v>399</v>
      </c>
      <c s="5" t="n" r="C7">
        <v>-456</v>
      </c>
    </row>
    <row spans="1:3" r="8">
      <c s="4" t="s" r="A8">
        <v>400</v>
      </c>
      <c s="5" t="n" r="B8">
        <v>-33022</v>
      </c>
      <c s="5" t="n" r="C8">
        <v>-974</v>
      </c>
    </row>
    <row spans="1:3" r="9">
      <c s="4" t="s" r="A9">
        <v>117</v>
      </c>
      <c s="5" t="n" r="B9">
        <v>60</v>
      </c>
      <c s="5" t="n" r="C9">
        <v>-1881</v>
      </c>
    </row>
    <row spans="1:3" r="10">
      <c s="4" t="s" r="A10">
        <v>397</v>
      </c>
      <c s="5" t="n" r="B10">
        <v>4187424</v>
      </c>
      <c s="5" t="n" r="C10">
        <v>4202187</v>
      </c>
    </row>
    <row spans="1:3" r="11">
      <c s="4" t="s" r="A11">
        <v>358</v>
      </c>
    </row>
    <row spans="1:3" r="12">
      <c s="3" t="s" r="A12">
        <v>396</v>
      </c>
    </row>
    <row spans="1:3" r="13">
      <c s="4" t="s" r="A13">
        <v>397</v>
      </c>
      <c s="5" t="n" r="B13">
        <v>3234807</v>
      </c>
      <c s="5" t="n" r="C13">
        <v>3236688</v>
      </c>
    </row>
    <row spans="1:3" r="14">
      <c s="4" t="s" r="A14">
        <v>313</v>
      </c>
      <c s="5" t="n" r="C14">
        <v>0</v>
      </c>
    </row>
    <row spans="1:3" r="15">
      <c s="4" t="s" r="A15">
        <v>398</v>
      </c>
      <c s="5" t="n" r="B15">
        <v>17900</v>
      </c>
      <c s="5" t="n" r="C15">
        <v>0</v>
      </c>
    </row>
    <row spans="1:3" r="16">
      <c s="4" t="s" r="A16">
        <v>399</v>
      </c>
      <c s="5" t="n" r="C16">
        <v>0</v>
      </c>
    </row>
    <row spans="1:3" r="17">
      <c s="4" t="s" r="A17">
        <v>400</v>
      </c>
      <c s="5" t="n" r="B17">
        <v>0</v>
      </c>
      <c s="5" t="n" r="C17">
        <v>0</v>
      </c>
    </row>
    <row spans="1:3" r="18">
      <c s="4" t="s" r="A18">
        <v>117</v>
      </c>
      <c s="5" t="n" r="B18">
        <v>60</v>
      </c>
      <c s="5" t="n" r="C18">
        <v>-1881</v>
      </c>
    </row>
    <row spans="1:3" r="19">
      <c s="4" t="s" r="A19">
        <v>397</v>
      </c>
      <c s="5" t="n" r="B19">
        <v>3252767</v>
      </c>
      <c s="5" t="n" r="C19">
        <v>3234807</v>
      </c>
    </row>
    <row spans="1:3" r="20">
      <c s="4" t="s" r="A20">
        <v>356</v>
      </c>
    </row>
    <row spans="1:3" r="21">
      <c s="3" t="s" r="A21">
        <v>396</v>
      </c>
    </row>
    <row spans="1:3" r="22">
      <c s="4" t="s" r="A22">
        <v>397</v>
      </c>
      <c s="5" t="n" r="B22">
        <v>585227</v>
      </c>
      <c s="5" t="n" r="C22">
        <v>585307</v>
      </c>
    </row>
    <row spans="1:3" r="23">
      <c s="4" t="s" r="A23">
        <v>313</v>
      </c>
      <c s="5" t="n" r="C23">
        <v>0</v>
      </c>
    </row>
    <row spans="1:3" r="24">
      <c s="4" t="s" r="A24">
        <v>398</v>
      </c>
      <c s="5" t="n" r="B24">
        <v>0</v>
      </c>
      <c s="5" t="n" r="C24">
        <v>0</v>
      </c>
    </row>
    <row spans="1:3" r="25">
      <c s="4" t="s" r="A25">
        <v>399</v>
      </c>
      <c s="5" t="n" r="C25">
        <v>0</v>
      </c>
    </row>
    <row spans="1:3" r="26">
      <c s="4" t="s" r="A26">
        <v>400</v>
      </c>
      <c s="5" t="n" r="B26">
        <v>-653</v>
      </c>
      <c s="5" t="n" r="C26">
        <v>-80</v>
      </c>
    </row>
    <row spans="1:3" r="27">
      <c s="4" t="s" r="A27">
        <v>117</v>
      </c>
      <c s="5" t="n" r="B27">
        <v>0</v>
      </c>
    </row>
    <row spans="1:3" r="28">
      <c s="4" t="s" r="A28">
        <v>397</v>
      </c>
      <c s="5" t="n" r="B28">
        <v>584574</v>
      </c>
      <c s="5" t="n" r="C28">
        <v>585227</v>
      </c>
    </row>
    <row spans="1:3" r="29">
      <c s="4" t="s" r="A29">
        <v>316</v>
      </c>
    </row>
    <row spans="1:3" r="30">
      <c s="3" t="s" r="A30">
        <v>396</v>
      </c>
    </row>
    <row spans="1:3" r="31">
      <c s="4" t="s" r="A31">
        <v>397</v>
      </c>
      <c s="5" t="n" r="B31">
        <v>264907</v>
      </c>
      <c s="5" t="n" r="C31">
        <v>276941</v>
      </c>
    </row>
    <row spans="1:3" r="32">
      <c s="4" t="s" r="A32">
        <v>313</v>
      </c>
      <c s="5" t="n" r="B32">
        <v>-10700</v>
      </c>
      <c s="5" t="n" r="C32">
        <v>-10684</v>
      </c>
    </row>
    <row spans="1:3" r="33">
      <c s="4" t="s" r="A33">
        <v>398</v>
      </c>
      <c s="5" t="n" r="B33">
        <v>0</v>
      </c>
      <c s="5" t="n" r="C33">
        <v>0</v>
      </c>
    </row>
    <row spans="1:3" r="34">
      <c s="4" t="s" r="A34">
        <v>399</v>
      </c>
      <c s="5" t="n" r="C34">
        <v>-456</v>
      </c>
    </row>
    <row spans="1:3" r="35">
      <c s="4" t="s" r="A35">
        <v>400</v>
      </c>
      <c s="5" t="n" r="B35">
        <v>-32369</v>
      </c>
      <c s="5" t="n" r="C35">
        <v>-894</v>
      </c>
    </row>
    <row spans="1:3" r="36">
      <c s="4" t="s" r="A36">
        <v>117</v>
      </c>
      <c s="5" t="n" r="B36">
        <v>0</v>
      </c>
    </row>
    <row spans="1:3" r="37">
      <c s="4" t="s" r="A37">
        <v>397</v>
      </c>
      <c s="5" t="n" r="B37">
        <v>232538</v>
      </c>
      <c s="5" t="n" r="C37">
        <v>264907</v>
      </c>
    </row>
    <row spans="1:3" r="38">
      <c s="4" t="s" r="A38">
        <v>359</v>
      </c>
    </row>
    <row spans="1:3" r="39">
      <c s="3" t="s" r="A39">
        <v>396</v>
      </c>
    </row>
    <row spans="1:3" r="40">
      <c s="4" t="s" r="A40">
        <v>397</v>
      </c>
      <c s="5" t="n" r="B40">
        <v>117246</v>
      </c>
      <c s="5" t="n" r="C40">
        <v>117149</v>
      </c>
    </row>
    <row spans="1:3" r="41">
      <c s="4" t="s" r="A41">
        <v>313</v>
      </c>
      <c s="5" t="n" r="C41">
        <v>0</v>
      </c>
    </row>
    <row spans="1:3" r="42">
      <c s="4" t="s" r="A42">
        <v>398</v>
      </c>
      <c s="5" t="n" r="B42">
        <v>299</v>
      </c>
      <c s="5" t="n" r="C42">
        <v>97</v>
      </c>
    </row>
    <row spans="1:3" r="43">
      <c s="4" t="s" r="A43">
        <v>399</v>
      </c>
      <c s="5" t="n" r="C43">
        <v>0</v>
      </c>
    </row>
    <row spans="1:3" r="44">
      <c s="4" t="s" r="A44">
        <v>400</v>
      </c>
      <c s="5" t="n" r="B44">
        <v>0</v>
      </c>
      <c s="5" t="n" r="C44">
        <v>0</v>
      </c>
    </row>
    <row spans="1:3" r="45">
      <c s="4" t="s" r="A45">
        <v>117</v>
      </c>
      <c s="5" t="n" r="B45">
        <v>0</v>
      </c>
      <c s="5" t="n" r="C45">
        <v>0</v>
      </c>
    </row>
    <row spans="1:3" r="46">
      <c s="4" t="s" r="A46">
        <v>397</v>
      </c>
      <c s="6" t="n" r="B46">
        <v>117545</v>
      </c>
      <c s="6" t="n" r="C46">
        <v>1172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s="1" t="s" r="A1">
        <v>401</v>
      </c>
      <c s="2" t="s" r="B1">
        <v>342</v>
      </c>
      <c s="2" t="s" r="E1">
        <v>1</v>
      </c>
    </row>
    <row spans="1:8" r="2">
      <c s="2" t="s" r="B2">
        <v>402</v>
      </c>
      <c s="2" t="s" r="C2">
        <v>403</v>
      </c>
      <c s="2" t="s" r="D2">
        <v>18</v>
      </c>
      <c s="2" t="s" r="E2">
        <v>2</v>
      </c>
      <c s="2" t="s" r="F2">
        <v>18</v>
      </c>
      <c s="2" t="s" r="G2">
        <v>404</v>
      </c>
      <c s="2" t="s" r="H2">
        <v>405</v>
      </c>
    </row>
    <row spans="1:8" r="3">
      <c s="3" t="s" r="A3">
        <v>406</v>
      </c>
    </row>
    <row spans="1:8" r="4">
      <c s="4" t="s" r="A4">
        <v>407</v>
      </c>
      <c s="6" t="n" r="E4">
        <v>11146</v>
      </c>
      <c s="6" t="n" r="F4">
        <v>-76</v>
      </c>
    </row>
    <row spans="1:8" r="5">
      <c s="4" t="s" r="A5">
        <v>408</v>
      </c>
    </row>
    <row spans="1:8" r="6">
      <c s="3" t="s" r="A6">
        <v>406</v>
      </c>
    </row>
    <row spans="1:8" r="7">
      <c s="4" t="s" r="A7">
        <v>318</v>
      </c>
      <c s="4" t="s" r="E7">
        <v>330</v>
      </c>
    </row>
    <row spans="1:8" r="8">
      <c s="4" t="s" r="A8">
        <v>409</v>
      </c>
      <c s="4" t="s" r="H8">
        <v>330</v>
      </c>
    </row>
    <row spans="1:8" r="9">
      <c s="4" t="s" r="A9">
        <v>407</v>
      </c>
      <c s="6" t="n" r="D9">
        <v>95400</v>
      </c>
    </row>
    <row spans="1:8" r="10">
      <c s="4" t="s" r="A10">
        <v>410</v>
      </c>
      <c s="6" t="n" r="C10">
        <v>-2400</v>
      </c>
    </row>
    <row spans="1:8" r="11">
      <c s="4" t="s" r="A11">
        <v>411</v>
      </c>
    </row>
    <row spans="1:8" r="12">
      <c s="3" t="s" r="A12">
        <v>406</v>
      </c>
    </row>
    <row spans="1:8" r="13">
      <c s="4" t="s" r="A13">
        <v>412</v>
      </c>
      <c s="6" t="n" r="C13">
        <v>11500</v>
      </c>
    </row>
    <row spans="1:8" r="14">
      <c s="4" t="s" r="A14">
        <v>413</v>
      </c>
    </row>
    <row spans="1:8" r="15">
      <c s="3" t="s" r="A15">
        <v>406</v>
      </c>
    </row>
    <row spans="1:8" r="16">
      <c s="4" t="s" r="A16">
        <v>318</v>
      </c>
      <c s="4" t="s" r="E16">
        <v>330</v>
      </c>
    </row>
    <row spans="1:8" r="17">
      <c s="4" t="s" r="A17">
        <v>409</v>
      </c>
      <c s="4" t="s" r="G17">
        <v>330</v>
      </c>
    </row>
    <row spans="1:8" r="18">
      <c s="4" t="s" r="A18">
        <v>410</v>
      </c>
      <c s="6" t="n" r="B18">
        <v>45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414</v>
      </c>
      <c s="2" t="s" r="B1">
        <v>342</v>
      </c>
      <c s="2" t="s" r="J1">
        <v>1</v>
      </c>
    </row>
    <row spans="1:12" r="2">
      <c s="2" t="s" r="B2">
        <v>2</v>
      </c>
      <c s="2" t="s" r="C2">
        <v>402</v>
      </c>
      <c s="2" t="s" r="D2">
        <v>415</v>
      </c>
      <c s="2" t="s" r="E2">
        <v>403</v>
      </c>
      <c s="2" t="s" r="F2">
        <v>18</v>
      </c>
      <c s="2" t="s" r="G2">
        <v>416</v>
      </c>
      <c s="2" t="s" r="H2">
        <v>417</v>
      </c>
      <c s="2" t="s" r="I2">
        <v>418</v>
      </c>
      <c s="2" t="s" r="J2">
        <v>2</v>
      </c>
      <c s="2" t="s" r="K2">
        <v>18</v>
      </c>
      <c s="2" t="s" r="L2">
        <v>66</v>
      </c>
    </row>
    <row spans="1:12" r="3">
      <c s="4" t="s" r="A3">
        <v>419</v>
      </c>
      <c s="6" t="n" r="E3">
        <v>238805</v>
      </c>
      <c s="6" t="n" r="I3">
        <v>370912</v>
      </c>
      <c s="6" t="n" r="J3">
        <v>238805</v>
      </c>
      <c s="6" t="n" r="K3">
        <v>370912</v>
      </c>
    </row>
    <row spans="1:12" r="4">
      <c s="4" t="s" r="A4">
        <v>420</v>
      </c>
      <c s="5" t="n" r="J4">
        <v>3452</v>
      </c>
      <c s="5" t="n" r="K4">
        <v>3051</v>
      </c>
    </row>
    <row spans="1:12" r="5">
      <c s="4" t="s" r="A5">
        <v>421</v>
      </c>
      <c s="5" t="n" r="J5">
        <v>1811</v>
      </c>
      <c s="5" t="n" r="K5">
        <v>1354</v>
      </c>
    </row>
    <row spans="1:12" r="6">
      <c s="4" t="s" r="A6">
        <v>422</v>
      </c>
      <c s="6" t="n" r="B6">
        <v>-29</v>
      </c>
      <c s="6" t="n" r="C6">
        <v>3955</v>
      </c>
      <c s="6" t="n" r="D6">
        <v>-16</v>
      </c>
      <c s="5" t="n" r="E6">
        <v>-13326</v>
      </c>
      <c s="6" t="n" r="F6">
        <v>-91291</v>
      </c>
      <c s="6" t="n" r="G6">
        <v>3983</v>
      </c>
      <c s="6" t="n" r="H6">
        <v>5971</v>
      </c>
      <c s="5" t="n" r="I6">
        <v>3641</v>
      </c>
      <c s="5" t="n" r="J6">
        <v>-9416</v>
      </c>
      <c s="5" t="n" r="K6">
        <v>-77696</v>
      </c>
      <c s="6" t="n" r="L6">
        <v>18557</v>
      </c>
    </row>
    <row spans="1:12" r="7">
      <c s="4" t="s" r="A7">
        <v>423</v>
      </c>
      <c s="5" t="n" r="J7">
        <v>1526</v>
      </c>
      <c s="5" t="n" r="K7">
        <v>-37064</v>
      </c>
    </row>
    <row spans="1:12" r="8">
      <c s="4" t="s" r="A8">
        <v>424</v>
      </c>
      <c s="5" t="n" r="J8">
        <v>-1228</v>
      </c>
      <c s="5" t="n" r="K8">
        <v>-21676</v>
      </c>
    </row>
    <row spans="1:12" r="9">
      <c s="4" t="s" r="A9">
        <v>425</v>
      </c>
      <c s="5" t="n" r="J9">
        <v>-236603</v>
      </c>
    </row>
    <row spans="1:12" r="10">
      <c s="4" t="s" r="A10">
        <v>117</v>
      </c>
      <c s="5" t="n" r="J10">
        <v>11146</v>
      </c>
      <c s="5" t="n" r="K10">
        <v>-76</v>
      </c>
    </row>
    <row spans="1:12" r="11">
      <c s="4" t="s" r="A11">
        <v>426</v>
      </c>
      <c s="5" t="n" r="B11">
        <v>9493</v>
      </c>
      <c s="5" t="n" r="F11">
        <v>238805</v>
      </c>
      <c s="5" t="n" r="J11">
        <v>9493</v>
      </c>
      <c s="5" t="n" r="K11">
        <v>238805</v>
      </c>
      <c s="5" t="n" r="L11">
        <v>370912</v>
      </c>
    </row>
    <row spans="1:12" r="12">
      <c s="4" t="s" r="A12">
        <v>427</v>
      </c>
    </row>
    <row spans="1:12" r="13">
      <c s="4" t="s" r="A13">
        <v>419</v>
      </c>
      <c s="5" t="n" r="E13">
        <v>220750</v>
      </c>
      <c s="5" t="n" r="I13">
        <v>353062</v>
      </c>
      <c s="5" t="n" r="J13">
        <v>220750</v>
      </c>
      <c s="5" t="n" r="K13">
        <v>353062</v>
      </c>
    </row>
    <row spans="1:12" r="14">
      <c s="4" t="s" r="A14">
        <v>420</v>
      </c>
      <c s="5" t="n" r="J14">
        <v>0</v>
      </c>
      <c s="5" t="n" r="K14">
        <v>0</v>
      </c>
    </row>
    <row spans="1:12" r="15">
      <c s="4" t="s" r="A15">
        <v>421</v>
      </c>
      <c s="5" t="n" r="J15">
        <v>0</v>
      </c>
      <c s="5" t="n" r="K15">
        <v>0</v>
      </c>
    </row>
    <row spans="1:12" r="16">
      <c s="4" t="s" r="A16">
        <v>422</v>
      </c>
      <c s="5" t="n" r="J16">
        <v>-12678</v>
      </c>
      <c s="5" t="n" r="K16">
        <v>-75318</v>
      </c>
    </row>
    <row spans="1:12" r="17">
      <c s="4" t="s" r="A17">
        <v>423</v>
      </c>
      <c s="5" t="n" r="J17">
        <v>1449</v>
      </c>
      <c s="5" t="n" r="K17">
        <v>-37068</v>
      </c>
    </row>
    <row spans="1:12" r="18">
      <c s="4" t="s" r="A18">
        <v>424</v>
      </c>
      <c s="5" t="n" r="J18">
        <v>-228</v>
      </c>
      <c s="5" t="n" r="K18">
        <v>-19926</v>
      </c>
    </row>
    <row spans="1:12" r="19">
      <c s="4" t="s" r="A19">
        <v>425</v>
      </c>
      <c s="5" t="n" r="J19">
        <v>-220783</v>
      </c>
    </row>
    <row spans="1:12" r="20">
      <c s="4" t="s" r="A20">
        <v>117</v>
      </c>
      <c s="5" t="n" r="J20">
        <v>11490</v>
      </c>
      <c s="5" t="n" r="K20">
        <v>0</v>
      </c>
    </row>
    <row spans="1:12" r="21">
      <c s="4" t="s" r="A21">
        <v>426</v>
      </c>
      <c s="5" t="n" r="B21">
        <v>0</v>
      </c>
      <c s="5" t="n" r="F21">
        <v>220750</v>
      </c>
      <c s="5" t="n" r="J21">
        <v>0</v>
      </c>
      <c s="5" t="n" r="K21">
        <v>220750</v>
      </c>
      <c s="5" t="n" r="L21">
        <v>353062</v>
      </c>
    </row>
    <row spans="1:12" r="22">
      <c s="4" t="s" r="A22">
        <v>428</v>
      </c>
    </row>
    <row spans="1:12" r="23">
      <c s="4" t="s" r="A23">
        <v>419</v>
      </c>
      <c s="6" t="n" r="E23">
        <v>18055</v>
      </c>
      <c s="6" t="n" r="I23">
        <v>17850</v>
      </c>
      <c s="5" t="n" r="J23">
        <v>18055</v>
      </c>
      <c s="5" t="n" r="K23">
        <v>17850</v>
      </c>
    </row>
    <row spans="1:12" r="24">
      <c s="4" t="s" r="A24">
        <v>420</v>
      </c>
      <c s="5" t="n" r="J24">
        <v>3452</v>
      </c>
      <c s="5" t="n" r="K24">
        <v>3051</v>
      </c>
    </row>
    <row spans="1:12" r="25">
      <c s="4" t="s" r="A25">
        <v>421</v>
      </c>
      <c s="5" t="n" r="J25">
        <v>1811</v>
      </c>
      <c s="5" t="n" r="K25">
        <v>1354</v>
      </c>
    </row>
    <row spans="1:12" r="26">
      <c s="4" t="s" r="A26">
        <v>422</v>
      </c>
      <c s="5" t="n" r="J26">
        <v>3262</v>
      </c>
      <c s="5" t="n" r="K26">
        <v>-2378</v>
      </c>
    </row>
    <row spans="1:12" r="27">
      <c s="4" t="s" r="A27">
        <v>423</v>
      </c>
      <c s="5" t="n" r="J27">
        <v>77</v>
      </c>
      <c s="5" t="n" r="K27">
        <v>4</v>
      </c>
    </row>
    <row spans="1:12" r="28">
      <c s="4" t="s" r="A28">
        <v>424</v>
      </c>
      <c s="5" t="n" r="J28">
        <v>-1000</v>
      </c>
      <c s="5" t="n" r="K28">
        <v>-1750</v>
      </c>
    </row>
    <row spans="1:12" r="29">
      <c s="4" t="s" r="A29">
        <v>425</v>
      </c>
      <c s="5" t="n" r="J29">
        <v>-15820</v>
      </c>
    </row>
    <row spans="1:12" r="30">
      <c s="4" t="s" r="A30">
        <v>117</v>
      </c>
      <c s="5" t="n" r="J30">
        <v>-344</v>
      </c>
      <c s="5" t="n" r="K30">
        <v>-76</v>
      </c>
    </row>
    <row spans="1:12" r="31">
      <c s="4" t="s" r="A31">
        <v>426</v>
      </c>
      <c s="6" t="n" r="B31">
        <v>9493</v>
      </c>
      <c s="6" t="n" r="F31">
        <v>18055</v>
      </c>
      <c s="6" t="n" r="J31">
        <v>9493</v>
      </c>
      <c s="6" t="n" r="K31">
        <v>18055</v>
      </c>
      <c s="6" t="n" r="L31">
        <v>1785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429</v>
      </c>
      <c s="2" t="s" r="B1">
        <v>1</v>
      </c>
    </row>
    <row spans="1:2" r="2">
      <c s="2" t="s" r="B2">
        <v>2</v>
      </c>
    </row>
    <row spans="1:2" r="3">
      <c s="3" t="s" r="A3">
        <v>430</v>
      </c>
    </row>
    <row spans="1:2" r="4">
      <c s="4" t="s" r="A4">
        <v>431</v>
      </c>
      <c s="4" t="s" r="B4">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33</v>
      </c>
      <c s="2" t="s" r="B1">
        <v>1</v>
      </c>
    </row>
    <row spans="1:3" r="2">
      <c s="2" t="s" r="B2">
        <v>2</v>
      </c>
      <c s="2" t="s" r="C2">
        <v>18</v>
      </c>
    </row>
    <row spans="1:3" r="3">
      <c s="4" t="s" r="A3">
        <v>434</v>
      </c>
      <c s="6" t="n" r="B3">
        <v>59380</v>
      </c>
      <c s="6" t="n" r="C3">
        <v>56849</v>
      </c>
    </row>
    <row spans="1:3" r="4">
      <c s="4" t="s" r="A4">
        <v>435</v>
      </c>
      <c s="5" t="n" r="B4">
        <v>-5391</v>
      </c>
      <c s="5" t="n" r="C4">
        <v>806</v>
      </c>
    </row>
    <row spans="1:3" r="5">
      <c s="4" t="s" r="A5">
        <v>436</v>
      </c>
      <c s="5" t="n" r="B5">
        <v>7858</v>
      </c>
      <c s="5" t="n" r="C5">
        <v>5106</v>
      </c>
    </row>
    <row spans="1:3" r="6">
      <c s="4" t="s" r="A6">
        <v>437</v>
      </c>
      <c s="5" t="n" r="B6">
        <v>-5802</v>
      </c>
      <c s="5" t="n" r="C6">
        <v>-3323</v>
      </c>
    </row>
    <row spans="1:3" r="7">
      <c s="4" t="s" r="A7">
        <v>238</v>
      </c>
      <c s="5" t="n" r="B7">
        <v>-1834</v>
      </c>
      <c s="5" t="n" r="C7">
        <v>-58</v>
      </c>
    </row>
    <row spans="1:3" r="8">
      <c s="4" t="s" r="A8">
        <v>438</v>
      </c>
      <c s="6" t="n" r="B8">
        <v>54211</v>
      </c>
      <c s="6" t="n" r="C8">
        <v>593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439</v>
      </c>
      <c s="2" t="s" r="B1">
        <v>2</v>
      </c>
      <c s="2" t="s" r="C1">
        <v>18</v>
      </c>
    </row>
    <row spans="1:3" r="2">
      <c s="3" t="s" r="A2">
        <v>440</v>
      </c>
    </row>
    <row spans="1:3" r="3">
      <c s="4" t="s" r="A3">
        <v>441</v>
      </c>
      <c s="6" t="n" r="B3">
        <v>12575294</v>
      </c>
      <c s="6" t="n" r="C3">
        <v>12818693</v>
      </c>
    </row>
    <row spans="1:3" r="4">
      <c s="4" t="s" r="A4">
        <v>442</v>
      </c>
      <c s="5" t="n" r="B4">
        <v>20326018</v>
      </c>
      <c s="5" t="n" r="C4">
        <v>20484213</v>
      </c>
    </row>
    <row spans="1:3" r="5">
      <c s="4" t="s" r="A5">
        <v>443</v>
      </c>
      <c s="5" t="n" r="B5">
        <v>3604</v>
      </c>
      <c s="5" t="n" r="C5">
        <v>453734</v>
      </c>
    </row>
    <row spans="1:3" r="6">
      <c s="4" t="s" r="A6">
        <v>444</v>
      </c>
      <c s="5" t="n" r="B6">
        <v>20322414</v>
      </c>
      <c s="5" t="n" r="C6">
        <v>20030479</v>
      </c>
    </row>
    <row spans="1:3" r="7">
      <c s="4" t="s" r="A7">
        <v>445</v>
      </c>
    </row>
    <row spans="1:3" r="8">
      <c s="3" t="s" r="A8">
        <v>440</v>
      </c>
    </row>
    <row spans="1:3" r="9">
      <c s="4" t="s" r="A9">
        <v>441</v>
      </c>
      <c s="5" t="n" r="B9">
        <v>7231222</v>
      </c>
      <c s="5" t="n" r="C9">
        <v>8225754</v>
      </c>
    </row>
    <row spans="1:3" r="10">
      <c s="4" t="s" r="A10">
        <v>446</v>
      </c>
    </row>
    <row spans="1:3" r="11">
      <c s="3" t="s" r="A11">
        <v>440</v>
      </c>
    </row>
    <row spans="1:3" r="12">
      <c s="4" t="s" r="A12">
        <v>441</v>
      </c>
      <c s="5" t="n" r="C12">
        <v>247000</v>
      </c>
    </row>
    <row spans="1:3" r="13">
      <c s="4" t="s" r="A13">
        <v>447</v>
      </c>
    </row>
    <row spans="1:3" r="14">
      <c s="3" t="s" r="A14">
        <v>440</v>
      </c>
    </row>
    <row spans="1:3" r="15">
      <c s="4" t="s" r="A15">
        <v>441</v>
      </c>
      <c s="5" t="n" r="B15">
        <v>5324815</v>
      </c>
      <c s="5" t="n" r="C15">
        <v>4324815</v>
      </c>
    </row>
    <row spans="1:3" r="16">
      <c s="4" t="s" r="A16">
        <v>448</v>
      </c>
    </row>
    <row spans="1:3" r="17">
      <c s="3" t="s" r="A17">
        <v>440</v>
      </c>
    </row>
    <row spans="1:3" r="18">
      <c s="4" t="s" r="A18">
        <v>441</v>
      </c>
      <c s="5" t="n" r="B18">
        <v>19257</v>
      </c>
      <c s="5" t="n" r="C18">
        <v>21124</v>
      </c>
    </row>
    <row spans="1:3" r="19">
      <c s="4" t="s" r="A19">
        <v>449</v>
      </c>
    </row>
    <row spans="1:3" r="20">
      <c s="3" t="s" r="A20">
        <v>440</v>
      </c>
    </row>
    <row spans="1:3" r="21">
      <c s="4" t="s" r="A21">
        <v>442</v>
      </c>
      <c s="5" t="n" r="C21">
        <v>94304</v>
      </c>
    </row>
    <row spans="1:3" r="22">
      <c s="4" t="s" r="A22">
        <v>450</v>
      </c>
    </row>
    <row spans="1:3" r="23">
      <c s="3" t="s" r="A23">
        <v>440</v>
      </c>
    </row>
    <row spans="1:3" r="24">
      <c s="4" t="s" r="A24">
        <v>442</v>
      </c>
      <c s="5" t="n" r="C24">
        <v>127941</v>
      </c>
    </row>
    <row spans="1:3" r="25">
      <c s="4" t="s" r="A25">
        <v>451</v>
      </c>
    </row>
    <row spans="1:3" r="26">
      <c s="3" t="s" r="A26">
        <v>440</v>
      </c>
    </row>
    <row spans="1:3" r="27">
      <c s="4" t="s" r="A27">
        <v>442</v>
      </c>
      <c s="5" t="n" r="B27">
        <v>1661697</v>
      </c>
      <c s="5" t="n" r="C27">
        <v>1404202</v>
      </c>
    </row>
    <row spans="1:3" r="28">
      <c s="4" t="s" r="A28">
        <v>452</v>
      </c>
    </row>
    <row spans="1:3" r="29">
      <c s="3" t="s" r="A29">
        <v>440</v>
      </c>
    </row>
    <row spans="1:3" r="30">
      <c s="4" t="s" r="A30">
        <v>442</v>
      </c>
      <c s="5" t="n" r="B30">
        <v>667900</v>
      </c>
      <c s="5" t="n" r="C30">
        <v>1436455</v>
      </c>
    </row>
    <row spans="1:3" r="31">
      <c s="4" t="s" r="A31">
        <v>453</v>
      </c>
    </row>
    <row spans="1:3" r="32">
      <c s="3" t="s" r="A32">
        <v>440</v>
      </c>
    </row>
    <row spans="1:3" r="33">
      <c s="4" t="s" r="A33">
        <v>442</v>
      </c>
      <c s="5" t="n" r="B33">
        <v>730000</v>
      </c>
    </row>
    <row spans="1:3" r="34">
      <c s="4" t="s" r="A34">
        <v>454</v>
      </c>
    </row>
    <row spans="1:3" r="35">
      <c s="3" t="s" r="A35">
        <v>440</v>
      </c>
    </row>
    <row spans="1:3" r="36">
      <c s="4" t="s" r="A36">
        <v>442</v>
      </c>
      <c s="5" t="n" r="B36">
        <v>4925000</v>
      </c>
      <c s="5" t="n" r="C36">
        <v>4925000</v>
      </c>
    </row>
    <row spans="1:3" r="37">
      <c s="4" t="s" r="A37">
        <v>455</v>
      </c>
    </row>
    <row spans="1:3" r="38">
      <c s="3" t="s" r="A38">
        <v>440</v>
      </c>
    </row>
    <row spans="1:3" r="39">
      <c s="4" t="s" r="A39">
        <v>442</v>
      </c>
      <c s="5" t="n" r="B39">
        <v>1024</v>
      </c>
      <c s="5" t="n" r="C39">
        <v>10</v>
      </c>
    </row>
    <row spans="1:3" r="40">
      <c s="4" t="s" r="A40">
        <v>456</v>
      </c>
    </row>
    <row spans="1:3" r="41">
      <c s="3" t="s" r="A41">
        <v>440</v>
      </c>
    </row>
    <row spans="1:3" r="42">
      <c s="4" t="s" r="A42">
        <v>442</v>
      </c>
      <c s="6" t="n" r="B42">
        <v>-234897</v>
      </c>
      <c s="6" t="n" r="C42">
        <v>-3223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14"/>
  </cols>
  <sheetData>
    <row spans="1:2" r="1">
      <c s="1" t="s" r="A1">
        <v>457</v>
      </c>
      <c s="2" t="s" r="B1">
        <v>2</v>
      </c>
    </row>
    <row spans="1:2" r="2">
      <c s="4" t="s" r="A2">
        <v>449</v>
      </c>
    </row>
    <row spans="1:2" r="3">
      <c s="3" t="s" r="A3">
        <v>440</v>
      </c>
    </row>
    <row spans="1:2" r="4">
      <c s="4" t="s" r="A4">
        <v>458</v>
      </c>
      <c s="4" t="s" r="B4">
        <v>459</v>
      </c>
    </row>
    <row spans="1:2" r="5">
      <c s="4" t="s" r="A5">
        <v>451</v>
      </c>
    </row>
    <row spans="1:2" r="6">
      <c s="3" t="s" r="A6">
        <v>440</v>
      </c>
    </row>
    <row spans="1:2" r="7">
      <c s="4" t="s" r="A7">
        <v>458</v>
      </c>
      <c s="4" t="s" r="B7">
        <v>460</v>
      </c>
    </row>
    <row spans="1:2" r="8">
      <c s="4" t="s" r="A8">
        <v>453</v>
      </c>
    </row>
    <row spans="1:2" r="9">
      <c s="3" t="s" r="A9">
        <v>440</v>
      </c>
    </row>
    <row spans="1:2" r="10">
      <c s="4" t="s" r="A10">
        <v>458</v>
      </c>
      <c s="4" t="s" r="B10">
        <v>461</v>
      </c>
    </row>
    <row spans="1:2" r="11">
      <c s="4" t="s" r="A11">
        <v>462</v>
      </c>
    </row>
    <row spans="1:2" r="12">
      <c s="3" t="s" r="A12">
        <v>440</v>
      </c>
    </row>
    <row spans="1:2" r="13">
      <c s="4" t="s" r="A13">
        <v>458</v>
      </c>
      <c s="4" t="s" r="B13">
        <v>463</v>
      </c>
    </row>
    <row spans="1:2" r="14">
      <c s="4" t="s" r="A14">
        <v>464</v>
      </c>
    </row>
    <row spans="1:2" r="15">
      <c s="3" t="s" r="A15">
        <v>440</v>
      </c>
    </row>
    <row spans="1:2" r="16">
      <c s="4" t="s" r="A16">
        <v>458</v>
      </c>
      <c s="4" t="s" r="B16">
        <v>4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466</v>
      </c>
      <c s="2" t="s" r="B1">
        <v>1</v>
      </c>
    </row>
    <row spans="1:3" r="2">
      <c s="2" t="s" r="B2">
        <v>2</v>
      </c>
      <c s="2" t="s" r="C2">
        <v>18</v>
      </c>
    </row>
    <row spans="1:3" r="3">
      <c s="3" t="s" r="A3">
        <v>467</v>
      </c>
    </row>
    <row spans="1:3" r="4">
      <c s="4" t="s" r="A4">
        <v>468</v>
      </c>
      <c s="4" t="s" r="B4">
        <v>469</v>
      </c>
      <c s="4" t="s" r="C4">
        <v>470</v>
      </c>
    </row>
    <row spans="1:3" r="5">
      <c s="4" t="s" r="A5">
        <v>471</v>
      </c>
      <c s="6" t="n" r="B5">
        <v>19700</v>
      </c>
      <c s="6" t="n" r="C5">
        <v>20500</v>
      </c>
    </row>
    <row spans="1:3" r="6">
      <c s="4" t="s" r="A6">
        <v>472</v>
      </c>
      <c s="9" t="n" r="B6">
        <v>234.9</v>
      </c>
    </row>
    <row spans="1:3" r="7">
      <c s="4" t="s" r="A7">
        <v>473</v>
      </c>
    </row>
    <row spans="1:3" r="8">
      <c s="3" t="s" r="A8">
        <v>467</v>
      </c>
    </row>
    <row spans="1:3" r="9">
      <c s="4" t="s" r="A9">
        <v>474</v>
      </c>
      <c s="4" t="s" r="C9">
        <v>475</v>
      </c>
    </row>
    <row spans="1:3" r="10">
      <c s="4" t="s" r="A10">
        <v>476</v>
      </c>
    </row>
    <row spans="1:3" r="11">
      <c s="3" t="s" r="A11">
        <v>467</v>
      </c>
    </row>
    <row spans="1:3" r="12">
      <c s="4" t="s" r="A12">
        <v>477</v>
      </c>
      <c s="4" t="s" r="B12">
        <v>478</v>
      </c>
    </row>
    <row spans="1:3" r="13">
      <c s="4" t="s" r="A13">
        <v>479</v>
      </c>
    </row>
    <row spans="1:3" r="14">
      <c s="3" t="s" r="A14">
        <v>467</v>
      </c>
    </row>
    <row spans="1:3" r="15">
      <c s="4" t="s" r="A15">
        <v>480</v>
      </c>
      <c s="6" t="n" r="B15">
        <v>0</v>
      </c>
      <c s="6" t="n" r="C15">
        <v>75</v>
      </c>
    </row>
    <row spans="1:3" r="16">
      <c s="4" t="s" r="A16">
        <v>481</v>
      </c>
      <c s="9" t="n" r="B16">
        <v>62.2</v>
      </c>
    </row>
    <row spans="1:3" r="17">
      <c s="4" t="s" r="A17">
        <v>482</v>
      </c>
    </row>
    <row spans="1:3" r="18">
      <c s="3" t="s" r="A18">
        <v>467</v>
      </c>
    </row>
    <row spans="1:3" r="19">
      <c s="4" t="s" r="A19">
        <v>477</v>
      </c>
      <c s="4" t="s" r="B19">
        <v>483</v>
      </c>
    </row>
    <row spans="1:3" r="20">
      <c s="4" t="s" r="A20">
        <v>484</v>
      </c>
    </row>
    <row spans="1:3" r="21">
      <c s="3" t="s" r="A21">
        <v>467</v>
      </c>
    </row>
    <row spans="1:3" r="22">
      <c s="4" t="s" r="A22">
        <v>477</v>
      </c>
      <c s="4" t="s" r="B22">
        <v>485</v>
      </c>
    </row>
    <row spans="1:3" r="23">
      <c s="4" t="s" r="A23">
        <v>486</v>
      </c>
    </row>
    <row spans="1:3" r="24">
      <c s="3" t="s" r="A24">
        <v>467</v>
      </c>
    </row>
    <row spans="1:3" r="25">
      <c s="4" t="s" r="A25">
        <v>477</v>
      </c>
      <c s="4" t="s" r="B25">
        <v>487</v>
      </c>
    </row>
    <row spans="1:3" r="26">
      <c s="4" t="s" r="A26">
        <v>488</v>
      </c>
    </row>
    <row spans="1:3" r="27">
      <c s="3" t="s" r="A27">
        <v>467</v>
      </c>
    </row>
    <row spans="1:3" r="28">
      <c s="4" t="s" r="A28">
        <v>477</v>
      </c>
      <c s="4" t="s" r="B28">
        <v>489</v>
      </c>
    </row>
    <row spans="1:3" r="29">
      <c s="4" t="s" r="A29">
        <v>490</v>
      </c>
    </row>
    <row spans="1:3" r="30">
      <c s="3" t="s" r="A30">
        <v>467</v>
      </c>
    </row>
    <row spans="1:3" r="31">
      <c s="4" t="s" r="A31">
        <v>477</v>
      </c>
      <c s="4" t="s" r="B31">
        <v>491</v>
      </c>
    </row>
    <row spans="1:3" r="32">
      <c s="4" t="s" r="A32">
        <v>492</v>
      </c>
    </row>
    <row spans="1:3" r="33">
      <c s="3" t="s" r="A33">
        <v>467</v>
      </c>
    </row>
    <row spans="1:3" r="34">
      <c s="4" t="s" r="A34">
        <v>477</v>
      </c>
      <c s="4" t="s" r="B34">
        <v>493</v>
      </c>
    </row>
    <row spans="1:3" r="35">
      <c s="4" t="s" r="A35">
        <v>446</v>
      </c>
    </row>
    <row spans="1:3" r="36">
      <c s="3" t="s" r="A36">
        <v>467</v>
      </c>
    </row>
    <row spans="1:3" r="37">
      <c s="4" t="s" r="A37">
        <v>480</v>
      </c>
      <c s="6" t="n" r="B37">
        <v>535</v>
      </c>
    </row>
    <row spans="1:3" r="38">
      <c s="4" t="s" r="A38">
        <v>494</v>
      </c>
      <c s="4" t="s" r="B38">
        <v>495</v>
      </c>
    </row>
    <row spans="1:3" r="39">
      <c s="4" t="s" r="A39">
        <v>496</v>
      </c>
      <c s="4" t="s" r="B39">
        <v>497</v>
      </c>
    </row>
    <row spans="1:3" r="40">
      <c s="4" t="s" r="A40">
        <v>498</v>
      </c>
    </row>
    <row spans="1:3" r="41">
      <c s="3" t="s" r="A41">
        <v>467</v>
      </c>
    </row>
    <row spans="1:3" r="42">
      <c s="4" t="s" r="A42">
        <v>499</v>
      </c>
      <c s="4" t="s" r="B42">
        <v>500</v>
      </c>
    </row>
    <row spans="1:3" r="43">
      <c s="4" t="s" r="A43">
        <v>501</v>
      </c>
    </row>
    <row spans="1:3" r="44">
      <c s="3" t="s" r="A44">
        <v>467</v>
      </c>
    </row>
    <row spans="1:3" r="45">
      <c s="4" t="s" r="A45">
        <v>499</v>
      </c>
      <c s="4" t="s" r="B45">
        <v>502</v>
      </c>
    </row>
    <row spans="1:3" r="46">
      <c s="4" t="s" r="A46">
        <v>503</v>
      </c>
    </row>
    <row spans="1:3" r="47">
      <c s="3" t="s" r="A47">
        <v>467</v>
      </c>
    </row>
    <row spans="1:3" r="48">
      <c s="4" t="s" r="A48">
        <v>477</v>
      </c>
      <c s="4" t="s" r="B48">
        <v>478</v>
      </c>
    </row>
    <row spans="1:3" r="49">
      <c s="4" t="s" r="A49">
        <v>504</v>
      </c>
    </row>
    <row spans="1:3" r="50">
      <c s="3" t="s" r="A50">
        <v>467</v>
      </c>
    </row>
    <row spans="1:3" r="51">
      <c s="4" t="s" r="A51">
        <v>477</v>
      </c>
      <c s="4" t="s" r="B51">
        <v>478</v>
      </c>
    </row>
    <row spans="1:3" r="52">
      <c s="4" t="s" r="A52">
        <v>505</v>
      </c>
    </row>
    <row spans="1:3" r="53">
      <c s="3" t="s" r="A53">
        <v>467</v>
      </c>
    </row>
    <row spans="1:3" r="54">
      <c s="4" t="s" r="A54">
        <v>477</v>
      </c>
      <c s="4" t="s" r="B54">
        <v>506</v>
      </c>
    </row>
    <row spans="1:3" r="55">
      <c s="4" t="s" r="A55">
        <v>507</v>
      </c>
    </row>
    <row spans="1:3" r="56">
      <c s="3" t="s" r="A56">
        <v>467</v>
      </c>
    </row>
    <row spans="1:3" r="57">
      <c s="4" t="s" r="A57">
        <v>477</v>
      </c>
      <c s="4" t="s" r="B57">
        <v>508</v>
      </c>
    </row>
    <row spans="1:3" r="58">
      <c s="4" t="s" r="A58">
        <v>509</v>
      </c>
    </row>
    <row spans="1:3" r="59">
      <c s="3" t="s" r="A59">
        <v>467</v>
      </c>
    </row>
    <row spans="1:3" r="60">
      <c s="4" t="s" r="A60">
        <v>477</v>
      </c>
      <c s="4" t="s" r="B60">
        <v>510</v>
      </c>
    </row>
    <row spans="1:3" r="61">
      <c s="4" t="s" r="A61">
        <v>511</v>
      </c>
    </row>
    <row spans="1:3" r="62">
      <c s="3" t="s" r="A62">
        <v>467</v>
      </c>
    </row>
    <row spans="1:3" r="63">
      <c s="4" t="s" r="A63">
        <v>512</v>
      </c>
      <c s="9" t="n" r="B63">
        <v>423.4</v>
      </c>
    </row>
    <row spans="1:3" r="64">
      <c s="4" t="s" r="A64">
        <v>513</v>
      </c>
      <c s="4" t="s" r="B64">
        <v>514</v>
      </c>
    </row>
    <row spans="1:3" r="65">
      <c s="4" t="s" r="A65">
        <v>453</v>
      </c>
    </row>
    <row spans="1:3" r="66">
      <c s="3" t="s" r="A66">
        <v>467</v>
      </c>
    </row>
    <row spans="1:3" r="67">
      <c s="4" t="s" r="A67">
        <v>512</v>
      </c>
      <c s="6" t="n" r="B67">
        <v>120</v>
      </c>
    </row>
    <row spans="1:3" r="68">
      <c s="4" t="s" r="A68">
        <v>515</v>
      </c>
    </row>
    <row spans="1:3" r="69">
      <c s="3" t="s" r="A69">
        <v>467</v>
      </c>
    </row>
    <row spans="1:3" r="70">
      <c s="4" t="s" r="A70">
        <v>512</v>
      </c>
      <c s="9" t="n" r="B70">
        <v>5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2"/>
    <col customWidth="1" max="3" min="3" width="24"/>
    <col customWidth="1" max="4" min="4" width="24"/>
    <col customWidth="1" max="5" min="5" width="24"/>
    <col customWidth="1" max="6" min="6" width="22"/>
    <col customWidth="1" max="7" min="7" width="33"/>
    <col customWidth="1" max="8" min="8" width="36"/>
    <col customWidth="1" max="9" min="9" width="29"/>
    <col customWidth="1" max="10" min="10" width="55"/>
    <col customWidth="1" max="11" min="11" width="24"/>
  </cols>
  <sheetData>
    <row spans="1:11" r="1">
      <c s="1" t="s" r="A1">
        <v>101</v>
      </c>
      <c s="2" t="s" r="B1">
        <v>102</v>
      </c>
      <c s="2" t="s" r="C1">
        <v>58</v>
      </c>
      <c s="2" t="s" r="D1">
        <v>57</v>
      </c>
      <c s="2" t="s" r="E1">
        <v>55</v>
      </c>
      <c s="2" t="s" r="F1">
        <v>103</v>
      </c>
      <c s="2" t="s" r="G1">
        <v>104</v>
      </c>
      <c s="2" t="s" r="H1">
        <v>105</v>
      </c>
      <c s="2" t="s" r="I1">
        <v>106</v>
      </c>
      <c s="2" t="s" r="J1">
        <v>107</v>
      </c>
      <c s="2" t="s" r="K1">
        <v>108</v>
      </c>
    </row>
    <row spans="1:11" r="2">
      <c s="4" t="s" r="A2">
        <v>109</v>
      </c>
      <c s="5" t="n" r="C2">
        <v>58967502</v>
      </c>
      <c s="5" t="n" r="D2">
        <v>555556</v>
      </c>
      <c s="5" t="n" r="E2">
        <v>24106139</v>
      </c>
    </row>
    <row spans="1:11" r="3">
      <c s="4" t="s" r="A3">
        <v>110</v>
      </c>
      <c s="6" t="n" r="B3">
        <v>-7471941</v>
      </c>
      <c s="6" t="n" r="F3">
        <v>83</v>
      </c>
      <c s="6" t="n" r="G3">
        <v>521794</v>
      </c>
      <c s="6" t="n" r="H3">
        <v>2132368</v>
      </c>
      <c s="6" t="n" r="I3">
        <v>-9857267</v>
      </c>
      <c s="6" t="n" r="J3">
        <v>-266043</v>
      </c>
      <c s="6" t="n" r="K3">
        <v>-2876</v>
      </c>
    </row>
    <row spans="1:11" r="4">
      <c s="4" t="s" r="A4">
        <v>111</v>
      </c>
      <c s="5" t="n" r="B4">
        <v>-411190</v>
      </c>
      <c s="5" t="n" r="G4">
        <v>13289</v>
      </c>
      <c s="5" t="n" r="I4">
        <v>-424479</v>
      </c>
    </row>
    <row spans="1:11" r="5">
      <c s="4" t="s" r="A5">
        <v>112</v>
      </c>
      <c s="5" t="n" r="E5">
        <v>3543238</v>
      </c>
    </row>
    <row spans="1:11" r="6">
      <c s="4" t="s" r="A6">
        <v>113</v>
      </c>
      <c s="5" t="n" r="B6">
        <v>3091</v>
      </c>
      <c s="5" t="n" r="F6">
        <v>4</v>
      </c>
      <c s="5" t="n" r="G6">
        <v>6381</v>
      </c>
      <c s="5" t="n" r="H6">
        <v>-4</v>
      </c>
      <c s="5" t="n" r="K6">
        <v>-3290</v>
      </c>
    </row>
    <row spans="1:11" r="7">
      <c s="4" t="s" r="A7">
        <v>114</v>
      </c>
      <c s="5" t="n" r="B7">
        <v>28540</v>
      </c>
      <c s="5" t="n" r="G7">
        <v>10589</v>
      </c>
      <c s="5" t="n" r="H7">
        <v>17951</v>
      </c>
    </row>
    <row spans="1:11" r="8">
      <c s="4" t="s" r="A8">
        <v>115</v>
      </c>
      <c s="5" t="n" r="B8">
        <v>28</v>
      </c>
      <c s="5" t="n" r="G8">
        <v>28</v>
      </c>
    </row>
    <row spans="1:11" r="9">
      <c s="4" t="s" r="A9">
        <v>116</v>
      </c>
      <c s="5" t="n" r="B9">
        <v>-244734</v>
      </c>
      <c s="5" t="n" r="G9">
        <v>-244734</v>
      </c>
    </row>
    <row spans="1:11" r="10">
      <c s="4" t="s" r="A10">
        <v>117</v>
      </c>
      <c s="5" t="n" r="B10">
        <v>-17622</v>
      </c>
      <c s="5" t="n" r="G10">
        <v>-9228</v>
      </c>
      <c s="5" t="n" r="H10">
        <v>-8394</v>
      </c>
    </row>
    <row spans="1:11" r="11">
      <c s="4" t="s" r="A11">
        <v>118</v>
      </c>
      <c s="5" t="n" r="B11">
        <v>118637</v>
      </c>
      <c s="5" t="n" r="G11">
        <v>5878</v>
      </c>
      <c s="5" t="n" r="J11">
        <v>112759</v>
      </c>
    </row>
    <row spans="1:11" r="12">
      <c s="4" t="s" r="A12">
        <v>119</v>
      </c>
      <c s="5" t="n" r="C12">
        <v>58967502</v>
      </c>
      <c s="5" t="n" r="D12">
        <v>555556</v>
      </c>
      <c s="5" t="n" r="E12">
        <v>27649377</v>
      </c>
    </row>
    <row spans="1:11" r="13">
      <c s="4" t="s" r="A13">
        <v>120</v>
      </c>
      <c s="5" t="n" r="B13">
        <v>-7995191</v>
      </c>
      <c s="5" t="n" r="F13">
        <v>87</v>
      </c>
      <c s="5" t="n" r="G13">
        <v>303997</v>
      </c>
      <c s="5" t="n" r="H13">
        <v>2141921</v>
      </c>
      <c s="5" t="n" r="I13">
        <v>-10281746</v>
      </c>
      <c s="5" t="n" r="J13">
        <v>-153284</v>
      </c>
      <c s="5" t="n" r="K13">
        <v>-6166</v>
      </c>
    </row>
    <row spans="1:11" r="14">
      <c s="4" t="s" r="A14">
        <v>111</v>
      </c>
      <c s="5" t="n" r="B14">
        <v>-583517</v>
      </c>
      <c s="5" t="n" r="G14">
        <v>23366</v>
      </c>
      <c s="5" t="n" r="I14">
        <v>-606883</v>
      </c>
    </row>
    <row spans="1:11" r="15">
      <c s="4" t="s" r="A15">
        <v>112</v>
      </c>
      <c s="5" t="n" r="E15">
        <v>1855002</v>
      </c>
    </row>
    <row spans="1:11" r="16">
      <c s="4" t="s" r="A16">
        <v>113</v>
      </c>
      <c s="5" t="n" r="B16">
        <v>3769</v>
      </c>
      <c s="5" t="n" r="F16">
        <v>2</v>
      </c>
      <c s="5" t="n" r="G16">
        <v>4192</v>
      </c>
      <c s="5" t="n" r="H16">
        <v>-2</v>
      </c>
      <c s="5" t="n" r="K16">
        <v>-423</v>
      </c>
    </row>
    <row spans="1:11" r="17">
      <c s="4" t="s" r="A17">
        <v>114</v>
      </c>
      <c s="5" t="n" r="B17">
        <v>16715</v>
      </c>
      <c s="5" t="n" r="G17">
        <v>7725</v>
      </c>
      <c s="5" t="n" r="H17">
        <v>8990</v>
      </c>
    </row>
    <row spans="1:11" r="18">
      <c s="4" t="s" r="A18">
        <v>116</v>
      </c>
      <c s="5" t="n" r="B18">
        <v>-91887</v>
      </c>
      <c s="5" t="n" r="G18">
        <v>-91887</v>
      </c>
    </row>
    <row spans="1:11" r="19">
      <c s="4" t="s" r="A19">
        <v>117</v>
      </c>
      <c s="5" t="n" r="B19">
        <v>-1259</v>
      </c>
      <c s="5" t="n" r="G19">
        <v>614</v>
      </c>
      <c s="5" t="n" r="H19">
        <v>-2606</v>
      </c>
      <c s="5" t="n" r="K19">
        <v>733</v>
      </c>
    </row>
    <row spans="1:11" r="20">
      <c s="4" t="s" r="A20">
        <v>118</v>
      </c>
      <c s="5" t="n" r="B20">
        <v>-45265</v>
      </c>
      <c s="5" t="n" r="G20">
        <v>-2476</v>
      </c>
      <c s="5" t="n" r="J20">
        <v>-42789</v>
      </c>
    </row>
    <row spans="1:11" r="21">
      <c s="4" t="s" r="A21">
        <v>121</v>
      </c>
      <c s="5" t="n" r="C21">
        <v>58967502</v>
      </c>
      <c s="5" t="n" r="D21">
        <v>555556</v>
      </c>
      <c s="5" t="n" r="E21">
        <v>29504379</v>
      </c>
    </row>
    <row spans="1:11" r="22">
      <c s="4" t="s" r="A22">
        <v>122</v>
      </c>
      <c s="5" t="n" r="B22">
        <v>-8696635</v>
      </c>
      <c s="5" t="n" r="F22">
        <v>89</v>
      </c>
      <c s="5" t="n" r="G22">
        <v>245531</v>
      </c>
      <c s="5" t="n" r="H22">
        <v>2148303</v>
      </c>
      <c s="5" t="n" r="I22">
        <v>-10888629</v>
      </c>
      <c s="5" t="n" r="J22">
        <v>-196073</v>
      </c>
      <c s="5" t="n" r="K22">
        <v>-5856</v>
      </c>
    </row>
    <row spans="1:11" r="23">
      <c s="4" t="s" r="A23">
        <v>111</v>
      </c>
      <c s="5" t="n" r="B23">
        <v>-762158</v>
      </c>
      <c s="5" t="n" r="G23">
        <v>31603</v>
      </c>
      <c s="5" t="n" r="I23">
        <v>-793761</v>
      </c>
    </row>
    <row spans="1:11" r="24">
      <c s="4" t="s" r="A24">
        <v>112</v>
      </c>
      <c s="5" t="n" r="E24">
        <v>-196796</v>
      </c>
    </row>
    <row spans="1:11" r="25">
      <c s="4" t="s" r="A25">
        <v>113</v>
      </c>
      <c s="5" t="n" r="B25">
        <v>1244</v>
      </c>
      <c s="5" t="n" r="G25">
        <v>2237</v>
      </c>
      <c s="5" t="n" r="K25">
        <v>-993</v>
      </c>
    </row>
    <row spans="1:11" r="26">
      <c s="4" t="s" r="A26">
        <v>114</v>
      </c>
      <c s="5" t="n" r="B26">
        <v>10713</v>
      </c>
      <c s="5" t="n" r="G26">
        <v>7743</v>
      </c>
      <c s="5" t="n" r="H26">
        <v>2970</v>
      </c>
    </row>
    <row spans="1:11" r="27">
      <c s="4" t="s" r="A27">
        <v>115</v>
      </c>
      <c s="5" t="n" r="B27">
        <v>-48750</v>
      </c>
      <c s="5" t="n" r="G27">
        <v>-1944</v>
      </c>
      <c s="5" t="n" r="H27">
        <v>-42881</v>
      </c>
      <c s="5" t="n" r="J27">
        <v>-3925</v>
      </c>
    </row>
    <row spans="1:11" r="28">
      <c s="4" t="s" r="A28">
        <v>116</v>
      </c>
      <c s="5" t="n" r="B28">
        <v>-40027</v>
      </c>
      <c s="5" t="n" r="G28">
        <v>-40027</v>
      </c>
    </row>
    <row spans="1:11" r="29">
      <c s="4" t="s" r="A29">
        <v>117</v>
      </c>
      <c s="5" t="n" r="B29">
        <v>77</v>
      </c>
      <c s="5" t="n" r="G29">
        <v>77</v>
      </c>
      <c s="5" t="n" r="H29">
        <v>-5603</v>
      </c>
      <c s="5" t="n" r="K29">
        <v>5603</v>
      </c>
    </row>
    <row spans="1:11" r="30">
      <c s="4" t="s" r="A30">
        <v>118</v>
      </c>
      <c s="5" t="n" r="B30">
        <v>-129672</v>
      </c>
      <c s="5" t="n" r="G30">
        <v>-21080</v>
      </c>
      <c s="5" t="n" r="J30">
        <v>-108592</v>
      </c>
    </row>
    <row spans="1:11" r="31">
      <c s="4" t="s" r="A31">
        <v>123</v>
      </c>
      <c s="5" t="n" r="C31">
        <v>58967502</v>
      </c>
      <c s="5" t="n" r="D31">
        <v>555556</v>
      </c>
      <c s="5" t="n" r="E31">
        <v>29307583</v>
      </c>
    </row>
    <row spans="1:11" r="32">
      <c s="4" t="s" r="A32">
        <v>124</v>
      </c>
      <c s="6" t="n" r="B32">
        <v>-9665208</v>
      </c>
      <c s="6" t="n" r="F32">
        <v>89</v>
      </c>
      <c s="6" t="n" r="G32">
        <v>224140</v>
      </c>
      <c s="6" t="n" r="H32">
        <v>2102789</v>
      </c>
      <c s="6" t="n" r="I32">
        <v>-11682390</v>
      </c>
      <c s="6" t="n" r="J32">
        <v>-308590</v>
      </c>
      <c s="6" t="n" r="K32">
        <v>-12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16</v>
      </c>
      <c s="2" t="s" r="B1">
        <v>1</v>
      </c>
    </row>
    <row spans="1:3" r="2">
      <c s="2" t="s" r="B2">
        <v>2</v>
      </c>
      <c s="2" t="s" r="C2">
        <v>18</v>
      </c>
    </row>
    <row spans="1:3" r="3">
      <c s="3" t="s" r="A3">
        <v>440</v>
      </c>
    </row>
    <row spans="1:3" r="4">
      <c s="4" t="s" r="A4">
        <v>441</v>
      </c>
      <c s="6" t="n" r="B4">
        <v>12575294</v>
      </c>
      <c s="6" t="n" r="C4">
        <v>12818693</v>
      </c>
    </row>
    <row spans="1:3" r="5">
      <c s="4" t="s" r="A5">
        <v>445</v>
      </c>
    </row>
    <row spans="1:3" r="6">
      <c s="3" t="s" r="A6">
        <v>440</v>
      </c>
    </row>
    <row spans="1:3" r="7">
      <c s="4" t="s" r="A7">
        <v>441</v>
      </c>
      <c s="5" t="n" r="B7">
        <v>7231222</v>
      </c>
      <c s="5" t="n" r="C7">
        <v>8225754</v>
      </c>
    </row>
    <row spans="1:3" r="8">
      <c s="4" t="s" r="A8">
        <v>517</v>
      </c>
    </row>
    <row spans="1:3" r="9">
      <c s="3" t="s" r="A9">
        <v>440</v>
      </c>
    </row>
    <row spans="1:3" r="10">
      <c s="4" t="s" r="A10">
        <v>441</v>
      </c>
      <c s="6" t="n" r="B10">
        <v>916061</v>
      </c>
      <c s="5" t="n" r="C10">
        <v>1890978</v>
      </c>
    </row>
    <row spans="1:3" r="11">
      <c s="4" t="s" r="A11">
        <v>518</v>
      </c>
      <c s="4" t="s" r="B11">
        <v>519</v>
      </c>
    </row>
    <row spans="1:3" r="12">
      <c s="4" t="s" r="A12">
        <v>520</v>
      </c>
    </row>
    <row spans="1:3" r="13">
      <c s="3" t="s" r="A13">
        <v>440</v>
      </c>
    </row>
    <row spans="1:3" r="14">
      <c s="4" t="s" r="A14">
        <v>441</v>
      </c>
      <c s="6" t="n" r="B14">
        <v>15161</v>
      </c>
      <c s="5" t="n" r="C14">
        <v>34776</v>
      </c>
    </row>
    <row spans="1:3" r="15">
      <c s="4" t="s" r="A15">
        <v>518</v>
      </c>
      <c s="4" t="s" r="B15">
        <v>519</v>
      </c>
    </row>
    <row spans="1:3" r="16">
      <c s="4" t="s" r="A16">
        <v>521</v>
      </c>
    </row>
    <row spans="1:3" r="17">
      <c s="3" t="s" r="A17">
        <v>440</v>
      </c>
    </row>
    <row spans="1:3" r="18">
      <c s="4" t="s" r="A18">
        <v>441</v>
      </c>
      <c s="6" t="n" r="B18">
        <v>5000000</v>
      </c>
      <c s="5" t="n" r="C18">
        <v>5000000</v>
      </c>
    </row>
    <row spans="1:3" r="19">
      <c s="4" t="s" r="A19">
        <v>518</v>
      </c>
      <c s="4" t="s" r="B19">
        <v>522</v>
      </c>
    </row>
    <row spans="1:3" r="20">
      <c s="4" t="s" r="A20">
        <v>523</v>
      </c>
    </row>
    <row spans="1:3" r="21">
      <c s="3" t="s" r="A21">
        <v>440</v>
      </c>
    </row>
    <row spans="1:3" r="22">
      <c s="4" t="s" r="A22">
        <v>441</v>
      </c>
      <c s="6" t="n" r="B22">
        <v>1300000</v>
      </c>
      <c s="6" t="n" r="C22">
        <v>1300000</v>
      </c>
    </row>
    <row spans="1:3" r="23">
      <c s="4" t="s" r="A23">
        <v>518</v>
      </c>
      <c s="4" t="s" r="B23">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76"/>
    <col customWidth="1" max="3" min="3" width="14"/>
  </cols>
  <sheetData>
    <row spans="1:3" r="1">
      <c s="1" t="s" r="A1">
        <v>525</v>
      </c>
      <c s="2" t="s" r="B1">
        <v>1</v>
      </c>
    </row>
    <row spans="1:3" r="2">
      <c s="2" t="s" r="B2">
        <v>2</v>
      </c>
      <c s="2" t="s" r="C2">
        <v>18</v>
      </c>
    </row>
    <row spans="1:3" r="3">
      <c s="3" t="s" r="A3">
        <v>440</v>
      </c>
    </row>
    <row spans="1:3" r="4">
      <c s="4" t="s" r="A4">
        <v>441</v>
      </c>
      <c s="6" t="n" r="B4">
        <v>12575294</v>
      </c>
      <c s="6" t="n" r="C4">
        <v>12818693</v>
      </c>
    </row>
    <row spans="1:3" r="5">
      <c s="4" t="s" r="A5">
        <v>447</v>
      </c>
    </row>
    <row spans="1:3" r="6">
      <c s="3" t="s" r="A6">
        <v>440</v>
      </c>
    </row>
    <row spans="1:3" r="7">
      <c s="4" t="s" r="A7">
        <v>441</v>
      </c>
      <c s="6" t="n" r="B7">
        <v>5324815</v>
      </c>
      <c s="5" t="n" r="C7">
        <v>4324815</v>
      </c>
    </row>
    <row spans="1:3" r="8">
      <c s="4" t="s" r="A8">
        <v>526</v>
      </c>
    </row>
    <row spans="1:3" r="9">
      <c s="3" t="s" r="A9">
        <v>440</v>
      </c>
    </row>
    <row spans="1:3" r="10">
      <c s="4" t="s" r="A10">
        <v>518</v>
      </c>
      <c s="4" t="s" r="B10">
        <v>527</v>
      </c>
    </row>
    <row spans="1:3" r="11">
      <c s="4" t="s" r="A11">
        <v>458</v>
      </c>
      <c s="4" t="s" r="B11">
        <v>528</v>
      </c>
    </row>
    <row spans="1:3" r="12">
      <c s="4" t="s" r="A12">
        <v>513</v>
      </c>
      <c s="4" t="s" r="B12">
        <v>529</v>
      </c>
    </row>
    <row spans="1:3" r="13">
      <c s="4" t="s" r="A13">
        <v>441</v>
      </c>
      <c s="6" t="n" r="B13">
        <v>1999815</v>
      </c>
      <c s="5" t="n" r="C13">
        <v>1999815</v>
      </c>
    </row>
    <row spans="1:3" r="14">
      <c s="4" t="s" r="A14">
        <v>530</v>
      </c>
    </row>
    <row spans="1:3" r="15">
      <c s="3" t="s" r="A15">
        <v>440</v>
      </c>
    </row>
    <row spans="1:3" r="16">
      <c s="4" t="s" r="A16">
        <v>518</v>
      </c>
      <c s="4" t="s" r="B16">
        <v>531</v>
      </c>
    </row>
    <row spans="1:3" r="17">
      <c s="4" t="s" r="A17">
        <v>458</v>
      </c>
      <c s="4" t="s" r="B17">
        <v>528</v>
      </c>
    </row>
    <row spans="1:3" r="18">
      <c s="4" t="s" r="A18">
        <v>513</v>
      </c>
      <c s="4" t="s" r="B18">
        <v>532</v>
      </c>
    </row>
    <row spans="1:3" r="19">
      <c s="4" t="s" r="A19">
        <v>441</v>
      </c>
      <c s="6" t="n" r="B19">
        <v>1750000</v>
      </c>
      <c s="5" t="n" r="C19">
        <v>1750000</v>
      </c>
    </row>
    <row spans="1:3" r="20">
      <c s="4" t="s" r="A20">
        <v>533</v>
      </c>
    </row>
    <row spans="1:3" r="21">
      <c s="3" t="s" r="A21">
        <v>440</v>
      </c>
    </row>
    <row spans="1:3" r="22">
      <c s="4" t="s" r="A22">
        <v>518</v>
      </c>
      <c s="4" t="s" r="B22">
        <v>531</v>
      </c>
    </row>
    <row spans="1:3" r="23">
      <c s="4" t="s" r="A23">
        <v>458</v>
      </c>
      <c s="4" t="s" r="B23">
        <v>534</v>
      </c>
    </row>
    <row spans="1:3" r="24">
      <c s="4" t="s" r="A24">
        <v>513</v>
      </c>
      <c s="4" t="s" r="B24">
        <v>535</v>
      </c>
    </row>
    <row spans="1:3" r="25">
      <c s="4" t="s" r="A25">
        <v>441</v>
      </c>
      <c s="6" t="n" r="B25">
        <v>575000</v>
      </c>
      <c s="6" t="n" r="C25">
        <v>575000</v>
      </c>
    </row>
    <row spans="1:3" r="26">
      <c s="4" t="s" r="A26">
        <v>536</v>
      </c>
    </row>
    <row spans="1:3" r="27">
      <c s="3" t="s" r="A27">
        <v>440</v>
      </c>
    </row>
    <row spans="1:3" r="28">
      <c s="4" t="s" r="A28">
        <v>518</v>
      </c>
      <c s="4" t="s" r="B28">
        <v>537</v>
      </c>
    </row>
    <row spans="1:3" r="29">
      <c s="4" t="s" r="A29">
        <v>458</v>
      </c>
      <c s="4" t="s" r="B29">
        <v>528</v>
      </c>
    </row>
    <row spans="1:3" r="30">
      <c s="4" t="s" r="A30">
        <v>513</v>
      </c>
      <c s="4" t="s" r="B30">
        <v>538</v>
      </c>
    </row>
    <row spans="1:3" r="31">
      <c s="4" t="s" r="A31">
        <v>441</v>
      </c>
      <c s="6" t="n" r="B31">
        <v>1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9</v>
      </c>
      <c s="2" t="s" r="B1">
        <v>2</v>
      </c>
      <c s="2" t="s" r="C1">
        <v>18</v>
      </c>
    </row>
    <row spans="1:3" r="2">
      <c s="3" t="s" r="A2">
        <v>440</v>
      </c>
    </row>
    <row spans="1:3" r="3">
      <c s="4" t="s" r="A3">
        <v>540</v>
      </c>
      <c s="6" t="n" r="B3">
        <v>20326018</v>
      </c>
      <c s="6" t="n" r="C3">
        <v>20484213</v>
      </c>
    </row>
    <row spans="1:3" r="4">
      <c s="4" t="s" r="A4">
        <v>453</v>
      </c>
    </row>
    <row spans="1:3" r="5">
      <c s="3" t="s" r="A5">
        <v>440</v>
      </c>
    </row>
    <row spans="1:3" r="6">
      <c s="4" t="s" r="A6">
        <v>540</v>
      </c>
      <c s="6" t="n" r="B6">
        <v>730000</v>
      </c>
    </row>
    <row spans="1:3" r="7">
      <c s="4" t="s" r="A7">
        <v>541</v>
      </c>
      <c s="4" t="s" r="B7">
        <v>461</v>
      </c>
    </row>
    <row spans="1:3" r="8">
      <c s="4" t="s" r="A8">
        <v>452</v>
      </c>
    </row>
    <row spans="1:3" r="9">
      <c s="3" t="s" r="A9">
        <v>440</v>
      </c>
    </row>
    <row spans="1:3" r="10">
      <c s="4" t="s" r="A10">
        <v>540</v>
      </c>
      <c s="6" t="n" r="B10">
        <v>667900</v>
      </c>
      <c s="5" t="n" r="C10">
        <v>1436455</v>
      </c>
    </row>
    <row spans="1:3" r="11">
      <c s="4" t="s" r="A11">
        <v>542</v>
      </c>
    </row>
    <row spans="1:3" r="12">
      <c s="3" t="s" r="A12">
        <v>440</v>
      </c>
    </row>
    <row spans="1:3" r="13">
      <c s="4" t="s" r="A13">
        <v>540</v>
      </c>
      <c s="5" t="n" r="C13">
        <v>461455</v>
      </c>
    </row>
    <row spans="1:3" r="14">
      <c s="4" t="s" r="A14">
        <v>541</v>
      </c>
      <c s="4" t="s" r="B14">
        <v>543</v>
      </c>
    </row>
    <row spans="1:3" r="15">
      <c s="4" t="s" r="A15">
        <v>544</v>
      </c>
    </row>
    <row spans="1:3" r="16">
      <c s="3" t="s" r="A16">
        <v>440</v>
      </c>
    </row>
    <row spans="1:3" r="17">
      <c s="4" t="s" r="A17">
        <v>540</v>
      </c>
      <c s="5" t="n" r="C17">
        <v>250000</v>
      </c>
    </row>
    <row spans="1:3" r="18">
      <c s="4" t="s" r="A18">
        <v>541</v>
      </c>
      <c s="4" t="s" r="B18">
        <v>545</v>
      </c>
    </row>
    <row spans="1:3" r="19">
      <c s="4" t="s" r="A19">
        <v>546</v>
      </c>
    </row>
    <row spans="1:3" r="20">
      <c s="3" t="s" r="A20">
        <v>440</v>
      </c>
    </row>
    <row spans="1:3" r="21">
      <c s="4" t="s" r="A21">
        <v>540</v>
      </c>
      <c s="6" t="n" r="B21">
        <v>192900</v>
      </c>
      <c s="5" t="n" r="C21">
        <v>250000</v>
      </c>
    </row>
    <row spans="1:3" r="22">
      <c s="4" t="s" r="A22">
        <v>541</v>
      </c>
      <c s="4" t="s" r="B22">
        <v>543</v>
      </c>
    </row>
    <row spans="1:3" r="23">
      <c s="4" t="s" r="A23">
        <v>547</v>
      </c>
    </row>
    <row spans="1:3" r="24">
      <c s="3" t="s" r="A24">
        <v>440</v>
      </c>
    </row>
    <row spans="1:3" r="25">
      <c s="4" t="s" r="A25">
        <v>540</v>
      </c>
      <c s="6" t="n" r="B25">
        <v>175000</v>
      </c>
      <c s="5" t="n" r="C25">
        <v>175000</v>
      </c>
    </row>
    <row spans="1:3" r="26">
      <c s="4" t="s" r="A26">
        <v>541</v>
      </c>
      <c s="4" t="s" r="B26">
        <v>548</v>
      </c>
    </row>
    <row spans="1:3" r="27">
      <c s="4" t="s" r="A27">
        <v>549</v>
      </c>
    </row>
    <row spans="1:3" r="28">
      <c s="3" t="s" r="A28">
        <v>440</v>
      </c>
    </row>
    <row spans="1:3" r="29">
      <c s="4" t="s" r="A29">
        <v>540</v>
      </c>
      <c s="6" t="n" r="B29">
        <v>300000</v>
      </c>
      <c s="6" t="n" r="C29">
        <v>300000</v>
      </c>
    </row>
    <row spans="1:3" r="30">
      <c s="4" t="s" r="A30">
        <v>541</v>
      </c>
      <c s="4" t="s" r="B30">
        <v>5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51</v>
      </c>
      <c s="2" t="s" r="B1">
        <v>1</v>
      </c>
    </row>
    <row spans="1:3" r="2">
      <c s="2" t="s" r="B2">
        <v>2</v>
      </c>
      <c s="2" t="s" r="C2">
        <v>18</v>
      </c>
    </row>
    <row spans="1:3" r="3">
      <c s="3" t="s" r="A3">
        <v>440</v>
      </c>
    </row>
    <row spans="1:3" r="4">
      <c s="4" t="s" r="A4">
        <v>552</v>
      </c>
      <c s="6" t="n" r="B4">
        <v>20326018</v>
      </c>
      <c s="6" t="n" r="C4">
        <v>20484213</v>
      </c>
    </row>
    <row spans="1:3" r="5">
      <c s="4" t="s" r="A5">
        <v>454</v>
      </c>
    </row>
    <row spans="1:3" r="6">
      <c s="3" t="s" r="A6">
        <v>440</v>
      </c>
    </row>
    <row spans="1:3" r="7">
      <c s="4" t="s" r="A7">
        <v>552</v>
      </c>
      <c s="6" t="n" r="B7">
        <v>4925000</v>
      </c>
      <c s="5" t="n" r="C7">
        <v>4925000</v>
      </c>
    </row>
    <row spans="1:3" r="8">
      <c s="4" t="s" r="A8">
        <v>553</v>
      </c>
    </row>
    <row spans="1:3" r="9">
      <c s="3" t="s" r="A9">
        <v>440</v>
      </c>
    </row>
    <row spans="1:3" r="10">
      <c s="4" t="s" r="A10">
        <v>518</v>
      </c>
      <c s="4" t="s" r="B10">
        <v>554</v>
      </c>
    </row>
    <row spans="1:3" r="11">
      <c s="4" t="s" r="A11">
        <v>458</v>
      </c>
      <c s="4" t="s" r="B11">
        <v>491</v>
      </c>
    </row>
    <row spans="1:3" r="12">
      <c s="4" t="s" r="A12">
        <v>552</v>
      </c>
      <c s="6" t="n" r="B12">
        <v>735750</v>
      </c>
      <c s="5" t="n" r="C12">
        <v>735750</v>
      </c>
    </row>
    <row spans="1:3" r="13">
      <c s="4" t="s" r="A13">
        <v>555</v>
      </c>
    </row>
    <row spans="1:3" r="14">
      <c s="3" t="s" r="A14">
        <v>440</v>
      </c>
    </row>
    <row spans="1:3" r="15">
      <c s="4" t="s" r="A15">
        <v>518</v>
      </c>
      <c s="4" t="s" r="B15">
        <v>554</v>
      </c>
    </row>
    <row spans="1:3" r="16">
      <c s="4" t="s" r="A16">
        <v>458</v>
      </c>
      <c s="4" t="s" r="B16">
        <v>491</v>
      </c>
    </row>
    <row spans="1:3" r="17">
      <c s="4" t="s" r="A17">
        <v>552</v>
      </c>
      <c s="6" t="n" r="B17">
        <v>1989250</v>
      </c>
      <c s="5" t="n" r="C17">
        <v>1989250</v>
      </c>
    </row>
    <row spans="1:3" r="18">
      <c s="4" t="s" r="A18">
        <v>556</v>
      </c>
    </row>
    <row spans="1:3" r="19">
      <c s="3" t="s" r="A19">
        <v>440</v>
      </c>
    </row>
    <row spans="1:3" r="20">
      <c s="4" t="s" r="A20">
        <v>518</v>
      </c>
      <c s="4" t="s" r="B20">
        <v>557</v>
      </c>
    </row>
    <row spans="1:3" r="21">
      <c s="4" t="s" r="A21">
        <v>458</v>
      </c>
      <c s="4" t="s" r="B21">
        <v>558</v>
      </c>
    </row>
    <row spans="1:3" r="22">
      <c s="4" t="s" r="A22">
        <v>552</v>
      </c>
      <c s="6" t="n" r="B22">
        <v>275000</v>
      </c>
      <c s="5" t="n" r="C22">
        <v>275000</v>
      </c>
    </row>
    <row spans="1:3" r="23">
      <c s="4" t="s" r="A23">
        <v>559</v>
      </c>
    </row>
    <row spans="1:3" r="24">
      <c s="3" t="s" r="A24">
        <v>440</v>
      </c>
    </row>
    <row spans="1:3" r="25">
      <c s="4" t="s" r="A25">
        <v>518</v>
      </c>
      <c s="4" t="s" r="B25">
        <v>557</v>
      </c>
    </row>
    <row spans="1:3" r="26">
      <c s="4" t="s" r="A26">
        <v>458</v>
      </c>
      <c s="4" t="s" r="B26">
        <v>558</v>
      </c>
    </row>
    <row spans="1:3" r="27">
      <c s="4" t="s" r="A27">
        <v>552</v>
      </c>
      <c s="6" t="n" r="B27">
        <v>1925000</v>
      </c>
      <c s="6" t="n" r="C27">
        <v>192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s="1" t="s" r="A1">
        <v>560</v>
      </c>
      <c s="2" t="s" r="B1">
        <v>344</v>
      </c>
    </row>
    <row spans="1:2" r="2">
      <c s="3" t="s" r="A2">
        <v>561</v>
      </c>
    </row>
    <row spans="1:2" r="3">
      <c s="5" t="n" r="A3">
        <v>2015</v>
      </c>
      <c s="6" t="n" r="B3">
        <v>3604</v>
      </c>
    </row>
    <row spans="1:2" r="4">
      <c s="5" t="n" r="A4">
        <v>2016</v>
      </c>
      <c s="5" t="n" r="B4">
        <v>1126920</v>
      </c>
    </row>
    <row spans="1:2" r="5">
      <c s="5" t="n" r="A5">
        <v>2017</v>
      </c>
      <c s="5" t="n" r="B5">
        <v>8208</v>
      </c>
    </row>
    <row spans="1:2" r="6">
      <c s="5" t="n" r="A6">
        <v>2018</v>
      </c>
      <c s="5" t="n" r="B6">
        <v>909272</v>
      </c>
    </row>
    <row spans="1:2" r="7">
      <c s="5" t="n" r="A7">
        <v>2019</v>
      </c>
      <c s="5" t="n" r="B7">
        <v>8300043</v>
      </c>
    </row>
    <row spans="1:2" r="8">
      <c s="4" t="s" r="A8">
        <v>562</v>
      </c>
      <c s="5" t="n" r="B8">
        <v>10212868</v>
      </c>
    </row>
    <row spans="1:2" r="9">
      <c s="4" t="s" r="A9">
        <v>102</v>
      </c>
      <c s="6" t="n" r="B9">
        <v>205609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63</v>
      </c>
      <c s="2" t="s" r="B1">
        <v>1</v>
      </c>
    </row>
    <row spans="1:3" r="2">
      <c s="2" t="s" r="B2">
        <v>2</v>
      </c>
      <c s="2" t="s" r="C2">
        <v>18</v>
      </c>
    </row>
    <row spans="1:3" r="3">
      <c s="3" t="s" r="A3">
        <v>564</v>
      </c>
    </row>
    <row spans="1:3" r="4">
      <c s="4" t="s" r="A4">
        <v>565</v>
      </c>
      <c s="6" t="n" r="B4">
        <v>16638</v>
      </c>
      <c s="6" t="n" r="C4">
        <v>8442</v>
      </c>
    </row>
    <row spans="1:3" r="5">
      <c s="4" t="s" r="A5">
        <v>566</v>
      </c>
      <c s="5" t="n" r="B5">
        <v>0</v>
      </c>
      <c s="5" t="n" r="C5">
        <v>0</v>
      </c>
    </row>
    <row spans="1:3" r="6">
      <c s="4" t="s" r="A6">
        <v>567</v>
      </c>
      <c s="5" t="n" r="B6">
        <v>1609</v>
      </c>
      <c s="5" t="n" r="C6">
        <v>1283</v>
      </c>
    </row>
    <row spans="1:3" r="7">
      <c s="4" t="s" r="A7">
        <v>568</v>
      </c>
      <c s="5" t="n" r="B7">
        <v>18247</v>
      </c>
      <c s="5" t="n" r="C7">
        <v>9725</v>
      </c>
    </row>
    <row spans="1:3" r="8">
      <c s="4" t="s" r="A8">
        <v>569</v>
      </c>
    </row>
    <row spans="1:3" r="9">
      <c s="3" t="s" r="A9">
        <v>564</v>
      </c>
    </row>
    <row spans="1:3" r="10">
      <c s="4" t="s" r="A10">
        <v>565</v>
      </c>
      <c s="5" t="n" r="B10">
        <v>369</v>
      </c>
      <c s="5" t="n" r="C10">
        <v>659</v>
      </c>
    </row>
    <row spans="1:3" r="11">
      <c s="4" t="s" r="A11">
        <v>566</v>
      </c>
      <c s="5" t="n" r="B11">
        <v>0</v>
      </c>
      <c s="5" t="n" r="C11">
        <v>0</v>
      </c>
    </row>
    <row spans="1:3" r="12">
      <c s="4" t="s" r="A12">
        <v>567</v>
      </c>
      <c s="5" t="n" r="B12">
        <v>1609</v>
      </c>
      <c s="5" t="n" r="C12">
        <v>1283</v>
      </c>
    </row>
    <row spans="1:3" r="13">
      <c s="4" t="s" r="A13">
        <v>568</v>
      </c>
      <c s="5" t="n" r="B13">
        <v>1978</v>
      </c>
      <c s="5" t="n" r="C13">
        <v>1942</v>
      </c>
    </row>
    <row spans="1:3" r="14">
      <c s="4" t="s" r="A14">
        <v>570</v>
      </c>
    </row>
    <row spans="1:3" r="15">
      <c s="3" t="s" r="A15">
        <v>564</v>
      </c>
    </row>
    <row spans="1:3" r="16">
      <c s="4" t="s" r="A16">
        <v>565</v>
      </c>
      <c s="5" t="n" r="B16">
        <v>16269</v>
      </c>
      <c s="5" t="n" r="C16">
        <v>7783</v>
      </c>
    </row>
    <row spans="1:3" r="17">
      <c s="4" t="s" r="A17">
        <v>566</v>
      </c>
      <c s="5" t="n" r="B17">
        <v>0</v>
      </c>
      <c s="5" t="n" r="C17">
        <v>0</v>
      </c>
    </row>
    <row spans="1:3" r="18">
      <c s="4" t="s" r="A18">
        <v>567</v>
      </c>
      <c s="5" t="n" r="B18">
        <v>0</v>
      </c>
      <c s="5" t="n" r="C18">
        <v>0</v>
      </c>
    </row>
    <row spans="1:3" r="19">
      <c s="4" t="s" r="A19">
        <v>568</v>
      </c>
      <c s="6" t="n" r="B19">
        <v>16269</v>
      </c>
      <c s="6" t="n" r="C19">
        <v>77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571</v>
      </c>
      <c s="2" t="s" r="B1">
        <v>342</v>
      </c>
      <c s="2" t="s" r="J1">
        <v>1</v>
      </c>
    </row>
    <row spans="1:12" r="2">
      <c s="2" t="s" r="B2">
        <v>2</v>
      </c>
      <c s="2" t="s" r="C2">
        <v>402</v>
      </c>
      <c s="2" t="s" r="D2">
        <v>415</v>
      </c>
      <c s="2" t="s" r="E2">
        <v>403</v>
      </c>
      <c s="2" t="s" r="F2">
        <v>18</v>
      </c>
      <c s="2" t="s" r="G2">
        <v>416</v>
      </c>
      <c s="2" t="s" r="H2">
        <v>417</v>
      </c>
      <c s="2" t="s" r="I2">
        <v>418</v>
      </c>
      <c s="2" t="s" r="J2">
        <v>2</v>
      </c>
      <c s="2" t="s" r="K2">
        <v>18</v>
      </c>
      <c s="2" t="s" r="L2">
        <v>66</v>
      </c>
    </row>
    <row spans="1:12" r="3">
      <c s="3" t="s" r="A3">
        <v>572</v>
      </c>
    </row>
    <row spans="1:12" r="4">
      <c s="4" t="s" r="A4">
        <v>145</v>
      </c>
      <c s="6" t="n" r="J4">
        <v>236618</v>
      </c>
      <c s="6" t="n" r="K4">
        <v>135571</v>
      </c>
      <c s="6" t="n" r="L4">
        <v>0</v>
      </c>
    </row>
    <row spans="1:12" r="5">
      <c s="4" t="s" r="A5">
        <v>573</v>
      </c>
      <c s="6" t="n" r="B5">
        <v>-33654</v>
      </c>
      <c s="6" t="n" r="C5">
        <v>24376</v>
      </c>
      <c s="6" t="n" r="D5">
        <v>-621</v>
      </c>
      <c s="6" t="n" r="E5">
        <v>68388</v>
      </c>
      <c s="6" t="n" r="F5">
        <v>36833</v>
      </c>
      <c s="6" t="n" r="G5">
        <v>-73802</v>
      </c>
      <c s="6" t="n" r="H5">
        <v>11477</v>
      </c>
      <c s="6" t="n" r="I5">
        <v>-96325</v>
      </c>
      <c s="5" t="n" r="J5">
        <v>58489</v>
      </c>
      <c s="5" t="n" r="K5">
        <v>-121817</v>
      </c>
      <c s="5" t="n" r="L5">
        <v>-308279</v>
      </c>
    </row>
    <row spans="1:12" r="6">
      <c s="4" t="s" r="A6">
        <v>574</v>
      </c>
      <c s="6" t="n" r="J6">
        <v>-3317</v>
      </c>
      <c s="5" t="n" r="K6">
        <v>83752</v>
      </c>
      <c s="5" t="n" r="L6">
        <v>-2045</v>
      </c>
    </row>
    <row spans="1:12" r="7">
      <c s="4" t="s" r="A7">
        <v>575</v>
      </c>
      <c s="6" t="n" r="L7">
        <v>2000</v>
      </c>
    </row>
    <row spans="1:12" r="8">
      <c s="4" t="s" r="A8">
        <v>576</v>
      </c>
    </row>
    <row spans="1:12" r="9">
      <c s="3" t="s" r="A9">
        <v>572</v>
      </c>
    </row>
    <row spans="1:12" r="10">
      <c s="4" t="s" r="A10">
        <v>577</v>
      </c>
      <c s="5" t="n" r="K10">
        <v>130900</v>
      </c>
    </row>
    <row spans="1:12" r="11">
      <c s="4" t="s" r="A11">
        <v>573</v>
      </c>
      <c s="5" t="n" r="K11">
        <v>48600</v>
      </c>
    </row>
    <row spans="1:12" r="12">
      <c s="4" t="s" r="A12">
        <v>574</v>
      </c>
      <c s="6" t="n" r="K12">
        <v>823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31"/>
    <col customWidth="1" max="3" min="3" width="21"/>
    <col customWidth="1" max="4" min="4" width="21"/>
  </cols>
  <sheetData>
    <row spans="1:4" r="1">
      <c s="1" t="s" r="A1">
        <v>578</v>
      </c>
      <c s="2" t="s" r="B1">
        <v>1</v>
      </c>
    </row>
    <row spans="1:4" r="2">
      <c s="2" t="s" r="B2">
        <v>579</v>
      </c>
      <c s="2" t="s" r="C2">
        <v>580</v>
      </c>
      <c s="2" t="s" r="D2">
        <v>345</v>
      </c>
    </row>
    <row spans="1:4" r="3">
      <c s="3" t="s" r="A3">
        <v>581</v>
      </c>
    </row>
    <row spans="1:4" r="4">
      <c s="4" t="s" r="A4">
        <v>582</v>
      </c>
      <c s="6" t="n" r="B4">
        <v>1170</v>
      </c>
      <c s="6" t="n" r="C4">
        <v>1160</v>
      </c>
      <c s="6" t="n" r="D4">
        <v>1140</v>
      </c>
    </row>
    <row spans="1:4" r="5">
      <c s="4" t="s" r="A5">
        <v>583</v>
      </c>
      <c s="5" t="n" r="B5">
        <v>82</v>
      </c>
    </row>
    <row spans="1:4" r="6">
      <c s="4" t="s" r="A6">
        <v>584</v>
      </c>
      <c s="5" t="n" r="B6">
        <v>77</v>
      </c>
    </row>
    <row spans="1:4" r="7">
      <c s="4" t="s" r="A7">
        <v>585</v>
      </c>
      <c s="5" t="n" r="B7">
        <v>83</v>
      </c>
    </row>
    <row spans="1:4" r="8">
      <c s="4" t="s" r="A8">
        <v>586</v>
      </c>
    </row>
    <row spans="1:4" r="9">
      <c s="3" t="s" r="A9">
        <v>581</v>
      </c>
    </row>
    <row spans="1:4" r="10">
      <c s="4" t="s" r="A10">
        <v>587</v>
      </c>
      <c s="6" t="n" r="B10">
        <v>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t="s" r="A1">
        <v>588</v>
      </c>
      <c s="2" t="s" r="B1">
        <v>344</v>
      </c>
    </row>
    <row spans="1:2" r="2">
      <c s="4" t="s" r="A2">
        <v>589</v>
      </c>
    </row>
    <row spans="1:2" r="3">
      <c s="3" t="s" r="A3">
        <v>590</v>
      </c>
    </row>
    <row spans="1:2" r="4">
      <c s="5" t="n" r="A4">
        <v>2015</v>
      </c>
      <c s="6" t="n" r="B4">
        <v>435118</v>
      </c>
    </row>
    <row spans="1:2" r="5">
      <c s="5" t="n" r="A5">
        <v>2016</v>
      </c>
      <c s="5" t="n" r="B5">
        <v>347487</v>
      </c>
    </row>
    <row spans="1:2" r="6">
      <c s="5" t="n" r="A6">
        <v>2017</v>
      </c>
      <c s="5" t="n" r="B6">
        <v>302876</v>
      </c>
    </row>
    <row spans="1:2" r="7">
      <c s="5" t="n" r="A7">
        <v>2018</v>
      </c>
      <c s="5" t="n" r="B7">
        <v>269697</v>
      </c>
    </row>
    <row spans="1:2" r="8">
      <c s="5" t="n" r="A8">
        <v>2019</v>
      </c>
      <c s="5" t="n" r="B8">
        <v>243096</v>
      </c>
    </row>
    <row spans="1:2" r="9">
      <c s="4" t="s" r="A9">
        <v>562</v>
      </c>
      <c s="5" t="n" r="B9">
        <v>1325171</v>
      </c>
    </row>
    <row spans="1:2" r="10">
      <c s="4" t="s" r="A10">
        <v>102</v>
      </c>
      <c s="5" t="n" r="B10">
        <v>2923445</v>
      </c>
    </row>
    <row spans="1:2" r="11">
      <c s="4" t="s" r="A11">
        <v>591</v>
      </c>
    </row>
    <row spans="1:2" r="12">
      <c s="3" t="s" r="A12">
        <v>590</v>
      </c>
    </row>
    <row spans="1:2" r="13">
      <c s="5" t="n" r="A13">
        <v>2015</v>
      </c>
      <c s="5" t="n" r="B13">
        <v>593123</v>
      </c>
    </row>
    <row spans="1:2" r="14">
      <c s="5" t="n" r="A14">
        <v>2016</v>
      </c>
      <c s="5" t="n" r="B14">
        <v>437022</v>
      </c>
    </row>
    <row spans="1:2" r="15">
      <c s="5" t="n" r="A15">
        <v>2017</v>
      </c>
      <c s="5" t="n" r="B15">
        <v>262368</v>
      </c>
    </row>
    <row spans="1:2" r="16">
      <c s="5" t="n" r="A16">
        <v>2018</v>
      </c>
      <c s="5" t="n" r="B16">
        <v>240128</v>
      </c>
    </row>
    <row spans="1:2" r="17">
      <c s="5" t="n" r="A17">
        <v>2019</v>
      </c>
      <c s="5" t="n" r="B17">
        <v>171562</v>
      </c>
    </row>
    <row spans="1:2" r="18">
      <c s="4" t="s" r="A18">
        <v>562</v>
      </c>
      <c s="5" t="n" r="B18">
        <v>336120</v>
      </c>
    </row>
    <row spans="1:2" r="19">
      <c s="4" t="s" r="A19">
        <v>102</v>
      </c>
      <c s="5" t="n" r="B19">
        <v>2040323</v>
      </c>
    </row>
    <row spans="1:2" r="20">
      <c s="4" t="s" r="A20">
        <v>592</v>
      </c>
    </row>
    <row spans="1:2" r="21">
      <c s="3" t="s" r="A21">
        <v>590</v>
      </c>
    </row>
    <row spans="1:2" r="22">
      <c s="5" t="n" r="A22">
        <v>2015</v>
      </c>
      <c s="5" t="n" r="B22">
        <v>55968</v>
      </c>
    </row>
    <row spans="1:2" r="23">
      <c s="5" t="n" r="A23">
        <v>2016</v>
      </c>
      <c s="5" t="n" r="B23">
        <v>70385</v>
      </c>
    </row>
    <row spans="1:2" r="24">
      <c s="5" t="n" r="A24">
        <v>2017</v>
      </c>
      <c s="5" t="n" r="B24">
        <v>67053</v>
      </c>
    </row>
    <row spans="1:2" r="25">
      <c s="5" t="n" r="A25">
        <v>2018</v>
      </c>
      <c s="5" t="n" r="B25">
        <v>922</v>
      </c>
    </row>
    <row spans="1:2" r="26">
      <c s="5" t="n" r="A26">
        <v>2019</v>
      </c>
      <c s="5" t="n" r="B26">
        <v>757</v>
      </c>
    </row>
    <row spans="1:2" r="27">
      <c s="4" t="s" r="A27">
        <v>562</v>
      </c>
      <c s="5" t="n" r="B27">
        <v>14402</v>
      </c>
    </row>
    <row spans="1:2" r="28">
      <c s="4" t="s" r="A28">
        <v>102</v>
      </c>
      <c s="5" t="n" r="B28">
        <v>209487</v>
      </c>
    </row>
    <row spans="1:2" r="29">
      <c s="4" t="s" r="A29">
        <v>593</v>
      </c>
    </row>
    <row spans="1:2" r="30">
      <c s="3" t="s" r="A30">
        <v>590</v>
      </c>
    </row>
    <row spans="1:2" r="31">
      <c s="5" t="n" r="A31">
        <v>2015</v>
      </c>
      <c s="5" t="n" r="B31">
        <v>80442</v>
      </c>
    </row>
    <row spans="1:2" r="32">
      <c s="5" t="n" r="A32">
        <v>2016</v>
      </c>
      <c s="5" t="n" r="B32">
        <v>75760</v>
      </c>
    </row>
    <row spans="1:2" r="33">
      <c s="5" t="n" r="A33">
        <v>2017</v>
      </c>
      <c s="5" t="n" r="B33">
        <v>31673</v>
      </c>
    </row>
    <row spans="1:2" r="34">
      <c s="5" t="n" r="A34">
        <v>2018</v>
      </c>
      <c s="5" t="n" r="B34">
        <v>11069</v>
      </c>
    </row>
    <row spans="1:2" r="35">
      <c s="4" t="s" r="A35">
        <v>102</v>
      </c>
      <c s="6" t="n" r="B35">
        <v>1989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6"/>
    <col customWidth="1" max="2" min="2" width="21"/>
  </cols>
  <sheetData>
    <row spans="1:2" r="1">
      <c s="1" t="s" r="A1">
        <v>594</v>
      </c>
      <c s="2" t="s" r="B1">
        <v>344</v>
      </c>
    </row>
    <row spans="1:2" r="2">
      <c s="4" t="s" r="A2">
        <v>595</v>
      </c>
    </row>
    <row spans="1:2" r="3">
      <c s="3" t="s" r="A3">
        <v>596</v>
      </c>
    </row>
    <row spans="1:2" r="4">
      <c s="4" t="s" r="A4">
        <v>597</v>
      </c>
      <c s="9" t="n" r="B4">
        <v>47.7</v>
      </c>
    </row>
    <row spans="1:2" r="5">
      <c s="4" t="s" r="A5">
        <v>598</v>
      </c>
    </row>
    <row spans="1:2" r="6">
      <c s="3" t="s" r="A6">
        <v>596</v>
      </c>
    </row>
    <row spans="1:2" r="7">
      <c s="4" t="s" r="A7">
        <v>597</v>
      </c>
      <c s="10" t="n" r="B7">
        <v>113.9</v>
      </c>
    </row>
    <row spans="1:2" r="8">
      <c s="4" t="s" r="A8">
        <v>599</v>
      </c>
    </row>
    <row spans="1:2" r="9">
      <c s="3" t="s" r="A9">
        <v>596</v>
      </c>
    </row>
    <row spans="1:2" r="10">
      <c s="4" t="s" r="A10">
        <v>597</v>
      </c>
      <c s="10" t="n" r="B10">
        <v>55.1</v>
      </c>
    </row>
    <row spans="1:2" r="11">
      <c s="4" t="s" r="A11">
        <v>600</v>
      </c>
    </row>
    <row spans="1:2" r="12">
      <c s="3" t="s" r="A12">
        <v>596</v>
      </c>
    </row>
    <row spans="1:2" r="13">
      <c s="4" t="s" r="A13">
        <v>597</v>
      </c>
      <c s="9" t="n" r="B13">
        <v>1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5</v>
      </c>
      <c s="2" t="s" r="B1">
        <v>1</v>
      </c>
    </row>
    <row spans="1:4" r="2">
      <c s="2" t="s" r="B2">
        <v>2</v>
      </c>
      <c s="2" t="s" r="C2">
        <v>18</v>
      </c>
      <c s="2" t="s" r="D2">
        <v>66</v>
      </c>
    </row>
    <row spans="1:4" r="3">
      <c s="3" t="s" r="A3">
        <v>126</v>
      </c>
    </row>
    <row spans="1:4" r="4">
      <c s="4" t="s" r="A4">
        <v>83</v>
      </c>
      <c s="6" t="n" r="B4">
        <v>-762158</v>
      </c>
      <c s="6" t="n" r="C4">
        <v>-583517</v>
      </c>
      <c s="6" t="n" r="D4">
        <v>-411190</v>
      </c>
    </row>
    <row spans="1:4" r="5">
      <c s="3" t="s" r="A5">
        <v>127</v>
      </c>
    </row>
    <row spans="1:4" r="6">
      <c s="4" t="s" r="A6">
        <v>73</v>
      </c>
      <c s="5" t="n" r="B6">
        <v>24176</v>
      </c>
      <c s="5" t="n" r="C6">
        <v>16970</v>
      </c>
      <c s="5" t="n" r="D6">
        <v>37651</v>
      </c>
    </row>
    <row spans="1:4" r="7">
      <c s="4" t="s" r="A7">
        <v>72</v>
      </c>
      <c s="5" t="n" r="B7">
        <v>710898</v>
      </c>
      <c s="5" t="n" r="C7">
        <v>730828</v>
      </c>
      <c s="5" t="n" r="D7">
        <v>729285</v>
      </c>
    </row>
    <row spans="1:4" r="8">
      <c s="4" t="s" r="A8">
        <v>128</v>
      </c>
      <c s="5" t="n" r="B8">
        <v>33923</v>
      </c>
      <c s="5" t="n" r="C8">
        <v>-158170</v>
      </c>
      <c s="5" t="n" r="D8">
        <v>-304611</v>
      </c>
    </row>
    <row spans="1:4" r="9">
      <c s="4" t="s" r="A9">
        <v>129</v>
      </c>
      <c s="5" t="n" r="B9">
        <v>14167</v>
      </c>
      <c s="5" t="n" r="C9">
        <v>20243</v>
      </c>
      <c s="5" t="n" r="D9">
        <v>11715</v>
      </c>
    </row>
    <row spans="1:4" r="10">
      <c s="4" t="s" r="A10">
        <v>130</v>
      </c>
      <c s="5" t="n" r="B10">
        <v>89701</v>
      </c>
      <c s="5" t="n" r="C10">
        <v>124342</v>
      </c>
      <c s="5" t="n" r="D10">
        <v>164097</v>
      </c>
    </row>
    <row spans="1:4" r="11">
      <c s="4" t="s" r="A11">
        <v>131</v>
      </c>
      <c s="5" t="n" r="B11">
        <v>10713</v>
      </c>
      <c s="5" t="n" r="C11">
        <v>16715</v>
      </c>
      <c s="5" t="n" r="D11">
        <v>28540</v>
      </c>
    </row>
    <row spans="1:4" r="12">
      <c s="4" t="s" r="A12">
        <v>132</v>
      </c>
      <c s="5" t="n" r="B12">
        <v>-44512</v>
      </c>
      <c s="5" t="n" r="C12">
        <v>-22998</v>
      </c>
      <c s="5" t="n" r="D12">
        <v>-48127</v>
      </c>
    </row>
    <row spans="1:4" r="13">
      <c s="4" t="s" r="A13">
        <v>133</v>
      </c>
      <c s="5" t="n" r="B13">
        <v>0</v>
      </c>
      <c s="5" t="n" r="C13">
        <v>-130879</v>
      </c>
      <c s="5" t="n" r="D13">
        <v>4580</v>
      </c>
    </row>
    <row spans="1:4" r="14">
      <c s="4" t="s" r="A14">
        <v>134</v>
      </c>
      <c s="5" t="n" r="B14">
        <v>9416</v>
      </c>
      <c s="5" t="n" r="C14">
        <v>77696</v>
      </c>
      <c s="5" t="n" r="D14">
        <v>-18557</v>
      </c>
    </row>
    <row spans="1:4" r="15">
      <c s="4" t="s" r="A15">
        <v>79</v>
      </c>
      <c s="5" t="n" r="B15">
        <v>43347</v>
      </c>
      <c s="5" t="n" r="C15">
        <v>87868</v>
      </c>
      <c s="5" t="n" r="D15">
        <v>254723</v>
      </c>
    </row>
    <row spans="1:4" r="16">
      <c s="4" t="s" r="A16">
        <v>135</v>
      </c>
      <c s="5" t="n" r="B16">
        <v>-14325</v>
      </c>
      <c s="5" t="n" r="C16">
        <v>19904</v>
      </c>
      <c s="5" t="n" r="D16">
        <v>14234</v>
      </c>
    </row>
    <row spans="1:4" r="17">
      <c s="3" t="s" r="A17">
        <v>136</v>
      </c>
    </row>
    <row spans="1:4" r="18">
      <c s="4" t="s" r="A18">
        <v>137</v>
      </c>
      <c s="5" t="n" r="B18">
        <v>-13898</v>
      </c>
      <c s="5" t="n" r="C18">
        <v>-29605</v>
      </c>
      <c s="5" t="n" r="D18">
        <v>-34238</v>
      </c>
    </row>
    <row spans="1:4" r="19">
      <c s="4" t="s" r="A19">
        <v>138</v>
      </c>
      <c s="5" t="n" r="B19">
        <v>31049</v>
      </c>
      <c s="5" t="n" r="C19">
        <v>26105</v>
      </c>
      <c s="5" t="n" r="D19">
        <v>34874</v>
      </c>
    </row>
    <row spans="1:4" r="20">
      <c s="4" t="s" r="A20">
        <v>139</v>
      </c>
      <c s="5" t="n" r="B20">
        <v>6404</v>
      </c>
      <c s="5" t="n" r="C20">
        <v>-2620</v>
      </c>
      <c s="5" t="n" r="D20">
        <v>13863</v>
      </c>
    </row>
    <row spans="1:4" r="21">
      <c s="4" t="s" r="A21">
        <v>140</v>
      </c>
      <c s="5" t="n" r="B21">
        <v>88560</v>
      </c>
      <c s="5" t="n" r="C21">
        <v>16014</v>
      </c>
      <c s="5" t="n" r="D21">
        <v>20223</v>
      </c>
    </row>
    <row spans="1:4" r="22">
      <c s="4" t="s" r="A22">
        <v>141</v>
      </c>
      <c s="5" t="n" r="B22">
        <v>11288</v>
      </c>
      <c s="5" t="n" r="C22">
        <v>7508</v>
      </c>
      <c s="5" t="n" r="D22">
        <v>33482</v>
      </c>
    </row>
    <row spans="1:4" r="23">
      <c s="4" t="s" r="A23">
        <v>142</v>
      </c>
      <c s="5" t="n" r="B23">
        <v>6367</v>
      </c>
      <c s="5" t="n" r="C23">
        <v>-3532</v>
      </c>
      <c s="5" t="n" r="D23">
        <v>-45412</v>
      </c>
    </row>
    <row spans="1:4" r="24">
      <c s="4" t="s" r="A24">
        <v>143</v>
      </c>
      <c s="5" t="n" r="B24">
        <v>245116</v>
      </c>
      <c s="5" t="n" r="C24">
        <v>212872</v>
      </c>
      <c s="5" t="n" r="D24">
        <v>485132</v>
      </c>
    </row>
    <row spans="1:4" r="25">
      <c s="3" t="s" r="A25">
        <v>144</v>
      </c>
    </row>
    <row spans="1:4" r="26">
      <c s="4" t="s" r="A26">
        <v>145</v>
      </c>
      <c s="5" t="n" r="B26">
        <v>236618</v>
      </c>
      <c s="5" t="n" r="C26">
        <v>135571</v>
      </c>
      <c s="5" t="n" r="D26">
        <v>0</v>
      </c>
    </row>
    <row spans="1:4" r="27">
      <c s="4" t="s" r="A27">
        <v>146</v>
      </c>
      <c s="5" t="n" r="B27">
        <v>841</v>
      </c>
      <c s="5" t="n" r="C27">
        <v>-97</v>
      </c>
      <c s="5" t="n" r="D27">
        <v>-50116</v>
      </c>
    </row>
    <row spans="1:4" r="28">
      <c s="4" t="s" r="A28">
        <v>147</v>
      </c>
      <c s="5" t="n" r="B28">
        <v>-318164</v>
      </c>
      <c s="5" t="n" r="C28">
        <v>-324526</v>
      </c>
      <c s="5" t="n" r="D28">
        <v>-390280</v>
      </c>
    </row>
    <row spans="1:4" r="29">
      <c s="4" t="s" r="A29">
        <v>148</v>
      </c>
      <c s="5" t="n" r="B29">
        <v>10273</v>
      </c>
      <c s="5" t="n" r="C29">
        <v>81598</v>
      </c>
      <c s="5" t="n" r="D29">
        <v>59665</v>
      </c>
    </row>
    <row spans="1:4" r="30">
      <c s="4" t="s" r="A30">
        <v>149</v>
      </c>
      <c s="5" t="n" r="B30">
        <v>-4541</v>
      </c>
      <c s="5" t="n" r="C30">
        <v>-21532</v>
      </c>
      <c s="5" t="n" r="D30">
        <v>-14826</v>
      </c>
    </row>
    <row spans="1:4" r="31">
      <c s="4" t="s" r="A31">
        <v>150</v>
      </c>
      <c s="5" t="n" r="B31">
        <v>-13709</v>
      </c>
      <c s="5" t="n" r="C31">
        <v>-4379</v>
      </c>
      <c s="5" t="n" r="D31">
        <v>-1464</v>
      </c>
    </row>
    <row spans="1:4" r="32">
      <c s="4" t="s" r="A32">
        <v>151</v>
      </c>
      <c s="5" t="n" r="B32">
        <v>-88682</v>
      </c>
      <c s="5" t="n" r="C32">
        <v>-133365</v>
      </c>
      <c s="5" t="n" r="D32">
        <v>-397021</v>
      </c>
    </row>
    <row spans="1:4" r="33">
      <c s="3" t="s" r="A33">
        <v>152</v>
      </c>
    </row>
    <row spans="1:4" r="34">
      <c s="4" t="s" r="A34">
        <v>153</v>
      </c>
      <c s="5" t="n" r="B34">
        <v>68010</v>
      </c>
      <c s="5" t="n" r="C34">
        <v>272252</v>
      </c>
      <c s="5" t="n" r="D34">
        <v>604563</v>
      </c>
    </row>
    <row spans="1:4" r="35">
      <c s="4" t="s" r="A35">
        <v>154</v>
      </c>
      <c s="5" t="n" r="B35">
        <v>-315682</v>
      </c>
      <c s="5" t="n" r="C35">
        <v>-27315</v>
      </c>
      <c s="5" t="n" r="D35">
        <v>-1931419</v>
      </c>
    </row>
    <row spans="1:4" r="36">
      <c s="4" t="s" r="A36">
        <v>155</v>
      </c>
      <c s="5" t="n" r="B36">
        <v>2062475</v>
      </c>
      <c s="5" t="n" r="C36">
        <v>575000</v>
      </c>
      <c s="5" t="n" r="D36">
        <v>4917643</v>
      </c>
    </row>
    <row spans="1:4" r="37">
      <c s="4" t="s" r="A37">
        <v>156</v>
      </c>
      <c s="5" t="n" r="B37">
        <v>-2099101</v>
      </c>
      <c s="5" t="n" r="C37">
        <v>-1248860</v>
      </c>
      <c s="5" t="n" r="D37">
        <v>-3346906</v>
      </c>
    </row>
    <row spans="1:4" r="38">
      <c s="4" t="s" r="A38">
        <v>157</v>
      </c>
      <c s="5" t="n" r="B38">
        <v>-48750</v>
      </c>
      <c s="5" t="n" r="C38">
        <v>-61143</v>
      </c>
      <c s="5" t="n" r="D38">
        <v>-7040</v>
      </c>
    </row>
    <row spans="1:4" r="39">
      <c s="4" t="s" r="A39">
        <v>158</v>
      </c>
      <c s="5" t="n" r="B39">
        <v>-40027</v>
      </c>
      <c s="5" t="n" r="C39">
        <v>-91887</v>
      </c>
      <c s="5" t="n" r="D39">
        <v>-251665</v>
      </c>
    </row>
    <row spans="1:4" r="40">
      <c s="4" t="s" r="A40">
        <v>159</v>
      </c>
      <c s="5" t="n" r="B40">
        <v>-26169</v>
      </c>
      <c s="5" t="n" r="C40">
        <v>-18390</v>
      </c>
      <c s="5" t="n" r="D40">
        <v>-83617</v>
      </c>
    </row>
    <row spans="1:4" r="41">
      <c s="4" t="s" r="A41">
        <v>150</v>
      </c>
      <c s="5" t="n" r="B41">
        <v>1243</v>
      </c>
      <c s="5" t="n" r="C41">
        <v>4461</v>
      </c>
      <c s="5" t="n" r="D41">
        <v>3092</v>
      </c>
    </row>
    <row spans="1:4" r="42">
      <c s="4" t="s" r="A42">
        <v>160</v>
      </c>
      <c s="5" t="n" r="B42">
        <v>-398001</v>
      </c>
      <c s="5" t="n" r="C42">
        <v>-595882</v>
      </c>
      <c s="5" t="n" r="D42">
        <v>-95349</v>
      </c>
    </row>
    <row spans="1:4" r="43">
      <c s="4" t="s" r="A43">
        <v>161</v>
      </c>
      <c s="5" t="n" r="B43">
        <v>-9560</v>
      </c>
      <c s="5" t="n" r="C43">
        <v>-484</v>
      </c>
      <c s="5" t="n" r="D43">
        <v>3566</v>
      </c>
    </row>
    <row spans="1:4" r="44">
      <c s="4" t="s" r="A44">
        <v>162</v>
      </c>
      <c s="5" t="n" r="B44">
        <v>-251127</v>
      </c>
      <c s="5" t="n" r="C44">
        <v>-516859</v>
      </c>
      <c s="5" t="n" r="D44">
        <v>-3672</v>
      </c>
    </row>
    <row spans="1:4" r="45">
      <c s="4" t="s" r="A45">
        <v>163</v>
      </c>
      <c s="5" t="n" r="B45">
        <v>708151</v>
      </c>
      <c s="5" t="n" r="C45">
        <v>1225010</v>
      </c>
      <c s="5" t="n" r="D45">
        <v>1228682</v>
      </c>
    </row>
    <row spans="1:4" r="46">
      <c s="4" t="s" r="A46">
        <v>164</v>
      </c>
      <c s="5" t="n" r="B46">
        <v>457024</v>
      </c>
      <c s="5" t="n" r="C46">
        <v>708151</v>
      </c>
      <c s="5" t="n" r="D46">
        <v>1225010</v>
      </c>
    </row>
    <row spans="1:4" r="47">
      <c s="3" t="s" r="A47">
        <v>165</v>
      </c>
    </row>
    <row spans="1:4" r="48">
      <c s="4" t="s" r="A48">
        <v>166</v>
      </c>
      <c s="5" t="n" r="B48">
        <v>1540860</v>
      </c>
      <c s="5" t="n" r="C48">
        <v>1543455</v>
      </c>
      <c s="5" t="n" r="D48">
        <v>1381396</v>
      </c>
    </row>
    <row spans="1:4" r="49">
      <c s="4" t="s" r="A49">
        <v>167</v>
      </c>
      <c s="6" t="n" r="B49">
        <v>53074</v>
      </c>
      <c s="6" t="n" r="C49">
        <v>50934</v>
      </c>
      <c s="6" t="n" r="D49">
        <v>525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01</v>
      </c>
      <c s="2" t="s" r="B1">
        <v>342</v>
      </c>
      <c s="2" t="s" r="J1">
        <v>1</v>
      </c>
    </row>
    <row spans="1:12" r="2">
      <c s="2" t="s" r="B2">
        <v>2</v>
      </c>
      <c s="2" t="s" r="C2">
        <v>402</v>
      </c>
      <c s="2" t="s" r="D2">
        <v>415</v>
      </c>
      <c s="2" t="s" r="E2">
        <v>403</v>
      </c>
      <c s="2" t="s" r="F2">
        <v>18</v>
      </c>
      <c s="2" t="s" r="G2">
        <v>416</v>
      </c>
      <c s="2" t="s" r="H2">
        <v>417</v>
      </c>
      <c s="2" t="s" r="I2">
        <v>418</v>
      </c>
      <c s="2" t="s" r="J2">
        <v>2</v>
      </c>
      <c s="2" t="s" r="K2">
        <v>18</v>
      </c>
      <c s="2" t="s" r="L2">
        <v>66</v>
      </c>
    </row>
    <row spans="1:12" r="3">
      <c s="3" t="s" r="A3">
        <v>602</v>
      </c>
    </row>
    <row spans="1:12" r="4">
      <c s="4" t="s" r="A4">
        <v>603</v>
      </c>
      <c s="6" t="n" r="J4">
        <v>-503</v>
      </c>
      <c s="6" t="n" r="K4">
        <v>10586</v>
      </c>
      <c s="6" t="n" r="L4">
        <v>61655</v>
      </c>
    </row>
    <row spans="1:12" r="5">
      <c s="4" t="s" r="A5">
        <v>604</v>
      </c>
      <c s="5" t="n" r="J5">
        <v>-27256</v>
      </c>
      <c s="5" t="n" r="K5">
        <v>-48466</v>
      </c>
      <c s="5" t="n" r="L5">
        <v>-48579</v>
      </c>
    </row>
    <row spans="1:12" r="6">
      <c s="4" t="s" r="A6">
        <v>605</v>
      </c>
      <c s="5" t="n" r="J6">
        <v>3193</v>
      </c>
      <c s="5" t="n" r="K6">
        <v>1527</v>
      </c>
      <c s="5" t="n" r="L6">
        <v>-9408</v>
      </c>
    </row>
    <row spans="1:12" r="7">
      <c s="4" t="s" r="A7">
        <v>606</v>
      </c>
      <c s="5" t="n" r="J7">
        <v>-24566</v>
      </c>
      <c s="5" t="n" r="K7">
        <v>-36353</v>
      </c>
      <c s="5" t="n" r="L7">
        <v>3668</v>
      </c>
    </row>
    <row spans="1:12" r="8">
      <c s="4" t="s" r="A8">
        <v>607</v>
      </c>
      <c s="5" t="n" r="J8">
        <v>-29284</v>
      </c>
      <c s="5" t="n" r="K8">
        <v>126905</v>
      </c>
      <c s="5" t="n" r="L8">
        <v>261014</v>
      </c>
    </row>
    <row spans="1:12" r="9">
      <c s="4" t="s" r="A9">
        <v>608</v>
      </c>
      <c s="5" t="n" r="J9">
        <v>4308</v>
      </c>
      <c s="5" t="n" r="K9">
        <v>8932</v>
      </c>
      <c s="5" t="n" r="L9">
        <v>27970</v>
      </c>
    </row>
    <row spans="1:12" r="10">
      <c s="4" t="s" r="A10">
        <v>609</v>
      </c>
      <c s="5" t="n" r="J10">
        <v>-8947</v>
      </c>
      <c s="5" t="n" r="K10">
        <v>22333</v>
      </c>
      <c s="5" t="n" r="L10">
        <v>15627</v>
      </c>
    </row>
    <row spans="1:12" r="11">
      <c s="4" t="s" r="A11">
        <v>610</v>
      </c>
      <c s="5" t="n" r="J11">
        <v>-33923</v>
      </c>
      <c s="5" t="n" r="K11">
        <v>158170</v>
      </c>
      <c s="5" t="n" r="L11">
        <v>304611</v>
      </c>
    </row>
    <row spans="1:12" r="12">
      <c s="4" t="s" r="A12">
        <v>82</v>
      </c>
      <c s="6" t="n" r="B12">
        <v>33654</v>
      </c>
      <c s="6" t="n" r="C12">
        <v>-24376</v>
      </c>
      <c s="6" t="n" r="D12">
        <v>621</v>
      </c>
      <c s="6" t="n" r="E12">
        <v>-68388</v>
      </c>
      <c s="6" t="n" r="F12">
        <v>-36833</v>
      </c>
      <c s="6" t="n" r="G12">
        <v>73802</v>
      </c>
      <c s="6" t="n" r="H12">
        <v>-11477</v>
      </c>
      <c s="6" t="n" r="I12">
        <v>96325</v>
      </c>
      <c s="6" t="n" r="J12">
        <v>-58489</v>
      </c>
      <c s="6" t="n" r="K12">
        <v>121817</v>
      </c>
      <c s="6" t="n" r="L12">
        <v>30827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11</v>
      </c>
      <c s="2" t="s" r="B1">
        <v>1</v>
      </c>
    </row>
    <row spans="1:4" r="2">
      <c s="2" t="s" r="B2">
        <v>2</v>
      </c>
      <c s="2" t="s" r="C2">
        <v>18</v>
      </c>
      <c s="2" t="s" r="D2">
        <v>66</v>
      </c>
    </row>
    <row spans="1:4" r="3">
      <c s="3" t="s" r="A3">
        <v>612</v>
      </c>
    </row>
    <row spans="1:4" r="4">
      <c s="4" t="s" r="A4">
        <v>606</v>
      </c>
      <c s="6" t="n" r="B4">
        <v>-24566</v>
      </c>
      <c s="6" t="n" r="C4">
        <v>-36353</v>
      </c>
      <c s="6" t="n" r="D4">
        <v>3668</v>
      </c>
    </row>
    <row spans="1:4" r="5">
      <c s="3" t="s" r="A5">
        <v>613</v>
      </c>
    </row>
    <row spans="1:4" r="6">
      <c s="4" t="s" r="A6">
        <v>614</v>
      </c>
      <c s="5" t="n" r="B6">
        <v>35400</v>
      </c>
      <c s="5" t="n" r="D6">
        <v>67300</v>
      </c>
    </row>
    <row spans="1:4" r="7">
      <c s="4" t="s" r="A7">
        <v>615</v>
      </c>
      <c s="5" t="n" r="B7">
        <v>339800</v>
      </c>
      <c s="5" t="n" r="C7">
        <v>143500</v>
      </c>
    </row>
    <row spans="1:4" r="8">
      <c s="4" t="s" r="A8">
        <v>616</v>
      </c>
      <c s="5" t="n" r="B8">
        <v>-33923</v>
      </c>
      <c s="5" t="n" r="C8">
        <v>158170</v>
      </c>
      <c s="5" t="n" r="D8">
        <v>304611</v>
      </c>
    </row>
    <row spans="1:4" r="9">
      <c s="3" t="s" r="A9">
        <v>617</v>
      </c>
    </row>
    <row spans="1:4" r="10">
      <c s="4" t="s" r="A10">
        <v>618</v>
      </c>
      <c s="5" t="n" r="B10">
        <v>37800</v>
      </c>
      <c s="5" t="n" r="C10">
        <v>52000</v>
      </c>
    </row>
    <row spans="1:4" r="11">
      <c s="4" t="s" r="A11">
        <v>619</v>
      </c>
      <c s="5" t="n" r="B11">
        <v>1526095</v>
      </c>
      <c s="5" t="n" r="C11">
        <v>1485853</v>
      </c>
    </row>
    <row spans="1:4" r="12">
      <c s="4" t="s" r="A12">
        <v>620</v>
      </c>
      <c s="5" t="n" r="B12">
        <v>13600</v>
      </c>
      <c s="5" t="n" r="C12">
        <v>19800</v>
      </c>
    </row>
    <row spans="1:4" r="13">
      <c s="4" t="s" r="A13">
        <v>621</v>
      </c>
      <c s="5" t="n" r="B13">
        <v>153000</v>
      </c>
    </row>
    <row spans="1:4" r="14">
      <c s="3" t="s" r="A14">
        <v>622</v>
      </c>
    </row>
    <row spans="1:4" r="15">
      <c s="4" t="s" r="A15">
        <v>623</v>
      </c>
      <c s="5" t="n" r="B15">
        <v>1300000</v>
      </c>
    </row>
    <row spans="1:4" r="16">
      <c s="4" t="s" r="A16">
        <v>624</v>
      </c>
      <c s="5" t="n" r="B16">
        <v>28900</v>
      </c>
    </row>
    <row spans="1:4" r="17">
      <c s="4" t="s" r="A17">
        <v>625</v>
      </c>
      <c s="5" t="n" r="B17">
        <v>97200</v>
      </c>
      <c s="5" t="n" r="C17">
        <v>48300</v>
      </c>
      <c s="5" t="n" r="D17">
        <v>84000</v>
      </c>
    </row>
    <row spans="1:4" r="18">
      <c s="3" t="s" r="A18">
        <v>626</v>
      </c>
    </row>
    <row spans="1:4" r="19">
      <c s="4" t="s" r="A19">
        <v>627</v>
      </c>
      <c s="6" t="n" r="B19">
        <v>28900</v>
      </c>
      <c s="6" t="n" r="C19">
        <v>20200</v>
      </c>
      <c s="6" t="n" r="D19">
        <v>60600</v>
      </c>
    </row>
    <row spans="1:4" r="20">
      <c s="3" t="s" r="A20">
        <v>628</v>
      </c>
    </row>
    <row spans="1:4" r="21">
      <c s="4" t="s" r="A21">
        <v>629</v>
      </c>
      <c s="4" t="s" r="B21">
        <v>630</v>
      </c>
      <c s="4" t="s" r="C21">
        <v>631</v>
      </c>
      <c s="4" t="s" r="D21">
        <v>632</v>
      </c>
    </row>
    <row spans="1:4" r="22">
      <c s="4" t="s" r="A22">
        <v>633</v>
      </c>
      <c s="6" t="n" r="B22">
        <v>40800</v>
      </c>
      <c s="6" t="n" r="C22">
        <v>49400</v>
      </c>
    </row>
    <row spans="1:4" r="23">
      <c s="4" t="s" r="A23">
        <v>634</v>
      </c>
      <c s="5" t="n" r="B23">
        <v>147700</v>
      </c>
      <c s="5" t="n" r="C23">
        <v>178800</v>
      </c>
    </row>
    <row spans="1:4" r="24">
      <c s="4" t="s" r="A24">
        <v>635</v>
      </c>
      <c s="5" t="n" r="B24">
        <v>110400</v>
      </c>
      <c s="5" t="n" r="C24">
        <v>131000</v>
      </c>
    </row>
    <row spans="1:4" r="25">
      <c s="4" t="s" r="A25">
        <v>636</v>
      </c>
      <c s="5" t="n" r="B25">
        <v>35000</v>
      </c>
      <c s="5" t="n" r="C25">
        <v>36100</v>
      </c>
    </row>
    <row spans="1:4" r="26">
      <c s="4" t="s" r="A26">
        <v>637</v>
      </c>
      <c s="5" t="n" r="B26">
        <v>68800</v>
      </c>
      <c s="5" t="n" r="C26">
        <v>100100</v>
      </c>
    </row>
    <row spans="1:4" r="27">
      <c s="4" t="s" r="A27">
        <v>638</v>
      </c>
      <c s="5" t="n" r="B27">
        <v>2300</v>
      </c>
      <c s="6" t="n" r="C27">
        <v>11600</v>
      </c>
    </row>
    <row spans="1:4" r="28">
      <c s="4" t="s" r="A28">
        <v>639</v>
      </c>
    </row>
    <row spans="1:4" r="29">
      <c s="3" t="s" r="A29">
        <v>640</v>
      </c>
    </row>
    <row spans="1:4" r="30">
      <c s="4" t="s" r="A30">
        <v>641</v>
      </c>
      <c s="5" t="n" r="B30">
        <v>487100</v>
      </c>
    </row>
    <row spans="1:4" r="31">
      <c s="4" t="s" r="A31">
        <v>642</v>
      </c>
    </row>
    <row spans="1:4" r="32">
      <c s="3" t="s" r="A32">
        <v>640</v>
      </c>
    </row>
    <row spans="1:4" r="33">
      <c s="4" t="s" r="A33">
        <v>641</v>
      </c>
      <c s="5" t="n" r="B33">
        <v>146400</v>
      </c>
    </row>
    <row spans="1:4" r="34">
      <c s="4" t="s" r="A34">
        <v>643</v>
      </c>
    </row>
    <row spans="1:4" r="35">
      <c s="3" t="s" r="A35">
        <v>640</v>
      </c>
    </row>
    <row spans="1:4" r="36">
      <c s="4" t="s" r="A36">
        <v>641</v>
      </c>
      <c s="6" t="n" r="B36">
        <v>22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4</v>
      </c>
      <c s="2" t="s" r="B1">
        <v>2</v>
      </c>
      <c s="2" t="s" r="C1">
        <v>18</v>
      </c>
    </row>
    <row spans="1:3" r="2">
      <c s="3" t="s" r="A2">
        <v>645</v>
      </c>
    </row>
    <row spans="1:3" r="3">
      <c s="4" t="s" r="A3">
        <v>646</v>
      </c>
      <c s="6" t="n" r="B3">
        <v>2335584</v>
      </c>
      <c s="6" t="n" r="C3">
        <v>2402168</v>
      </c>
    </row>
    <row spans="1:3" r="4">
      <c s="4" t="s" r="A4">
        <v>43</v>
      </c>
      <c s="5" t="n" r="B4">
        <v>119887</v>
      </c>
      <c s="5" t="n" r="C4">
        <v>183615</v>
      </c>
    </row>
    <row spans="1:3" r="5">
      <c s="4" t="s" r="A5">
        <v>647</v>
      </c>
      <c s="5" t="n" r="B5">
        <v>1121</v>
      </c>
      <c s="5" t="n" r="C5">
        <v>0</v>
      </c>
    </row>
    <row spans="1:3" r="6">
      <c s="4" t="s" r="A6">
        <v>648</v>
      </c>
      <c s="5" t="n" r="B6">
        <v>5575</v>
      </c>
      <c s="5" t="n" r="C6">
        <v>6759</v>
      </c>
    </row>
    <row spans="1:3" r="7">
      <c s="4" t="s" r="A7">
        <v>117</v>
      </c>
      <c s="5" t="n" r="B7">
        <v>8857</v>
      </c>
      <c s="5" t="n" r="C7">
        <v>6655</v>
      </c>
    </row>
    <row spans="1:3" r="8">
      <c s="4" t="s" r="A8">
        <v>649</v>
      </c>
      <c s="5" t="n" r="B8">
        <v>2471024</v>
      </c>
      <c s="5" t="n" r="C8">
        <v>2599197</v>
      </c>
    </row>
    <row spans="1:3" r="9">
      <c s="3" t="s" r="A9">
        <v>650</v>
      </c>
    </row>
    <row spans="1:3" r="10">
      <c s="4" t="s" r="A10">
        <v>38</v>
      </c>
      <c s="5" t="n" r="B10">
        <v>111884</v>
      </c>
      <c s="5" t="n" r="C10">
        <v>106651</v>
      </c>
    </row>
    <row spans="1:3" r="11">
      <c s="4" t="s" r="A11">
        <v>647</v>
      </c>
      <c s="5" t="n" r="B11">
        <v>0</v>
      </c>
      <c s="5" t="n" r="C11">
        <v>1824</v>
      </c>
    </row>
    <row spans="1:3" r="12">
      <c s="4" t="s" r="A12">
        <v>651</v>
      </c>
      <c s="5" t="n" r="B12">
        <v>1445340</v>
      </c>
      <c s="5" t="n" r="C12">
        <v>1287239</v>
      </c>
    </row>
    <row spans="1:3" r="13">
      <c s="4" t="s" r="A13">
        <v>652</v>
      </c>
      <c s="5" t="n" r="B13">
        <v>9346</v>
      </c>
      <c s="5" t="n" r="C13">
        <v>9726</v>
      </c>
    </row>
    <row spans="1:3" r="14">
      <c s="4" t="s" r="A14">
        <v>117</v>
      </c>
      <c s="5" t="n" r="B14">
        <v>34017</v>
      </c>
      <c s="5" t="n" r="C14">
        <v>35527</v>
      </c>
    </row>
    <row spans="1:3" r="15">
      <c s="4" t="s" r="A15">
        <v>653</v>
      </c>
      <c s="5" t="n" r="B15">
        <v>1600587</v>
      </c>
      <c s="5" t="n" r="C15">
        <v>1440967</v>
      </c>
    </row>
    <row spans="1:3" r="16">
      <c s="4" t="s" r="A16">
        <v>654</v>
      </c>
      <c s="5" t="n" r="B16">
        <v>655658</v>
      </c>
      <c s="5" t="n" r="C16">
        <v>327623</v>
      </c>
    </row>
    <row spans="1:3" r="17">
      <c s="4" t="s" r="A17">
        <v>655</v>
      </c>
      <c s="5" t="n" r="B17">
        <v>944929</v>
      </c>
      <c s="5" t="n" r="C17">
        <v>1113344</v>
      </c>
    </row>
    <row spans="1:3" r="18">
      <c s="4" t="s" r="A18">
        <v>619</v>
      </c>
      <c s="6" t="n" r="B18">
        <v>1526095</v>
      </c>
      <c s="6" t="n" r="C18">
        <v>14858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56</v>
      </c>
      <c s="2" t="s" r="B1">
        <v>342</v>
      </c>
      <c s="2" t="s" r="J1">
        <v>1</v>
      </c>
    </row>
    <row spans="1:12" r="2">
      <c s="2" t="s" r="B2">
        <v>2</v>
      </c>
      <c s="2" t="s" r="C2">
        <v>402</v>
      </c>
      <c s="2" t="s" r="D2">
        <v>415</v>
      </c>
      <c s="2" t="s" r="E2">
        <v>403</v>
      </c>
      <c s="2" t="s" r="F2">
        <v>18</v>
      </c>
      <c s="2" t="s" r="G2">
        <v>416</v>
      </c>
      <c s="2" t="s" r="H2">
        <v>417</v>
      </c>
      <c s="2" t="s" r="I2">
        <v>418</v>
      </c>
      <c s="2" t="s" r="J2">
        <v>2</v>
      </c>
      <c s="2" t="s" r="K2">
        <v>18</v>
      </c>
      <c s="2" t="s" r="L2">
        <v>66</v>
      </c>
    </row>
    <row spans="1:12" r="3">
      <c s="3" t="s" r="A3">
        <v>657</v>
      </c>
    </row>
    <row spans="1:12" r="4">
      <c s="4" t="s" r="A4">
        <v>658</v>
      </c>
      <c s="6" t="n" r="J4">
        <v>246284</v>
      </c>
      <c s="6" t="n" r="K4">
        <v>246867</v>
      </c>
      <c s="6" t="n" r="L4">
        <v>251814</v>
      </c>
    </row>
    <row spans="1:12" r="5">
      <c s="4" t="s" r="A5">
        <v>659</v>
      </c>
      <c s="5" t="n" r="J5">
        <v>26518</v>
      </c>
      <c s="5" t="n" r="K5">
        <v>32768</v>
      </c>
      <c s="5" t="n" r="L5">
        <v>6218</v>
      </c>
    </row>
    <row spans="1:12" r="6">
      <c s="4" t="s" r="A6">
        <v>660</v>
      </c>
      <c s="5" t="n" r="J6">
        <v>11074</v>
      </c>
      <c s="5" t="n" r="K6">
        <v>-22640</v>
      </c>
      <c s="5" t="n" r="L6">
        <v>8782</v>
      </c>
    </row>
    <row spans="1:12" r="7">
      <c s="4" t="s" r="A7">
        <v>661</v>
      </c>
      <c s="5" t="n" r="J7">
        <v>-5533</v>
      </c>
      <c s="5" t="n" r="K7">
        <v>-4870</v>
      </c>
      <c s="5" t="n" r="L7">
        <v>-4617</v>
      </c>
    </row>
    <row spans="1:12" r="8">
      <c s="4" t="s" r="A8">
        <v>662</v>
      </c>
      <c s="5" t="n" r="J8">
        <v>-333641</v>
      </c>
      <c s="5" t="n" r="K8">
        <v>-135161</v>
      </c>
      <c s="5" t="n" r="L8">
        <v>50697</v>
      </c>
    </row>
    <row spans="1:12" r="9">
      <c s="4" t="s" r="A9">
        <v>663</v>
      </c>
      <c s="5" t="n" r="J9">
        <v>-3191</v>
      </c>
      <c s="5" t="n" r="K9">
        <v>4853</v>
      </c>
      <c s="5" t="n" r="L9">
        <v>-4615</v>
      </c>
    </row>
    <row spans="1:12" r="10">
      <c s="4" t="s" r="A10">
        <v>82</v>
      </c>
      <c s="6" t="n" r="B10">
        <v>33654</v>
      </c>
      <c s="6" t="n" r="C10">
        <v>-24376</v>
      </c>
      <c s="6" t="n" r="D10">
        <v>621</v>
      </c>
      <c s="6" t="n" r="E10">
        <v>-68388</v>
      </c>
      <c s="6" t="n" r="F10">
        <v>-36833</v>
      </c>
      <c s="6" t="n" r="G10">
        <v>73802</v>
      </c>
      <c s="6" t="n" r="H10">
        <v>-11477</v>
      </c>
      <c s="6" t="n" r="I10">
        <v>96325</v>
      </c>
      <c s="6" t="n" r="J10">
        <v>-58489</v>
      </c>
      <c s="6" t="n" r="K10">
        <v>121817</v>
      </c>
      <c s="6" t="n" r="L10">
        <v>308279</v>
      </c>
    </row>
    <row spans="1:12" r="11">
      <c s="3" t="s" r="A11">
        <v>664</v>
      </c>
    </row>
    <row spans="1:12" r="12">
      <c s="4" t="s" r="A12">
        <v>658</v>
      </c>
      <c s="4" t="s" r="J12">
        <v>665</v>
      </c>
      <c s="4" t="s" r="K12">
        <v>665</v>
      </c>
      <c s="4" t="s" r="L12">
        <v>665</v>
      </c>
    </row>
    <row spans="1:12" r="13">
      <c s="4" t="s" r="A13">
        <v>659</v>
      </c>
      <c s="4" t="s" r="J13">
        <v>666</v>
      </c>
      <c s="4" t="s" r="K13">
        <v>666</v>
      </c>
      <c s="4" t="s" r="L13">
        <v>506</v>
      </c>
    </row>
    <row spans="1:12" r="14">
      <c s="4" t="s" r="A14">
        <v>660</v>
      </c>
      <c s="4" t="s" r="J14">
        <v>510</v>
      </c>
      <c s="4" t="s" r="K14">
        <v>667</v>
      </c>
      <c s="4" t="s" r="L14">
        <v>510</v>
      </c>
    </row>
    <row spans="1:12" r="15">
      <c s="4" t="s" r="A15">
        <v>661</v>
      </c>
      <c s="4" t="s" r="J15">
        <v>668</v>
      </c>
      <c s="4" t="s" r="K15">
        <v>668</v>
      </c>
      <c s="4" t="s" r="L15">
        <v>668</v>
      </c>
    </row>
    <row spans="1:12" r="16">
      <c s="4" t="s" r="A16">
        <v>662</v>
      </c>
      <c s="4" t="s" r="J16">
        <v>669</v>
      </c>
      <c s="4" t="s" r="K16">
        <v>670</v>
      </c>
      <c s="4" t="s" r="L16">
        <v>671</v>
      </c>
    </row>
    <row spans="1:12" r="17">
      <c s="4" t="s" r="A17">
        <v>663</v>
      </c>
      <c s="4" t="s" r="J17">
        <v>668</v>
      </c>
      <c s="4" t="s" r="K17">
        <v>506</v>
      </c>
      <c s="4" t="s" r="L17">
        <v>668</v>
      </c>
    </row>
    <row spans="1:12" r="18">
      <c s="4" t="s" r="A18">
        <v>82</v>
      </c>
      <c s="4" t="s" r="J18">
        <v>630</v>
      </c>
      <c s="4" t="s" r="K18">
        <v>631</v>
      </c>
      <c s="4" t="s" r="L18">
        <v>63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72</v>
      </c>
      <c s="2" t="s" r="B1">
        <v>1</v>
      </c>
    </row>
    <row spans="1:3" r="2">
      <c s="2" t="s" r="B2">
        <v>2</v>
      </c>
      <c s="2" t="s" r="C2">
        <v>18</v>
      </c>
    </row>
    <row spans="1:3" r="3">
      <c s="3" t="s" r="A3">
        <v>673</v>
      </c>
    </row>
    <row spans="1:3" r="4">
      <c s="4" t="s" r="A4">
        <v>674</v>
      </c>
      <c s="6" t="n" r="B4">
        <v>129375</v>
      </c>
      <c s="6" t="n" r="C4">
        <v>138437</v>
      </c>
    </row>
    <row spans="1:3" r="5">
      <c s="4" t="s" r="A5">
        <v>675</v>
      </c>
      <c s="5" t="n" r="B5">
        <v>13848</v>
      </c>
      <c s="5" t="n" r="C5">
        <v>12004</v>
      </c>
    </row>
    <row spans="1:3" r="6">
      <c s="4" t="s" r="A6">
        <v>676</v>
      </c>
      <c s="5" t="n" r="B6">
        <v>6003</v>
      </c>
      <c s="5" t="n" r="C6">
        <v>13163</v>
      </c>
    </row>
    <row spans="1:3" r="7">
      <c s="4" t="s" r="A7">
        <v>677</v>
      </c>
      <c s="5" t="n" r="B7">
        <v>-9764</v>
      </c>
      <c s="5" t="n" r="C7">
        <v>-21928</v>
      </c>
    </row>
    <row spans="1:3" r="8">
      <c s="4" t="s" r="A8">
        <v>678</v>
      </c>
      <c s="5" t="n" r="B8">
        <v>-8181</v>
      </c>
      <c s="5" t="n" r="C8">
        <v>-1113</v>
      </c>
    </row>
    <row spans="1:3" r="9">
      <c s="4" t="s" r="A9">
        <v>679</v>
      </c>
      <c s="5" t="n" r="B9">
        <v>-24367</v>
      </c>
      <c s="5" t="n" r="C9">
        <v>-11188</v>
      </c>
    </row>
    <row spans="1:3" r="10">
      <c s="4" t="s" r="A10">
        <v>680</v>
      </c>
      <c s="6" t="n" r="B10">
        <v>106914</v>
      </c>
      <c s="6" t="n" r="C10">
        <v>1293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81</v>
      </c>
      <c s="2" t="s" r="B1">
        <v>342</v>
      </c>
      <c s="2" t="s" r="J1">
        <v>1</v>
      </c>
    </row>
    <row spans="1:12" r="2">
      <c s="2" t="s" r="B2">
        <v>2</v>
      </c>
      <c s="2" t="s" r="C2">
        <v>402</v>
      </c>
      <c s="2" t="s" r="D2">
        <v>415</v>
      </c>
      <c s="2" t="s" r="E2">
        <v>403</v>
      </c>
      <c s="2" t="s" r="F2">
        <v>18</v>
      </c>
      <c s="2" t="s" r="G2">
        <v>416</v>
      </c>
      <c s="2" t="s" r="H2">
        <v>417</v>
      </c>
      <c s="2" t="s" r="I2">
        <v>418</v>
      </c>
      <c s="2" t="s" r="J2">
        <v>2</v>
      </c>
      <c s="2" t="s" r="K2">
        <v>18</v>
      </c>
      <c s="2" t="s" r="L2">
        <v>66</v>
      </c>
    </row>
    <row spans="1:12" r="3">
      <c s="4" t="s" r="A3">
        <v>682</v>
      </c>
      <c s="6" t="n" r="E3">
        <v>-8696635</v>
      </c>
      <c s="6" t="n" r="I3">
        <v>-7995191</v>
      </c>
      <c s="6" t="n" r="J3">
        <v>-8696635</v>
      </c>
      <c s="6" t="n" r="K3">
        <v>-7995191</v>
      </c>
    </row>
    <row spans="1:12" r="4">
      <c s="4" t="s" r="A4">
        <v>111</v>
      </c>
      <c s="6" t="n" r="B4">
        <v>-50165</v>
      </c>
      <c s="6" t="n" r="C4">
        <v>-107824</v>
      </c>
      <c s="6" t="n" r="D4">
        <v>-171779</v>
      </c>
      <c s="5" t="n" r="E4">
        <v>-432390</v>
      </c>
      <c s="6" t="n" r="F4">
        <v>-302233</v>
      </c>
      <c s="6" t="n" r="G4">
        <v>-92172</v>
      </c>
      <c s="6" t="n" r="H4">
        <v>20007</v>
      </c>
      <c s="5" t="n" r="I4">
        <v>-209119</v>
      </c>
      <c s="5" t="n" r="J4">
        <v>-762158</v>
      </c>
      <c s="5" t="n" r="K4">
        <v>-583517</v>
      </c>
      <c s="6" t="n" r="L4">
        <v>-411190</v>
      </c>
    </row>
    <row spans="1:12" r="5">
      <c s="4" t="s" r="A5">
        <v>158</v>
      </c>
      <c s="5" t="n" r="J5">
        <v>-40027</v>
      </c>
      <c s="5" t="n" r="K5">
        <v>-91887</v>
      </c>
    </row>
    <row spans="1:12" r="6">
      <c s="4" t="s" r="A6">
        <v>683</v>
      </c>
      <c s="5" t="n" r="J6">
        <v>-48750</v>
      </c>
      <c s="5" t="n" r="L6">
        <v>28</v>
      </c>
    </row>
    <row spans="1:12" r="7">
      <c s="4" t="s" r="A7">
        <v>87</v>
      </c>
      <c s="5" t="n" r="J7">
        <v>-121878</v>
      </c>
      <c s="5" t="n" r="K7">
        <v>-33001</v>
      </c>
      <c s="5" t="n" r="L7">
        <v>40242</v>
      </c>
    </row>
    <row spans="1:12" r="8">
      <c s="4" t="s" r="A8">
        <v>684</v>
      </c>
      <c s="5" t="n" r="J8">
        <v>327</v>
      </c>
      <c s="5" t="n" r="K8">
        <v>16576</v>
      </c>
      <c s="5" t="n" r="L8">
        <v>23103</v>
      </c>
    </row>
    <row spans="1:12" r="9">
      <c s="4" t="s" r="A9">
        <v>90</v>
      </c>
      <c s="5" t="n" r="J9">
        <v>0</v>
      </c>
      <c s="5" t="n" r="K9">
        <v>48180</v>
      </c>
      <c s="5" t="n" r="L9">
        <v>52112</v>
      </c>
    </row>
    <row spans="1:12" r="10">
      <c s="4" t="s" r="A10">
        <v>685</v>
      </c>
      <c s="5" t="n" r="J10">
        <v>-11438</v>
      </c>
      <c s="5" t="n" r="K10">
        <v>6732</v>
      </c>
      <c s="5" t="n" r="L10">
        <v>1135</v>
      </c>
    </row>
    <row spans="1:12" r="11">
      <c s="4" t="s" r="A11">
        <v>686</v>
      </c>
      <c s="5" t="n" r="J11">
        <v>3317</v>
      </c>
      <c s="5" t="n" r="K11">
        <v>-83752</v>
      </c>
      <c s="5" t="n" r="L11">
        <v>2045</v>
      </c>
    </row>
    <row spans="1:12" r="12">
      <c s="4" t="s" r="A12">
        <v>663</v>
      </c>
      <c s="5" t="n" r="J12">
        <v>12034</v>
      </c>
      <c s="5" t="n" r="K12">
        <v>19225</v>
      </c>
    </row>
    <row spans="1:12" r="13">
      <c s="4" t="s" r="A13">
        <v>687</v>
      </c>
      <c s="5" t="n" r="B13">
        <v>-9665208</v>
      </c>
      <c s="5" t="n" r="F13">
        <v>-8696635</v>
      </c>
      <c s="5" t="n" r="J13">
        <v>-9665208</v>
      </c>
      <c s="5" t="n" r="K13">
        <v>-8696635</v>
      </c>
      <c s="5" t="n" r="L13">
        <v>-7995191</v>
      </c>
    </row>
    <row spans="1:12" r="14">
      <c s="4" t="s" r="A14">
        <v>688</v>
      </c>
    </row>
    <row spans="1:12" r="15">
      <c s="4" t="s" r="A15">
        <v>682</v>
      </c>
      <c s="5" t="n" r="E15">
        <v>-8942166</v>
      </c>
      <c s="5" t="n" r="I15">
        <v>-8299188</v>
      </c>
      <c s="5" t="n" r="J15">
        <v>-8942166</v>
      </c>
      <c s="5" t="n" r="K15">
        <v>-8299188</v>
      </c>
    </row>
    <row spans="1:12" r="16">
      <c s="4" t="s" r="A16">
        <v>111</v>
      </c>
      <c s="5" t="n" r="J16">
        <v>-793761</v>
      </c>
      <c s="5" t="n" r="K16">
        <v>-606883</v>
      </c>
    </row>
    <row spans="1:12" r="17">
      <c s="4" t="s" r="A17">
        <v>158</v>
      </c>
      <c s="5" t="n" r="J17">
        <v>0</v>
      </c>
      <c s="5" t="n" r="K17">
        <v>0</v>
      </c>
    </row>
    <row spans="1:12" r="18">
      <c s="4" t="s" r="A18">
        <v>683</v>
      </c>
      <c s="5" t="n" r="J18">
        <v>-46806</v>
      </c>
    </row>
    <row spans="1:12" r="19">
      <c s="4" t="s" r="A19">
        <v>87</v>
      </c>
      <c s="5" t="n" r="J19">
        <v>-101980</v>
      </c>
      <c s="5" t="n" r="K19">
        <v>-29755</v>
      </c>
    </row>
    <row spans="1:12" r="20">
      <c s="4" t="s" r="A20">
        <v>684</v>
      </c>
      <c s="5" t="n" r="J20">
        <v>285</v>
      </c>
      <c s="5" t="n" r="K20">
        <v>16439</v>
      </c>
    </row>
    <row spans="1:12" r="21">
      <c s="4" t="s" r="A21">
        <v>90</v>
      </c>
      <c s="5" t="n" r="K21">
        <v>48180</v>
      </c>
    </row>
    <row spans="1:12" r="22">
      <c s="4" t="s" r="A22">
        <v>685</v>
      </c>
      <c s="5" t="n" r="J22">
        <v>-10214</v>
      </c>
      <c s="5" t="n" r="K22">
        <v>5932</v>
      </c>
    </row>
    <row spans="1:12" r="23">
      <c s="4" t="s" r="A23">
        <v>686</v>
      </c>
      <c s="5" t="n" r="J23">
        <v>3317</v>
      </c>
      <c s="5" t="n" r="K23">
        <v>-83585</v>
      </c>
    </row>
    <row spans="1:12" r="24">
      <c s="4" t="s" r="A24">
        <v>663</v>
      </c>
      <c s="5" t="n" r="J24">
        <v>1977</v>
      </c>
      <c s="5" t="n" r="K24">
        <v>6694</v>
      </c>
    </row>
    <row spans="1:12" r="25">
      <c s="4" t="s" r="A25">
        <v>687</v>
      </c>
      <c s="5" t="n" r="B25">
        <v>-9889348</v>
      </c>
      <c s="5" t="n" r="F25">
        <v>-8942166</v>
      </c>
      <c s="5" t="n" r="J25">
        <v>-9889348</v>
      </c>
      <c s="5" t="n" r="K25">
        <v>-8942166</v>
      </c>
      <c s="5" t="n" r="L25">
        <v>-8299188</v>
      </c>
    </row>
    <row spans="1:12" r="26">
      <c s="4" t="s" r="A26">
        <v>104</v>
      </c>
    </row>
    <row spans="1:12" r="27">
      <c s="4" t="s" r="A27">
        <v>682</v>
      </c>
      <c s="6" t="n" r="E27">
        <v>245531</v>
      </c>
      <c s="6" t="n" r="I27">
        <v>303997</v>
      </c>
      <c s="5" t="n" r="J27">
        <v>245531</v>
      </c>
      <c s="5" t="n" r="K27">
        <v>303997</v>
      </c>
    </row>
    <row spans="1:12" r="28">
      <c s="4" t="s" r="A28">
        <v>111</v>
      </c>
      <c s="5" t="n" r="J28">
        <v>31603</v>
      </c>
      <c s="5" t="n" r="K28">
        <v>23366</v>
      </c>
    </row>
    <row spans="1:12" r="29">
      <c s="4" t="s" r="A29">
        <v>158</v>
      </c>
      <c s="5" t="n" r="J29">
        <v>-40027</v>
      </c>
      <c s="5" t="n" r="K29">
        <v>-91887</v>
      </c>
    </row>
    <row spans="1:12" r="30">
      <c s="4" t="s" r="A30">
        <v>683</v>
      </c>
      <c s="5" t="n" r="J30">
        <v>-1944</v>
      </c>
    </row>
    <row spans="1:12" r="31">
      <c s="4" t="s" r="A31">
        <v>87</v>
      </c>
      <c s="5" t="n" r="J31">
        <v>-19898</v>
      </c>
      <c s="5" t="n" r="K31">
        <v>-3246</v>
      </c>
    </row>
    <row spans="1:12" r="32">
      <c s="4" t="s" r="A32">
        <v>684</v>
      </c>
      <c s="5" t="n" r="J32">
        <v>42</v>
      </c>
      <c s="5" t="n" r="K32">
        <v>137</v>
      </c>
    </row>
    <row spans="1:12" r="33">
      <c s="4" t="s" r="A33">
        <v>90</v>
      </c>
      <c s="5" t="n" r="K33">
        <v>0</v>
      </c>
    </row>
    <row spans="1:12" r="34">
      <c s="4" t="s" r="A34">
        <v>685</v>
      </c>
      <c s="5" t="n" r="J34">
        <v>-1224</v>
      </c>
      <c s="5" t="n" r="K34">
        <v>800</v>
      </c>
    </row>
    <row spans="1:12" r="35">
      <c s="4" t="s" r="A35">
        <v>686</v>
      </c>
      <c s="5" t="n" r="K35">
        <v>-167</v>
      </c>
    </row>
    <row spans="1:12" r="36">
      <c s="4" t="s" r="A36">
        <v>663</v>
      </c>
      <c s="5" t="n" r="J36">
        <v>10057</v>
      </c>
      <c s="5" t="n" r="K36">
        <v>12531</v>
      </c>
    </row>
    <row spans="1:12" r="37">
      <c s="4" t="s" r="A37">
        <v>687</v>
      </c>
      <c s="6" t="n" r="B37">
        <v>224140</v>
      </c>
      <c s="6" t="n" r="F37">
        <v>245531</v>
      </c>
      <c s="6" t="n" r="J37">
        <v>224140</v>
      </c>
      <c s="6" t="n" r="K37">
        <v>245531</v>
      </c>
      <c s="6" t="n" r="L37">
        <v>30399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t="s" r="A1">
        <v>689</v>
      </c>
      <c s="2" t="s" r="B1">
        <v>1</v>
      </c>
    </row>
    <row spans="1:4" r="2">
      <c s="2" t="s" r="B2">
        <v>2</v>
      </c>
      <c s="2" t="s" r="C2">
        <v>18</v>
      </c>
      <c s="2" t="s" r="D2">
        <v>66</v>
      </c>
    </row>
    <row spans="1:4" r="3">
      <c s="4" t="s" r="A3">
        <v>690</v>
      </c>
    </row>
    <row spans="1:4" r="4">
      <c s="3" t="s" r="A4">
        <v>691</v>
      </c>
    </row>
    <row spans="1:4" r="5">
      <c s="4" t="s" r="A5">
        <v>692</v>
      </c>
      <c s="4" t="s" r="D5">
        <v>693</v>
      </c>
    </row>
    <row spans="1:4" r="6">
      <c s="4" t="s" r="A6">
        <v>694</v>
      </c>
      <c s="4" t="s" r="D6">
        <v>695</v>
      </c>
    </row>
    <row spans="1:4" r="7">
      <c s="4" t="s" r="A7">
        <v>696</v>
      </c>
      <c s="4" t="s" r="D7">
        <v>697</v>
      </c>
    </row>
    <row spans="1:4" r="8">
      <c s="4" t="s" r="A8">
        <v>698</v>
      </c>
      <c s="4" t="s" r="D8">
        <v>699</v>
      </c>
    </row>
    <row spans="1:4" r="9">
      <c s="4" t="s" r="A9">
        <v>700</v>
      </c>
    </row>
    <row spans="1:4" r="10">
      <c s="3" t="s" r="A10">
        <v>691</v>
      </c>
    </row>
    <row spans="1:4" r="11">
      <c s="4" t="s" r="A11">
        <v>701</v>
      </c>
      <c s="4" t="s" r="D11">
        <v>702</v>
      </c>
    </row>
    <row spans="1:4" r="12">
      <c s="4" t="s" r="A12">
        <v>694</v>
      </c>
      <c s="4" t="s" r="D12">
        <v>703</v>
      </c>
    </row>
    <row spans="1:4" r="13">
      <c s="4" t="s" r="A13">
        <v>704</v>
      </c>
      <c s="4" t="s" r="D13">
        <v>705</v>
      </c>
    </row>
    <row spans="1:4" r="14">
      <c s="4" t="s" r="A14">
        <v>698</v>
      </c>
      <c s="4" t="s" r="D14">
        <v>699</v>
      </c>
    </row>
    <row spans="1:4" r="15">
      <c s="4" t="s" r="A15">
        <v>706</v>
      </c>
    </row>
    <row spans="1:4" r="16">
      <c s="3" t="s" r="A16">
        <v>691</v>
      </c>
    </row>
    <row spans="1:4" r="17">
      <c s="4" t="s" r="A17">
        <v>692</v>
      </c>
      <c s="4" t="s" r="B17">
        <v>707</v>
      </c>
      <c s="4" t="s" r="C17">
        <v>708</v>
      </c>
      <c s="4" t="s" r="D17">
        <v>707</v>
      </c>
    </row>
    <row spans="1:4" r="18">
      <c s="4" t="s" r="A18">
        <v>694</v>
      </c>
      <c s="4" t="s" r="B18">
        <v>695</v>
      </c>
      <c s="4" t="s" r="C18">
        <v>695</v>
      </c>
      <c s="4" t="s" r="D18">
        <v>695</v>
      </c>
    </row>
    <row spans="1:4" r="19">
      <c s="4" t="s" r="A19">
        <v>696</v>
      </c>
      <c s="4" t="s" r="B19">
        <v>709</v>
      </c>
      <c s="4" t="s" r="C19">
        <v>710</v>
      </c>
      <c s="4" t="s" r="D19">
        <v>711</v>
      </c>
    </row>
    <row spans="1:4" r="20">
      <c s="4" t="s" r="A20">
        <v>698</v>
      </c>
      <c s="4" t="s" r="B20">
        <v>699</v>
      </c>
      <c s="4" t="s" r="C20">
        <v>699</v>
      </c>
      <c s="4" t="s" r="D20">
        <v>699</v>
      </c>
    </row>
    <row spans="1:4" r="21">
      <c s="4" t="s" r="A21">
        <v>712</v>
      </c>
    </row>
    <row spans="1:4" r="22">
      <c s="3" t="s" r="A22">
        <v>691</v>
      </c>
    </row>
    <row spans="1:4" r="23">
      <c s="4" t="s" r="A23">
        <v>701</v>
      </c>
      <c s="4" t="s" r="B23">
        <v>713</v>
      </c>
      <c s="4" t="s" r="C23">
        <v>713</v>
      </c>
      <c s="4" t="s" r="D23">
        <v>713</v>
      </c>
    </row>
    <row spans="1:4" r="24">
      <c s="4" t="s" r="A24">
        <v>694</v>
      </c>
      <c s="4" t="s" r="B24">
        <v>695</v>
      </c>
      <c s="4" t="s" r="C24">
        <v>695</v>
      </c>
      <c s="4" t="s" r="D24">
        <v>695</v>
      </c>
    </row>
    <row spans="1:4" r="25">
      <c s="4" t="s" r="A25">
        <v>704</v>
      </c>
      <c s="4" t="s" r="B25">
        <v>714</v>
      </c>
      <c s="4" t="s" r="C25">
        <v>715</v>
      </c>
      <c s="4" t="s" r="D25">
        <v>7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5"/>
  </cols>
  <sheetData>
    <row spans="1:2" r="1">
      <c s="1" t="s" r="A1">
        <v>717</v>
      </c>
      <c s="2" t="s" r="B1">
        <v>102</v>
      </c>
    </row>
    <row spans="1:2" r="2">
      <c s="4" t="s" r="A2">
        <v>358</v>
      </c>
    </row>
    <row spans="1:2" r="3">
      <c s="4" t="s" r="A3">
        <v>718</v>
      </c>
      <c s="5" t="n" r="B3">
        <v>2509</v>
      </c>
    </row>
    <row spans="1:2" r="4">
      <c s="4" t="s" r="A4">
        <v>719</v>
      </c>
      <c s="5" t="n" r="B4">
        <v>0</v>
      </c>
    </row>
    <row spans="1:2" r="5">
      <c s="4" t="s" r="A5">
        <v>720</v>
      </c>
      <c s="5" t="n" r="B5">
        <v>0</v>
      </c>
    </row>
    <row spans="1:2" r="6">
      <c s="4" t="s" r="A6">
        <v>721</v>
      </c>
      <c s="5" t="n" r="B6">
        <v>-125</v>
      </c>
    </row>
    <row spans="1:2" r="7">
      <c s="4" t="s" r="A7">
        <v>722</v>
      </c>
      <c s="5" t="n" r="B7">
        <v>-83</v>
      </c>
    </row>
    <row spans="1:2" r="8">
      <c s="4" t="s" r="A8">
        <v>718</v>
      </c>
      <c s="5" t="n" r="B8">
        <v>2301</v>
      </c>
    </row>
    <row spans="1:2" r="9">
      <c s="4" t="s" r="A9">
        <v>723</v>
      </c>
      <c s="5" t="n" r="B9">
        <v>1480</v>
      </c>
    </row>
    <row spans="1:2" r="10">
      <c s="4" t="s" r="A10">
        <v>724</v>
      </c>
      <c s="5" t="n" r="B10">
        <v>797</v>
      </c>
    </row>
    <row spans="1:2" r="11">
      <c s="4" t="s" r="A11">
        <v>725</v>
      </c>
      <c s="8" t="n" r="B11">
        <v>33.11</v>
      </c>
    </row>
    <row spans="1:2" r="12">
      <c s="4" t="s" r="A12">
        <v>719</v>
      </c>
      <c s="5" t="n" r="B12">
        <v>0</v>
      </c>
    </row>
    <row spans="1:2" r="13">
      <c s="4" t="s" r="A13">
        <v>720</v>
      </c>
      <c s="5" t="n" r="B13">
        <v>0</v>
      </c>
    </row>
    <row spans="1:2" r="14">
      <c s="4" t="s" r="A14">
        <v>721</v>
      </c>
      <c s="5" t="n" r="B14">
        <v>36</v>
      </c>
    </row>
    <row spans="1:2" r="15">
      <c s="4" t="s" r="A15">
        <v>722</v>
      </c>
      <c s="5" t="n" r="B15">
        <v>36</v>
      </c>
    </row>
    <row spans="1:2" r="16">
      <c s="4" t="s" r="A16">
        <v>725</v>
      </c>
      <c s="11" t="n" r="B16">
        <v>32.85</v>
      </c>
    </row>
    <row spans="1:2" r="17">
      <c s="4" t="s" r="A17">
        <v>723</v>
      </c>
      <c s="11" t="n" r="B17">
        <v>31.95</v>
      </c>
    </row>
    <row spans="1:2" r="18">
      <c s="4" t="s" r="A18">
        <v>724</v>
      </c>
      <c s="8" t="n" r="B18">
        <v>35.2</v>
      </c>
    </row>
    <row spans="1:2" r="19">
      <c s="4" t="s" r="A19">
        <v>726</v>
      </c>
      <c s="4" t="s" r="B19">
        <v>727</v>
      </c>
    </row>
    <row spans="1:2" r="20">
      <c s="4" t="s" r="A20">
        <v>723</v>
      </c>
      <c s="4" t="s" r="B20">
        <v>728</v>
      </c>
    </row>
    <row spans="1:2" r="21">
      <c s="4" t="s" r="A21">
        <v>724</v>
      </c>
      <c s="4" t="s" r="B21">
        <v>729</v>
      </c>
    </row>
    <row spans="1:2" r="22">
      <c s="4" t="s" r="A22">
        <v>730</v>
      </c>
    </row>
    <row spans="1:2" r="23">
      <c s="4" t="s" r="A23">
        <v>718</v>
      </c>
      <c s="5" t="n" r="B23">
        <v>6909</v>
      </c>
    </row>
    <row spans="1:2" r="24">
      <c s="4" t="s" r="A24">
        <v>719</v>
      </c>
      <c s="5" t="n" r="B24">
        <v>627</v>
      </c>
    </row>
    <row spans="1:2" r="25">
      <c s="4" t="s" r="A25">
        <v>720</v>
      </c>
      <c s="5" t="n" r="B25">
        <v>-459</v>
      </c>
    </row>
    <row spans="1:2" r="26">
      <c s="4" t="s" r="A26">
        <v>721</v>
      </c>
      <c s="5" t="n" r="B26">
        <v>-628</v>
      </c>
    </row>
    <row spans="1:2" r="27">
      <c s="4" t="s" r="A27">
        <v>722</v>
      </c>
      <c s="5" t="n" r="B27">
        <v>-424</v>
      </c>
    </row>
    <row spans="1:2" r="28">
      <c s="4" t="s" r="A28">
        <v>718</v>
      </c>
      <c s="5" t="n" r="B28">
        <v>6025</v>
      </c>
    </row>
    <row spans="1:2" r="29">
      <c s="4" t="s" r="A29">
        <v>723</v>
      </c>
      <c s="5" t="n" r="B29">
        <v>4471</v>
      </c>
    </row>
    <row spans="1:2" r="30">
      <c s="4" t="s" r="A30">
        <v>724</v>
      </c>
      <c s="5" t="n" r="B30">
        <v>1487</v>
      </c>
    </row>
    <row spans="1:2" r="31">
      <c s="4" t="s" r="A31">
        <v>725</v>
      </c>
      <c s="8" t="n" r="B31">
        <v>9.6</v>
      </c>
    </row>
    <row spans="1:2" r="32">
      <c s="4" t="s" r="A32">
        <v>719</v>
      </c>
      <c s="11" t="n" r="B32">
        <v>8.640000000000001</v>
      </c>
    </row>
    <row spans="1:2" r="33">
      <c s="4" t="s" r="A33">
        <v>720</v>
      </c>
      <c s="11" t="n" r="B33">
        <v>5.23</v>
      </c>
    </row>
    <row spans="1:2" r="34">
      <c s="4" t="s" r="A34">
        <v>721</v>
      </c>
      <c s="11" t="n" r="B34">
        <v>8.109999999999999</v>
      </c>
    </row>
    <row spans="1:2" r="35">
      <c s="4" t="s" r="A35">
        <v>722</v>
      </c>
      <c s="11" t="n" r="B35">
        <v>10.58</v>
      </c>
    </row>
    <row spans="1:2" r="36">
      <c s="4" t="s" r="A36">
        <v>725</v>
      </c>
      <c s="11" t="n" r="B36">
        <v>9.92</v>
      </c>
    </row>
    <row spans="1:2" r="37">
      <c s="4" t="s" r="A37">
        <v>723</v>
      </c>
      <c s="11" t="n" r="B37">
        <v>10.56</v>
      </c>
    </row>
    <row spans="1:2" r="38">
      <c s="4" t="s" r="A38">
        <v>724</v>
      </c>
      <c s="8" t="n" r="B38">
        <v>8.08</v>
      </c>
    </row>
    <row spans="1:2" r="39">
      <c s="4" t="s" r="A39">
        <v>726</v>
      </c>
      <c s="4" t="s" r="B39">
        <v>731</v>
      </c>
    </row>
    <row spans="1:2" r="40">
      <c s="4" t="s" r="A40">
        <v>732</v>
      </c>
      <c s="6" t="n" r="B40">
        <v>13956</v>
      </c>
    </row>
    <row spans="1:2" r="41">
      <c s="4" t="s" r="A41">
        <v>723</v>
      </c>
      <c s="4" t="s" r="B41">
        <v>733</v>
      </c>
    </row>
    <row spans="1:2" r="42">
      <c s="4" t="s" r="A42">
        <v>734</v>
      </c>
      <c s="6" t="n" r="B42">
        <v>10065</v>
      </c>
    </row>
    <row spans="1:2" r="43">
      <c s="4" t="s" r="A43">
        <v>724</v>
      </c>
      <c s="4" t="s" r="B43">
        <v>735</v>
      </c>
    </row>
    <row spans="1:2" r="44">
      <c s="4" t="s" r="A44">
        <v>736</v>
      </c>
      <c s="6" t="n" r="B44">
        <v>37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37</v>
      </c>
      <c s="2" t="s" r="B1">
        <v>738</v>
      </c>
      <c s="2" t="s" r="C1">
        <v>2</v>
      </c>
      <c s="2" t="s" r="D1">
        <v>18</v>
      </c>
      <c s="2" t="s" r="E1">
        <v>66</v>
      </c>
    </row>
    <row spans="1:5" r="2">
      <c s="3" t="s" r="A2">
        <v>739</v>
      </c>
    </row>
    <row spans="1:5" r="3">
      <c s="4" t="s" r="A3">
        <v>740</v>
      </c>
      <c s="6" t="n" r="C3">
        <v>0</v>
      </c>
      <c s="6" t="n" r="D3">
        <v>0</v>
      </c>
      <c s="8" t="n" r="E3">
        <v>2.68</v>
      </c>
    </row>
    <row spans="1:5" r="4">
      <c s="4" t="s" r="A4">
        <v>741</v>
      </c>
      <c s="5" t="n" r="C4">
        <v>600</v>
      </c>
    </row>
    <row spans="1:5" r="5">
      <c s="4" t="s" r="A5">
        <v>742</v>
      </c>
      <c s="6" t="n" r="C5">
        <v>10713</v>
      </c>
      <c s="6" t="n" r="D5">
        <v>16715</v>
      </c>
      <c s="6" t="n" r="E5">
        <v>28540</v>
      </c>
    </row>
    <row spans="1:5" r="6">
      <c s="4" t="s" r="A6">
        <v>743</v>
      </c>
      <c s="5" t="n" r="C6">
        <v>4100</v>
      </c>
      <c s="5" t="n" r="D6">
        <v>6300</v>
      </c>
      <c s="5" t="n" r="E6">
        <v>10800</v>
      </c>
    </row>
    <row spans="1:5" r="7">
      <c s="4" t="s" r="A7">
        <v>744</v>
      </c>
      <c s="5" t="n" r="C7">
        <v>22400</v>
      </c>
    </row>
    <row spans="1:5" r="8">
      <c s="4" t="s" r="A8">
        <v>745</v>
      </c>
      <c s="5" t="n" r="C8">
        <v>24700</v>
      </c>
    </row>
    <row spans="1:5" r="9">
      <c s="4" t="s" r="A9">
        <v>746</v>
      </c>
    </row>
    <row spans="1:5" r="10">
      <c s="3" t="s" r="A10">
        <v>739</v>
      </c>
    </row>
    <row spans="1:5" r="11">
      <c s="4" t="s" r="A11">
        <v>747</v>
      </c>
      <c s="5" t="n" r="B11">
        <v>1500</v>
      </c>
    </row>
    <row spans="1:5" r="12">
      <c s="4" t="s" r="A12">
        <v>748</v>
      </c>
      <c s="5" t="n" r="B12">
        <v>2000</v>
      </c>
    </row>
    <row spans="1:5" r="13">
      <c s="4" t="s" r="A13">
        <v>749</v>
      </c>
      <c s="5" t="n" r="B13">
        <v>1800</v>
      </c>
    </row>
    <row spans="1:5" r="14">
      <c s="4" t="s" r="A14">
        <v>750</v>
      </c>
      <c s="6" t="n" r="B14">
        <v>1700</v>
      </c>
    </row>
    <row spans="1:5" r="15">
      <c s="4" t="s" r="A15">
        <v>751</v>
      </c>
      <c s="5" t="n" r="B15">
        <v>900</v>
      </c>
    </row>
    <row spans="1:5" r="16">
      <c s="4" t="s" r="A16">
        <v>752</v>
      </c>
      <c s="5" t="n" r="B16">
        <v>600</v>
      </c>
    </row>
    <row spans="1:5" r="17">
      <c s="4" t="s" r="A17">
        <v>753</v>
      </c>
      <c s="6" t="n" r="B17">
        <v>2600</v>
      </c>
    </row>
    <row spans="1:5" r="18">
      <c s="4" t="s" r="A18">
        <v>358</v>
      </c>
    </row>
    <row spans="1:5" r="19">
      <c s="3" t="s" r="A19">
        <v>739</v>
      </c>
    </row>
    <row spans="1:5" r="20">
      <c s="4" t="s" r="A20">
        <v>754</v>
      </c>
      <c s="6" t="n" r="C20">
        <v>300</v>
      </c>
      <c s="6" t="n" r="D20">
        <v>6300</v>
      </c>
      <c s="6" t="n" r="E20">
        <v>3900</v>
      </c>
    </row>
    <row spans="1:5" r="21">
      <c s="4" t="s" r="A21">
        <v>752</v>
      </c>
      <c s="5" t="n" r="C21">
        <v>125</v>
      </c>
    </row>
    <row spans="1:5" r="22">
      <c s="4" t="s" r="A22">
        <v>730</v>
      </c>
    </row>
    <row spans="1:5" r="23">
      <c s="3" t="s" r="A23">
        <v>739</v>
      </c>
    </row>
    <row spans="1:5" r="24">
      <c s="4" t="s" r="A24">
        <v>740</v>
      </c>
      <c s="8" t="n" r="C24">
        <v>4.69</v>
      </c>
      <c s="8" t="n" r="D24">
        <v>4.1</v>
      </c>
      <c s="8" t="n" r="E24">
        <v>4.43</v>
      </c>
    </row>
    <row spans="1:5" r="25">
      <c s="4" t="s" r="A25">
        <v>754</v>
      </c>
      <c s="6" t="n" r="C25">
        <v>6100</v>
      </c>
      <c s="6" t="n" r="D25">
        <v>7100</v>
      </c>
      <c s="6" t="n" r="E25">
        <v>11500</v>
      </c>
    </row>
    <row spans="1:5" r="26">
      <c s="4" t="s" r="A26">
        <v>755</v>
      </c>
      <c s="5" t="n" r="C26">
        <v>2400</v>
      </c>
      <c s="5" t="n" r="D26">
        <v>4200</v>
      </c>
      <c s="5" t="n" r="E26">
        <v>6400</v>
      </c>
    </row>
    <row spans="1:5" r="27">
      <c s="4" t="s" r="A27">
        <v>756</v>
      </c>
      <c s="6" t="n" r="C27">
        <v>1500</v>
      </c>
      <c s="6" t="n" r="D27">
        <v>5000</v>
      </c>
      <c s="6" t="n" r="E27">
        <v>7900</v>
      </c>
    </row>
    <row spans="1:5" r="28">
      <c s="4" t="s" r="A28">
        <v>752</v>
      </c>
      <c s="5" t="n" r="C28">
        <v>62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spans="1:2" r="1">
      <c s="1" t="s" r="A1">
        <v>757</v>
      </c>
      <c s="2" t="s" r="B1">
        <v>102</v>
      </c>
    </row>
    <row spans="1:2" r="2">
      <c s="4" t="s" r="A2">
        <v>358</v>
      </c>
    </row>
    <row spans="1:2" r="3">
      <c s="4" t="s" r="A3">
        <v>758</v>
      </c>
      <c s="5" t="n" r="B3">
        <v>1086</v>
      </c>
    </row>
    <row spans="1:2" r="4">
      <c s="4" t="s" r="A4">
        <v>719</v>
      </c>
      <c s="5" t="n" r="B4">
        <v>0</v>
      </c>
    </row>
    <row spans="1:2" r="5">
      <c s="4" t="s" r="A5">
        <v>759</v>
      </c>
      <c s="5" t="n" r="B5">
        <v>-140</v>
      </c>
    </row>
    <row spans="1:2" r="6">
      <c s="4" t="s" r="A6">
        <v>721</v>
      </c>
      <c s="5" t="n" r="B6">
        <v>-125</v>
      </c>
    </row>
    <row spans="1:2" r="7">
      <c s="4" t="s" r="A7">
        <v>758</v>
      </c>
      <c s="5" t="n" r="B7">
        <v>821</v>
      </c>
    </row>
    <row spans="1:2" r="8">
      <c s="4" t="s" r="A8">
        <v>760</v>
      </c>
      <c s="8" t="n" r="B8">
        <v>10.74</v>
      </c>
    </row>
    <row spans="1:2" r="9">
      <c s="4" t="s" r="A9">
        <v>719</v>
      </c>
      <c s="5" t="n" r="B9">
        <v>0</v>
      </c>
    </row>
    <row spans="1:2" r="10">
      <c s="4" t="s" r="A10">
        <v>759</v>
      </c>
      <c s="11" t="n" r="B10">
        <v>2.32</v>
      </c>
    </row>
    <row spans="1:2" r="11">
      <c s="4" t="s" r="A11">
        <v>721</v>
      </c>
      <c s="11" t="n" r="B11">
        <v>2.16</v>
      </c>
    </row>
    <row spans="1:2" r="12">
      <c s="4" t="s" r="A12">
        <v>760</v>
      </c>
      <c s="8" t="n" r="B12">
        <v>13.61</v>
      </c>
    </row>
    <row spans="1:2" r="13">
      <c s="4" t="s" r="A13">
        <v>730</v>
      </c>
    </row>
    <row spans="1:2" r="14">
      <c s="4" t="s" r="A14">
        <v>758</v>
      </c>
      <c s="5" t="n" r="B14">
        <v>2645</v>
      </c>
    </row>
    <row spans="1:2" r="15">
      <c s="4" t="s" r="A15">
        <v>719</v>
      </c>
      <c s="5" t="n" r="B15">
        <v>627</v>
      </c>
    </row>
    <row spans="1:2" r="16">
      <c s="4" t="s" r="A16">
        <v>759</v>
      </c>
      <c s="5" t="n" r="B16">
        <v>-1091</v>
      </c>
    </row>
    <row spans="1:2" r="17">
      <c s="4" t="s" r="A17">
        <v>721</v>
      </c>
      <c s="5" t="n" r="B17">
        <v>-628</v>
      </c>
    </row>
    <row spans="1:2" r="18">
      <c s="4" t="s" r="A18">
        <v>758</v>
      </c>
      <c s="5" t="n" r="B18">
        <v>1553</v>
      </c>
    </row>
    <row spans="1:2" r="19">
      <c s="4" t="s" r="A19">
        <v>760</v>
      </c>
      <c s="8" t="n" r="B19">
        <v>5.21</v>
      </c>
    </row>
    <row spans="1:2" r="20">
      <c s="4" t="s" r="A20">
        <v>719</v>
      </c>
      <c s="11" t="n" r="B20">
        <v>4.69</v>
      </c>
    </row>
    <row spans="1:2" r="21">
      <c s="4" t="s" r="A21">
        <v>759</v>
      </c>
      <c s="11" t="n" r="B21">
        <v>5.59</v>
      </c>
    </row>
    <row spans="1:2" r="22">
      <c s="4" t="s" r="A22">
        <v>721</v>
      </c>
      <c s="11" t="n" r="B22">
        <v>4.74</v>
      </c>
    </row>
    <row spans="1:2" r="23">
      <c s="4" t="s" r="A23">
        <v>760</v>
      </c>
      <c s="8" t="n" r="B23">
        <v>4.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168</v>
      </c>
      <c s="2" t="s" r="B1">
        <v>1</v>
      </c>
    </row>
    <row spans="1:2" r="2">
      <c s="2" t="s" r="B2">
        <v>2</v>
      </c>
    </row>
    <row spans="1:2" r="3">
      <c s="4" t="s" r="A3">
        <v>168</v>
      </c>
      <c s="4" t="s" r="B3">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9"/>
  </cols>
  <sheetData>
    <row spans="1:2" r="1">
      <c s="1" t="s" r="A1">
        <v>761</v>
      </c>
      <c s="2" t="s" r="B1">
        <v>102</v>
      </c>
    </row>
    <row spans="1:2" r="2">
      <c s="4" t="s" r="A2">
        <v>762</v>
      </c>
    </row>
    <row spans="1:2" r="3">
      <c s="4" t="s" r="A3">
        <v>718</v>
      </c>
      <c s="5" t="n" r="B3">
        <v>3919</v>
      </c>
    </row>
    <row spans="1:2" r="4">
      <c s="4" t="s" r="A4">
        <v>719</v>
      </c>
      <c s="5" t="n" r="B4">
        <v>1826</v>
      </c>
    </row>
    <row spans="1:2" r="5">
      <c s="4" t="s" r="A5">
        <v>763</v>
      </c>
      <c s="5" t="n" r="B5">
        <v>-506</v>
      </c>
    </row>
    <row spans="1:2" r="6">
      <c s="4" t="s" r="A6">
        <v>721</v>
      </c>
      <c s="5" t="n" r="B6">
        <v>-710</v>
      </c>
    </row>
    <row spans="1:2" r="7">
      <c s="4" t="s" r="A7">
        <v>718</v>
      </c>
      <c s="5" t="n" r="B7">
        <v>4529</v>
      </c>
    </row>
    <row spans="1:2" r="8">
      <c s="4" t="s" r="A8">
        <v>725</v>
      </c>
      <c s="8" t="n" r="B8">
        <v>3.35</v>
      </c>
    </row>
    <row spans="1:2" r="9">
      <c s="4" t="s" r="A9">
        <v>719</v>
      </c>
      <c s="11" t="n" r="B9">
        <v>7.86</v>
      </c>
    </row>
    <row spans="1:2" r="10">
      <c s="4" t="s" r="A10">
        <v>763</v>
      </c>
      <c s="11" t="n" r="B10">
        <v>3.14</v>
      </c>
    </row>
    <row spans="1:2" r="11">
      <c s="4" t="s" r="A11">
        <v>721</v>
      </c>
      <c s="11" t="n" r="B11">
        <v>8.85</v>
      </c>
    </row>
    <row spans="1:2" r="12">
      <c s="4" t="s" r="A12">
        <v>725</v>
      </c>
      <c s="8" t="n" r="B12">
        <v>5.02</v>
      </c>
    </row>
    <row spans="1:2" r="13">
      <c s="4" t="s" r="A13">
        <v>764</v>
      </c>
    </row>
    <row spans="1:2" r="14">
      <c s="4" t="s" r="A14">
        <v>718</v>
      </c>
      <c s="5" t="n" r="B14">
        <v>1892</v>
      </c>
    </row>
    <row spans="1:2" r="15">
      <c s="4" t="s" r="A15">
        <v>719</v>
      </c>
      <c s="5" t="n" r="B15">
        <v>1040</v>
      </c>
    </row>
    <row spans="1:2" r="16">
      <c s="4" t="s" r="A16">
        <v>763</v>
      </c>
      <c s="5" t="n" r="B16">
        <v>-64</v>
      </c>
    </row>
    <row spans="1:2" r="17">
      <c s="4" t="s" r="A17">
        <v>721</v>
      </c>
      <c s="5" t="n" r="B17">
        <v>-410</v>
      </c>
    </row>
    <row spans="1:2" r="18">
      <c s="4" t="s" r="A18">
        <v>718</v>
      </c>
      <c s="5" t="n" r="B18">
        <v>2458</v>
      </c>
    </row>
    <row spans="1:2" r="19">
      <c s="4" t="s" r="A19">
        <v>725</v>
      </c>
      <c s="8" t="n" r="B19">
        <v>6.83</v>
      </c>
    </row>
    <row spans="1:2" r="20">
      <c s="4" t="s" r="A20">
        <v>719</v>
      </c>
      <c s="11" t="n" r="B20">
        <v>8.880000000000001</v>
      </c>
    </row>
    <row spans="1:2" r="21">
      <c s="4" t="s" r="A21">
        <v>763</v>
      </c>
      <c s="11" t="n" r="B21">
        <v>6.86</v>
      </c>
    </row>
    <row spans="1:2" r="22">
      <c s="4" t="s" r="A22">
        <v>721</v>
      </c>
      <c s="11" t="n" r="B22">
        <v>7.76</v>
      </c>
    </row>
    <row spans="1:2" r="23">
      <c s="4" t="s" r="A23">
        <v>725</v>
      </c>
      <c s="8" t="n" r="B23">
        <v>7.5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765</v>
      </c>
      <c s="2" t="s" r="C1">
        <v>342</v>
      </c>
      <c s="2" t="s" r="K1">
        <v>1</v>
      </c>
    </row>
    <row spans="1:13" r="2">
      <c s="2" t="s" r="C2">
        <v>2</v>
      </c>
      <c s="2" t="s" r="D2">
        <v>402</v>
      </c>
      <c s="2" t="s" r="E2">
        <v>415</v>
      </c>
      <c s="2" t="s" r="F2">
        <v>403</v>
      </c>
      <c s="2" t="s" r="G2">
        <v>18</v>
      </c>
      <c s="2" t="s" r="H2">
        <v>416</v>
      </c>
      <c s="2" t="s" r="I2">
        <v>417</v>
      </c>
      <c s="2" t="s" r="J2">
        <v>418</v>
      </c>
      <c s="2" t="s" r="K2">
        <v>2</v>
      </c>
      <c s="2" t="s" r="L2">
        <v>18</v>
      </c>
      <c s="2" t="s" r="M2">
        <v>66</v>
      </c>
    </row>
    <row spans="1:13" r="3">
      <c s="3" t="s" r="A3">
        <v>766</v>
      </c>
    </row>
    <row spans="1:13" r="4">
      <c s="4" t="s" r="A4">
        <v>767</v>
      </c>
      <c s="6" t="n" r="C4">
        <v>-68088</v>
      </c>
      <c s="6" t="n" r="D4">
        <v>-114852</v>
      </c>
      <c s="6" t="n" r="E4">
        <v>-186631</v>
      </c>
      <c s="6" t="n" r="F4">
        <v>-424190</v>
      </c>
      <c s="6" t="n" r="G4">
        <v>-309227</v>
      </c>
      <c s="6" t="n" r="H4">
        <v>-101855</v>
      </c>
      <c s="6" t="n" r="I4">
        <v>7202</v>
      </c>
      <c s="6" t="n" r="J4">
        <v>-203003</v>
      </c>
      <c s="6" t="n" r="K4">
        <v>-793761</v>
      </c>
      <c s="6" t="n" r="L4">
        <v>-606883</v>
      </c>
      <c s="6" t="n" r="M4">
        <v>-424479</v>
      </c>
    </row>
    <row spans="1:13" r="5">
      <c s="4" t="s" r="A5">
        <v>768</v>
      </c>
      <c s="5" t="n" r="L5">
        <v>2566</v>
      </c>
      <c s="5" t="n" r="M5">
        <v>8456</v>
      </c>
    </row>
    <row spans="1:13" r="6">
      <c s="4" t="s" r="A6">
        <v>769</v>
      </c>
      <c s="5" t="n" r="K6">
        <v>0</v>
      </c>
      <c s="5" t="n" r="L6">
        <v>0</v>
      </c>
      <c s="5" t="n" r="M6">
        <v>0</v>
      </c>
    </row>
    <row spans="1:13" r="7">
      <c s="4" t="s" r="A7">
        <v>770</v>
      </c>
      <c s="6" t="n" r="K7">
        <v>-793761</v>
      </c>
      <c s="6" t="n" r="L7">
        <v>-609449</v>
      </c>
      <c s="6" t="n" r="M7">
        <v>-432935</v>
      </c>
    </row>
    <row spans="1:13" r="8">
      <c s="3" t="s" r="A8">
        <v>771</v>
      </c>
    </row>
    <row spans="1:13" r="9">
      <c s="4" t="s" r="A9">
        <v>98</v>
      </c>
      <c s="5" t="n" r="K9">
        <v>83941</v>
      </c>
      <c s="5" t="n" r="L9">
        <v>83364</v>
      </c>
      <c s="5" t="n" r="M9">
        <v>82745</v>
      </c>
    </row>
    <row spans="1:13" r="10">
      <c s="3" t="s" r="A10">
        <v>772</v>
      </c>
    </row>
    <row spans="1:13" r="11">
      <c s="4" t="s" r="A11">
        <v>773</v>
      </c>
      <c s="4" t="s" r="B11">
        <v>774</v>
      </c>
      <c s="5" t="n" r="K11">
        <v>0</v>
      </c>
      <c s="5" t="n" r="L11">
        <v>0</v>
      </c>
      <c s="5" t="n" r="M11">
        <v>0</v>
      </c>
    </row>
    <row spans="1:13" r="12">
      <c s="4" t="s" r="A12">
        <v>775</v>
      </c>
      <c s="5" t="n" r="K12">
        <v>83941</v>
      </c>
      <c s="5" t="n" r="L12">
        <v>83364</v>
      </c>
      <c s="5" t="n" r="M12">
        <v>82745</v>
      </c>
    </row>
    <row spans="1:13" r="13">
      <c s="3" t="s" r="A13">
        <v>96</v>
      </c>
    </row>
    <row spans="1:13" r="14">
      <c s="4" t="s" r="A14">
        <v>97</v>
      </c>
      <c s="8" t="n" r="C14">
        <v>-0.8100000000000001</v>
      </c>
      <c s="8" t="n" r="D14">
        <v>-1.37</v>
      </c>
      <c s="8" t="n" r="E14">
        <v>-2.22</v>
      </c>
      <c s="8" t="n" r="F14">
        <v>-5.06</v>
      </c>
      <c s="8" t="n" r="G14">
        <v>-3.7</v>
      </c>
      <c s="8" t="n" r="H14">
        <v>-1.22</v>
      </c>
      <c s="8" t="n" r="I14">
        <v>0.09</v>
      </c>
      <c s="8" t="n" r="J14">
        <v>-2.47</v>
      </c>
      <c s="8" t="n" r="K14">
        <v>-9.460000000000001</v>
      </c>
      <c s="8" t="n" r="L14">
        <v>-7.31</v>
      </c>
      <c s="8" t="n" r="M14">
        <v>-5.23</v>
      </c>
    </row>
    <row spans="1:13" r="15">
      <c s="4" t="s" r="A15">
        <v>99</v>
      </c>
      <c s="8" t="n" r="C15">
        <v>-0.8100000000000001</v>
      </c>
      <c s="8" t="n" r="D15">
        <v>-1.37</v>
      </c>
      <c s="8" t="n" r="E15">
        <v>-2.22</v>
      </c>
      <c s="8" t="n" r="F15">
        <v>-5.06</v>
      </c>
      <c s="8" t="n" r="G15">
        <v>-3.7</v>
      </c>
      <c s="8" t="n" r="H15">
        <v>-1.22</v>
      </c>
      <c s="8" t="n" r="I15">
        <v>0.09</v>
      </c>
      <c s="8" t="n" r="J15">
        <v>-2.47</v>
      </c>
      <c s="8" t="n" r="K15">
        <v>-9.460000000000001</v>
      </c>
      <c s="8" t="n" r="L15">
        <v>-7.31</v>
      </c>
      <c s="8" t="n" r="M15">
        <v>-5.23</v>
      </c>
    </row>
    <row spans="1:13" r="16">
      <c t="n" r="A16"/>
    </row>
    <row spans="1:13" r="17">
      <c s="4" t="s" r="A17">
        <v>774</v>
      </c>
      <c s="4" t="s" r="B17">
        <v>776</v>
      </c>
    </row>
  </sheetData>
  <mergeCells count="5">
    <mergeCell ref="A1:B2"/>
    <mergeCell ref="C1:J1"/>
    <mergeCell ref="K1:M1"/>
    <mergeCell ref="A16:L16"/>
    <mergeCell ref="B17:L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77</v>
      </c>
      <c s="2" t="s" r="B1">
        <v>1</v>
      </c>
    </row>
    <row spans="1:4" r="2">
      <c s="2" t="s" r="B2">
        <v>2</v>
      </c>
      <c s="2" t="s" r="C2">
        <v>18</v>
      </c>
      <c s="2" t="s" r="D2">
        <v>66</v>
      </c>
    </row>
    <row spans="1:4" r="3">
      <c s="3" t="s" r="A3">
        <v>778</v>
      </c>
    </row>
    <row spans="1:4" r="4">
      <c s="4" t="s" r="A4">
        <v>779</v>
      </c>
      <c s="10" t="n" r="B4">
        <v>6.8</v>
      </c>
      <c s="10" t="n" r="C4">
        <v>6.4</v>
      </c>
      <c s="10" t="n" r="D4">
        <v>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80</v>
      </c>
      <c s="2" t="s" r="B1">
        <v>1</v>
      </c>
    </row>
    <row spans="1:4" r="2">
      <c s="2" t="s" r="B2">
        <v>2</v>
      </c>
      <c s="2" t="s" r="C2">
        <v>18</v>
      </c>
      <c s="2" t="s" r="D2">
        <v>66</v>
      </c>
    </row>
    <row spans="1:4" r="3">
      <c s="3" t="s" r="A3">
        <v>781</v>
      </c>
    </row>
    <row spans="1:4" r="4">
      <c s="4" t="s" r="A4">
        <v>782</v>
      </c>
      <c s="9" t="n" r="B4">
        <v>27.6</v>
      </c>
      <c s="9" t="n" r="C4">
        <v>26.6</v>
      </c>
      <c s="9" t="n" r="D4">
        <v>29.5</v>
      </c>
    </row>
    <row spans="1:4" r="5">
      <c s="4" t="s" r="A5">
        <v>783</v>
      </c>
      <c s="10" t="n" r="B5">
        <v>11.6</v>
      </c>
      <c s="10" t="n" r="C5">
        <v>11.8</v>
      </c>
    </row>
    <row spans="1:4" r="6">
      <c s="4" t="s" r="A6">
        <v>784</v>
      </c>
      <c s="9" t="n" r="B6">
        <v>11.6</v>
      </c>
      <c s="9" t="n" r="C6">
        <v>11.8</v>
      </c>
    </row>
    <row spans="1:4" r="7">
      <c s="4" t="s" r="A7">
        <v>785</v>
      </c>
      <c s="4" t="s" r="B7">
        <v>330</v>
      </c>
    </row>
    <row spans="1:4" r="8">
      <c s="4" t="s" r="A8">
        <v>786</v>
      </c>
      <c s="4" t="s" r="B8">
        <v>7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88</v>
      </c>
      <c s="2" t="s" r="B1">
        <v>342</v>
      </c>
      <c s="2" t="s" r="J1">
        <v>1</v>
      </c>
    </row>
    <row spans="1:12" r="2">
      <c s="2" t="s" r="B2">
        <v>2</v>
      </c>
      <c s="2" t="s" r="C2">
        <v>402</v>
      </c>
      <c s="2" t="s" r="D2">
        <v>415</v>
      </c>
      <c s="2" t="s" r="E2">
        <v>403</v>
      </c>
      <c s="2" t="s" r="F2">
        <v>18</v>
      </c>
      <c s="2" t="s" r="G2">
        <v>416</v>
      </c>
      <c s="2" t="s" r="H2">
        <v>417</v>
      </c>
      <c s="2" t="s" r="I2">
        <v>418</v>
      </c>
      <c s="2" t="s" r="J2">
        <v>2</v>
      </c>
      <c s="2" t="s" r="K2">
        <v>18</v>
      </c>
      <c s="2" t="s" r="L2">
        <v>66</v>
      </c>
    </row>
    <row spans="1:12" r="3">
      <c s="3" t="s" r="A3">
        <v>789</v>
      </c>
    </row>
    <row spans="1:12" r="4">
      <c s="4" t="s" r="A4">
        <v>790</v>
      </c>
      <c s="6" t="n" r="J4">
        <v>15554</v>
      </c>
      <c s="6" t="n" r="K4">
        <v>1772</v>
      </c>
      <c s="6" t="n" r="L4">
        <v>-3018</v>
      </c>
    </row>
    <row spans="1:12" r="5">
      <c s="4" t="s" r="A5">
        <v>791</v>
      </c>
      <c s="5" t="n" r="J5">
        <v>0</v>
      </c>
      <c s="5" t="n" r="K5">
        <v>-23555</v>
      </c>
      <c s="5" t="n" r="L5">
        <v>0</v>
      </c>
    </row>
    <row spans="1:12" r="6">
      <c s="4" t="s" r="A6">
        <v>117</v>
      </c>
      <c s="5" t="n" r="J6">
        <v>-6450</v>
      </c>
      <c s="5" t="n" r="K6">
        <v>-197</v>
      </c>
      <c s="5" t="n" r="L6">
        <v>3268</v>
      </c>
    </row>
    <row spans="1:12" r="7">
      <c s="4" t="s" r="A7">
        <v>792</v>
      </c>
      <c s="6" t="n" r="B7">
        <v>-7211</v>
      </c>
      <c s="6" t="n" r="C7">
        <v>2617</v>
      </c>
      <c s="6" t="n" r="D7">
        <v>12157</v>
      </c>
      <c s="6" t="n" r="E7">
        <v>1541</v>
      </c>
      <c s="6" t="n" r="F7">
        <v>-4591</v>
      </c>
      <c s="6" t="n" r="G7">
        <v>1709</v>
      </c>
      <c s="6" t="n" r="H7">
        <v>-18098</v>
      </c>
      <c s="6" t="n" r="I7">
        <v>-1000</v>
      </c>
      <c s="6" t="n" r="J7">
        <v>9104</v>
      </c>
      <c s="6" t="n" r="K7">
        <v>-21980</v>
      </c>
      <c s="6" t="n" r="L7">
        <v>25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93</v>
      </c>
      <c s="2" t="s" r="B1">
        <v>1</v>
      </c>
    </row>
    <row spans="1:4" r="2">
      <c s="2" t="s" r="B2">
        <v>2</v>
      </c>
      <c s="2" t="s" r="C2">
        <v>18</v>
      </c>
      <c s="2" t="s" r="D2">
        <v>66</v>
      </c>
    </row>
    <row spans="1:4" r="3">
      <c s="3" t="s" r="A3">
        <v>794</v>
      </c>
    </row>
    <row spans="1:4" r="4">
      <c s="4" t="s" r="A4">
        <v>795</v>
      </c>
      <c s="6" t="n" r="B4">
        <v>2559</v>
      </c>
      <c s="6" t="n" r="C4">
        <v>-14421</v>
      </c>
      <c s="6" t="n" r="D4">
        <v>3210</v>
      </c>
    </row>
    <row spans="1:4" r="5">
      <c s="4" t="s" r="A5">
        <v>89</v>
      </c>
      <c s="5" t="n" r="B5">
        <v>0</v>
      </c>
      <c s="5" t="n" r="C5">
        <v>-11010</v>
      </c>
      <c s="5" t="n" r="D5">
        <v>15324</v>
      </c>
    </row>
    <row spans="1:4" r="6">
      <c s="4" t="s" r="A6">
        <v>796</v>
      </c>
      <c s="5" t="n" r="B6">
        <v>0</v>
      </c>
      <c s="5" t="n" r="C6">
        <v>28759</v>
      </c>
      <c s="5" t="n" r="D6">
        <v>30074</v>
      </c>
    </row>
    <row spans="1:4" r="7">
      <c s="4" t="s" r="A7">
        <v>797</v>
      </c>
      <c s="6" t="n" r="B7">
        <v>2559</v>
      </c>
      <c s="6" t="n" r="C7">
        <v>3328</v>
      </c>
      <c s="6" t="n" r="D7">
        <v>486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8</v>
      </c>
      <c s="2" t="s" r="B1">
        <v>2</v>
      </c>
      <c s="2" t="s" r="C1">
        <v>18</v>
      </c>
    </row>
    <row spans="1:3" r="2">
      <c s="3" t="s" r="A2">
        <v>789</v>
      </c>
    </row>
    <row spans="1:3" r="3">
      <c s="4" t="s" r="A3">
        <v>799</v>
      </c>
      <c s="6" t="n" r="B3">
        <v>23777</v>
      </c>
      <c s="6" t="n" r="C3">
        <v>26872</v>
      </c>
    </row>
    <row spans="1:3" r="4">
      <c s="4" t="s" r="A4">
        <v>800</v>
      </c>
      <c s="5" t="n" r="B4">
        <v>37793</v>
      </c>
      <c s="5" t="n" r="C4">
        <v>51967</v>
      </c>
    </row>
    <row spans="1:3" r="5">
      <c s="4" t="s" r="A5">
        <v>801</v>
      </c>
      <c s="5" t="n" r="B5">
        <v>4466</v>
      </c>
      <c s="5" t="n" r="C5">
        <v>5126</v>
      </c>
    </row>
    <row spans="1:3" r="6">
      <c s="4" t="s" r="A6">
        <v>802</v>
      </c>
      <c s="5" t="n" r="B6">
        <v>32602</v>
      </c>
      <c s="5" t="n" r="C6">
        <v>30165</v>
      </c>
    </row>
    <row spans="1:3" r="7">
      <c s="4" t="s" r="A7">
        <v>117</v>
      </c>
      <c s="5" t="n" r="B7">
        <v>37661</v>
      </c>
      <c s="5" t="n" r="C7">
        <v>47027</v>
      </c>
    </row>
    <row spans="1:3" r="8">
      <c s="4" t="s" r="A8">
        <v>803</v>
      </c>
      <c s="6" t="n" r="B8">
        <v>136299</v>
      </c>
      <c s="6" t="n" r="C8">
        <v>16115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804</v>
      </c>
      <c s="2" t="s" r="B1">
        <v>2</v>
      </c>
      <c s="2" t="s" r="C1">
        <v>18</v>
      </c>
    </row>
    <row spans="1:3" r="2">
      <c s="4" t="s" r="A2">
        <v>805</v>
      </c>
      <c s="6" t="n" r="B2">
        <v>9493</v>
      </c>
      <c s="6" t="n" r="C2">
        <v>238805</v>
      </c>
    </row>
    <row spans="1:3" r="3">
      <c s="4" t="s" r="A3">
        <v>648</v>
      </c>
      <c s="5" t="n" r="B3">
        <v>18247</v>
      </c>
      <c s="5" t="n" r="C3">
        <v>9725</v>
      </c>
    </row>
    <row spans="1:3" r="4">
      <c s="4" t="s" r="A4">
        <v>806</v>
      </c>
      <c s="5" t="n" r="B4">
        <v>242</v>
      </c>
      <c s="5" t="n" r="C4">
        <v>302</v>
      </c>
    </row>
    <row spans="1:3" r="5">
      <c s="4" t="s" r="A5">
        <v>22</v>
      </c>
      <c s="5" t="n" r="B5">
        <v>16082</v>
      </c>
      <c s="5" t="n" r="C5">
        <v>24231</v>
      </c>
    </row>
    <row spans="1:3" r="6">
      <c s="4" t="s" r="A6">
        <v>802</v>
      </c>
      <c s="5" t="n" r="B6">
        <v>130267</v>
      </c>
      <c s="5" t="n" r="C6">
        <v>143763</v>
      </c>
    </row>
    <row spans="1:3" r="7">
      <c s="4" t="s" r="A7">
        <v>801</v>
      </c>
      <c s="5" t="n" r="B7">
        <v>27822</v>
      </c>
      <c s="5" t="n" r="C7">
        <v>26200</v>
      </c>
    </row>
    <row spans="1:3" r="8">
      <c s="4" t="s" r="A8">
        <v>807</v>
      </c>
      <c s="5" t="n" r="B8">
        <v>56430</v>
      </c>
      <c s="5" t="n" r="C8">
        <v>62864</v>
      </c>
    </row>
    <row spans="1:3" r="9">
      <c s="4" t="s" r="A9">
        <v>808</v>
      </c>
      <c s="5" t="n" r="B9">
        <v>11568</v>
      </c>
      <c s="5" t="n" r="C9">
        <v>11844</v>
      </c>
    </row>
    <row spans="1:3" r="10">
      <c s="4" t="s" r="A10">
        <v>117</v>
      </c>
      <c s="5" t="n" r="B10">
        <v>18914</v>
      </c>
      <c s="5" t="n" r="C10">
        <v>15722</v>
      </c>
    </row>
    <row spans="1:3" r="11">
      <c s="4" t="s" r="A11">
        <v>809</v>
      </c>
      <c s="6" t="n" r="B11">
        <v>289065</v>
      </c>
      <c s="6" t="n" r="C11">
        <v>53345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0</v>
      </c>
      <c s="2" t="s" r="B1">
        <v>2</v>
      </c>
      <c s="2" t="s" r="C1">
        <v>18</v>
      </c>
    </row>
    <row spans="1:3" r="2">
      <c s="3" t="s" r="A2">
        <v>789</v>
      </c>
    </row>
    <row spans="1:3" r="3">
      <c s="4" t="s" r="A3">
        <v>811</v>
      </c>
      <c s="6" t="n" r="B3">
        <v>110410</v>
      </c>
      <c s="6" t="n" r="C3">
        <v>131015</v>
      </c>
    </row>
    <row spans="1:3" r="4">
      <c s="4" t="s" r="A4">
        <v>812</v>
      </c>
      <c s="5" t="n" r="B4">
        <v>53936</v>
      </c>
      <c s="5" t="n" r="C4">
        <v>59125</v>
      </c>
    </row>
    <row spans="1:3" r="5">
      <c s="4" t="s" r="A5">
        <v>813</v>
      </c>
      <c s="5" t="n" r="B5">
        <v>11568</v>
      </c>
      <c s="5" t="n" r="C5">
        <v>11844</v>
      </c>
    </row>
    <row spans="1:3" r="6">
      <c s="4" t="s" r="A6">
        <v>40</v>
      </c>
      <c s="5" t="n" r="B6">
        <v>23734</v>
      </c>
      <c s="5" t="n" r="C6">
        <v>16247</v>
      </c>
    </row>
    <row spans="1:3" r="7">
      <c s="4" t="s" r="A7">
        <v>814</v>
      </c>
      <c s="5" t="n" r="B7">
        <v>125530</v>
      </c>
      <c s="5" t="n" r="C7">
        <v>120092</v>
      </c>
    </row>
    <row spans="1:3" r="8">
      <c s="4" t="s" r="A8">
        <v>815</v>
      </c>
      <c s="5" t="n" r="B8">
        <v>39963</v>
      </c>
      <c s="5" t="n" r="C8">
        <v>31617</v>
      </c>
    </row>
    <row spans="1:3" r="9">
      <c s="4" t="s" r="A9">
        <v>117</v>
      </c>
      <c s="5" t="n" r="B9">
        <v>89722</v>
      </c>
      <c s="5" t="n" r="C9">
        <v>92080</v>
      </c>
    </row>
    <row spans="1:3" r="10">
      <c s="4" t="s" r="A10">
        <v>816</v>
      </c>
      <c s="6" t="n" r="B10">
        <v>454863</v>
      </c>
      <c s="6" t="n" r="C10">
        <v>46202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7</v>
      </c>
      <c s="2" t="s" r="B1">
        <v>2</v>
      </c>
      <c s="2" t="s" r="C1">
        <v>18</v>
      </c>
    </row>
    <row spans="1:3" r="2">
      <c s="3" t="s" r="A2">
        <v>789</v>
      </c>
    </row>
    <row spans="1:3" r="3">
      <c s="4" t="s" r="A3">
        <v>818</v>
      </c>
      <c s="6" t="n" r="B3">
        <v>-291520</v>
      </c>
      <c s="6" t="n" r="C3">
        <v>-188920</v>
      </c>
    </row>
    <row spans="1:3" r="4">
      <c s="4" t="s" r="A4">
        <v>819</v>
      </c>
      <c s="5" t="n" r="B4">
        <v>1397</v>
      </c>
      <c s="5" t="n" r="C4">
        <v>1101</v>
      </c>
    </row>
    <row spans="1:3" r="5">
      <c s="4" t="s" r="A5">
        <v>820</v>
      </c>
      <c s="5" t="n" r="B5">
        <v>-18467</v>
      </c>
      <c s="5" t="n" r="C5">
        <v>-8254</v>
      </c>
    </row>
    <row spans="1:3" r="6">
      <c s="4" t="s" r="A6">
        <v>821</v>
      </c>
      <c s="6" t="n" r="B6">
        <v>-308590</v>
      </c>
      <c s="6" t="n" r="C6">
        <v>-1960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t="s" r="A1">
        <v>170</v>
      </c>
      <c s="2" t="s" r="B1">
        <v>1</v>
      </c>
    </row>
    <row spans="1:2" r="2">
      <c s="2" t="s" r="B2">
        <v>2</v>
      </c>
    </row>
    <row spans="1:2" r="3">
      <c s="4" t="s" r="A3">
        <v>170</v>
      </c>
      <c s="4" t="s" r="B3">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22</v>
      </c>
      <c s="2" t="s" r="B1">
        <v>342</v>
      </c>
      <c s="2" t="s" r="J1">
        <v>1</v>
      </c>
    </row>
    <row spans="1:12" r="2">
      <c s="2" t="s" r="B2">
        <v>2</v>
      </c>
      <c s="2" t="s" r="C2">
        <v>402</v>
      </c>
      <c s="2" t="s" r="D2">
        <v>415</v>
      </c>
      <c s="2" t="s" r="E2">
        <v>403</v>
      </c>
      <c s="2" t="s" r="F2">
        <v>18</v>
      </c>
      <c s="2" t="s" r="G2">
        <v>416</v>
      </c>
      <c s="2" t="s" r="H2">
        <v>417</v>
      </c>
      <c s="2" t="s" r="I2">
        <v>418</v>
      </c>
      <c s="2" t="s" r="J2">
        <v>2</v>
      </c>
      <c s="2" t="s" r="K2">
        <v>18</v>
      </c>
      <c s="2" t="s" r="L2">
        <v>66</v>
      </c>
    </row>
    <row spans="1:12" r="3">
      <c s="3" t="s" r="A3">
        <v>823</v>
      </c>
    </row>
    <row spans="1:12" r="4">
      <c s="4" t="s" r="A4">
        <v>67</v>
      </c>
      <c s="6" t="n" r="B4">
        <v>1715797</v>
      </c>
      <c s="6" t="n" r="C4">
        <v>1630034</v>
      </c>
      <c s="6" t="n" r="D4">
        <v>1630154</v>
      </c>
      <c s="6" t="n" r="E4">
        <v>1342548</v>
      </c>
      <c s="6" t="n" r="F4">
        <v>1694367</v>
      </c>
      <c s="6" t="n" r="G4">
        <v>1587522</v>
      </c>
      <c s="6" t="n" r="H4">
        <v>1618097</v>
      </c>
      <c s="6" t="n" r="I4">
        <v>1343058</v>
      </c>
      <c s="6" t="n" r="J4">
        <v>6318533</v>
      </c>
      <c s="6" t="n" r="K4">
        <v>6243044</v>
      </c>
      <c s="6" t="n" r="L4">
        <v>6246884</v>
      </c>
    </row>
    <row spans="1:12" r="5">
      <c s="4" t="s" r="A5">
        <v>824</v>
      </c>
      <c s="5" t="n" r="B5">
        <v>649983</v>
      </c>
      <c s="5" t="n" r="C5">
        <v>648409</v>
      </c>
      <c s="5" t="n" r="D5">
        <v>644870</v>
      </c>
      <c s="5" t="n" r="E5">
        <v>597688</v>
      </c>
      <c s="5" t="n" r="F5">
        <v>678769</v>
      </c>
      <c s="5" t="n" r="G5">
        <v>651413</v>
      </c>
      <c s="5" t="n" r="H5">
        <v>635528</v>
      </c>
      <c s="5" t="n" r="I5">
        <v>599310</v>
      </c>
      <c s="5" t="n" r="J5">
        <v>2540950</v>
      </c>
      <c s="5" t="n" r="K5">
        <v>2565020</v>
      </c>
      <c s="5" t="n" r="L5">
        <v>2504529</v>
      </c>
    </row>
    <row spans="1:12" r="6">
      <c s="4" t="s" r="A6">
        <v>825</v>
      </c>
      <c s="5" t="n" r="B6">
        <v>419800</v>
      </c>
      <c s="5" t="n" r="C6">
        <v>427259</v>
      </c>
      <c s="5" t="n" r="D6">
        <v>418928</v>
      </c>
      <c s="5" t="n" r="E6">
        <v>414636</v>
      </c>
      <c s="5" t="n" r="F6">
        <v>420012</v>
      </c>
      <c s="5" t="n" r="G6">
        <v>408684</v>
      </c>
      <c s="5" t="n" r="H6">
        <v>408399</v>
      </c>
      <c s="5" t="n" r="I6">
        <v>401833</v>
      </c>
      <c s="5" t="n" r="J6">
        <v>1680623</v>
      </c>
      <c s="5" t="n" r="K6">
        <v>1638928</v>
      </c>
      <c s="5" t="n" r="L6">
        <v>1660289</v>
      </c>
    </row>
    <row spans="1:12" r="7">
      <c s="4" t="s" r="A7">
        <v>72</v>
      </c>
      <c s="5" t="n" r="B7">
        <v>186100</v>
      </c>
      <c s="5" t="n" r="C7">
        <v>175865</v>
      </c>
      <c s="5" t="n" r="D7">
        <v>174062</v>
      </c>
      <c s="5" t="n" r="E7">
        <v>174871</v>
      </c>
      <c s="5" t="n" r="F7">
        <v>191582</v>
      </c>
      <c s="5" t="n" r="G7">
        <v>177330</v>
      </c>
      <c s="5" t="n" r="H7">
        <v>179734</v>
      </c>
      <c s="5" t="n" r="I7">
        <v>182182</v>
      </c>
      <c s="5" t="n" r="J7">
        <v>710898</v>
      </c>
      <c s="5" t="n" r="K7">
        <v>730828</v>
      </c>
      <c s="5" t="n" r="L7">
        <v>729285</v>
      </c>
    </row>
    <row spans="1:12" r="8">
      <c s="4" t="s" r="A8">
        <v>73</v>
      </c>
      <c s="5" t="n" r="B8">
        <v>19239</v>
      </c>
      <c s="5" t="n" r="C8">
        <v>35</v>
      </c>
      <c s="5" t="n" r="D8">
        <v>4902</v>
      </c>
      <c s="5" t="n" r="E8">
        <v>0</v>
      </c>
      <c s="5" t="n" r="F8">
        <v>16970</v>
      </c>
      <c s="5" t="n" r="G8">
        <v>0</v>
      </c>
      <c s="5" t="n" r="H8">
        <v>0</v>
      </c>
      <c s="5" t="n" r="I8">
        <v>0</v>
      </c>
      <c s="5" t="n" r="J8">
        <v>24176</v>
      </c>
      <c s="5" t="n" r="K8">
        <v>16970</v>
      </c>
      <c s="5" t="n" r="L8">
        <v>37651</v>
      </c>
    </row>
    <row spans="1:12" r="9">
      <c s="4" t="s" r="A9">
        <v>826</v>
      </c>
      <c s="5" t="n" r="B9">
        <v>87227</v>
      </c>
      <c s="5" t="n" r="C9">
        <v>78202</v>
      </c>
      <c s="5" t="n" r="D9">
        <v>82197</v>
      </c>
      <c s="5" t="n" r="E9">
        <v>72705</v>
      </c>
      <c s="5" t="n" r="F9">
        <v>67812</v>
      </c>
      <c s="5" t="n" r="G9">
        <v>89574</v>
      </c>
      <c s="5" t="n" r="H9">
        <v>75328</v>
      </c>
      <c s="5" t="n" r="I9">
        <v>80800</v>
      </c>
      <c s="5" t="n" r="J9">
        <v>320331</v>
      </c>
      <c s="5" t="n" r="K9">
        <v>313514</v>
      </c>
      <c s="5" t="n" r="L9">
        <v>293207</v>
      </c>
    </row>
    <row spans="1:12" r="10">
      <c s="4" t="s" r="A10">
        <v>827</v>
      </c>
      <c s="5" t="n" r="B10">
        <v>-5678</v>
      </c>
      <c s="5" t="n" r="C10">
        <v>47172</v>
      </c>
      <c s="5" t="n" r="D10">
        <v>-1628</v>
      </c>
      <c s="5" t="n" r="E10">
        <v>165</v>
      </c>
      <c s="5" t="n" r="F10">
        <v>13304</v>
      </c>
      <c s="5" t="n" r="G10">
        <v>6186</v>
      </c>
      <c s="5" t="n" r="H10">
        <v>1113</v>
      </c>
      <c s="5" t="n" r="I10">
        <v>2395</v>
      </c>
      <c s="5" t="n" r="J10">
        <v>40031</v>
      </c>
      <c s="5" t="n" r="K10">
        <v>22998</v>
      </c>
      <c s="5" t="n" r="L10">
        <v>48127</v>
      </c>
    </row>
    <row spans="1:12" r="11">
      <c s="4" t="s" r="A11">
        <v>828</v>
      </c>
      <c s="5" t="n" r="B11">
        <v>347770</v>
      </c>
      <c s="6" t="n" r="C11">
        <v>347436</v>
      </c>
      <c s="6" t="n" r="D11">
        <v>303567</v>
      </c>
      <c s="6" t="n" r="E11">
        <v>82813</v>
      </c>
      <c s="5" t="n" r="F11">
        <v>332526</v>
      </c>
      <c s="6" t="n" r="G11">
        <v>266707</v>
      </c>
      <c s="6" t="n" r="H11">
        <v>320221</v>
      </c>
      <c s="6" t="n" r="I11">
        <v>81328</v>
      </c>
      <c s="5" t="n" r="J11">
        <v>1081586</v>
      </c>
      <c s="5" t="n" r="K11">
        <v>1000782</v>
      </c>
      <c s="5" t="n" r="L11">
        <v>1070050</v>
      </c>
    </row>
    <row spans="1:12" r="12">
      <c s="4" t="s" r="A12">
        <v>829</v>
      </c>
      <c s="5" t="n" r="B12">
        <v>14040242</v>
      </c>
      <c s="5" t="n" r="F12">
        <v>15097302</v>
      </c>
      <c s="5" t="n" r="J12">
        <v>14040242</v>
      </c>
      <c s="5" t="n" r="K12">
        <v>15097302</v>
      </c>
      <c s="5" t="n" r="L12">
        <v>16292713</v>
      </c>
    </row>
    <row spans="1:12" r="13">
      <c s="4" t="s" r="A13">
        <v>830</v>
      </c>
      <c s="5" t="n" r="J13">
        <v>318164</v>
      </c>
      <c s="5" t="n" r="K13">
        <v>324526</v>
      </c>
      <c s="5" t="n" r="L13">
        <v>390280</v>
      </c>
    </row>
    <row spans="1:12" r="14">
      <c s="4" t="s" r="A14">
        <v>831</v>
      </c>
      <c s="5" t="n" r="J14">
        <v>10713</v>
      </c>
      <c s="5" t="n" r="K14">
        <v>16715</v>
      </c>
      <c s="5" t="n" r="L14">
        <v>28540</v>
      </c>
    </row>
    <row spans="1:12" r="15">
      <c s="4" t="s" r="A15">
        <v>832</v>
      </c>
    </row>
    <row spans="1:12" r="16">
      <c s="3" t="s" r="A16">
        <v>823</v>
      </c>
    </row>
    <row spans="1:12" r="17">
      <c s="4" t="s" r="A17">
        <v>67</v>
      </c>
      <c s="5" t="n" r="J17">
        <v>16905</v>
      </c>
      <c s="5" t="n" r="K17">
        <v>16734</v>
      </c>
      <c s="5" t="n" r="L17">
        <v>16507</v>
      </c>
    </row>
    <row spans="1:12" r="18">
      <c s="4" t="s" r="A18">
        <v>358</v>
      </c>
    </row>
    <row spans="1:12" r="19">
      <c s="3" t="s" r="A19">
        <v>823</v>
      </c>
    </row>
    <row spans="1:12" r="20">
      <c s="4" t="s" r="A20">
        <v>67</v>
      </c>
      <c s="5" t="n" r="J20">
        <v>3161503</v>
      </c>
      <c s="5" t="n" r="K20">
        <v>3131595</v>
      </c>
      <c s="5" t="n" r="L20">
        <v>3084780</v>
      </c>
    </row>
    <row spans="1:12" r="21">
      <c s="4" t="s" r="A21">
        <v>824</v>
      </c>
      <c s="5" t="n" r="J21">
        <v>927674</v>
      </c>
      <c s="5" t="n" r="K21">
        <v>953577</v>
      </c>
      <c s="5" t="n" r="L21">
        <v>888914</v>
      </c>
    </row>
    <row spans="1:12" r="22">
      <c s="4" t="s" r="A22">
        <v>825</v>
      </c>
      <c s="5" t="n" r="J22">
        <v>1018930</v>
      </c>
      <c s="5" t="n" r="K22">
        <v>984704</v>
      </c>
      <c s="5" t="n" r="L22">
        <v>959182</v>
      </c>
    </row>
    <row spans="1:12" r="23">
      <c s="4" t="s" r="A23">
        <v>72</v>
      </c>
      <c s="5" t="n" r="J23">
        <v>240868</v>
      </c>
      <c s="5" t="n" r="K23">
        <v>262136</v>
      </c>
      <c s="5" t="n" r="L23">
        <v>262409</v>
      </c>
    </row>
    <row spans="1:12" r="24">
      <c s="4" t="s" r="A24">
        <v>73</v>
      </c>
      <c s="5" t="n" r="J24">
        <v>0</v>
      </c>
      <c s="5" t="n" r="K24">
        <v>0</v>
      </c>
      <c s="5" t="n" r="L24">
        <v>0</v>
      </c>
    </row>
    <row spans="1:12" r="25">
      <c s="4" t="s" r="A25">
        <v>826</v>
      </c>
      <c s="5" t="n" r="J25">
        <v>0</v>
      </c>
      <c s="5" t="n" r="K25">
        <v>0</v>
      </c>
      <c s="5" t="n" r="L25">
        <v>0</v>
      </c>
    </row>
    <row spans="1:12" r="26">
      <c s="4" t="s" r="A26">
        <v>827</v>
      </c>
      <c s="5" t="n" r="J26">
        <v>0</v>
      </c>
      <c s="5" t="n" r="K26">
        <v>0</v>
      </c>
      <c s="5" t="n" r="L26">
        <v>0</v>
      </c>
    </row>
    <row spans="1:12" r="27">
      <c s="4" t="s" r="A27">
        <v>828</v>
      </c>
      <c s="5" t="n" r="J27">
        <v>974031</v>
      </c>
      <c s="5" t="n" r="K27">
        <v>931178</v>
      </c>
      <c s="5" t="n" r="L27">
        <v>974275</v>
      </c>
    </row>
    <row spans="1:12" r="28">
      <c s="4" t="s" r="A28">
        <v>829</v>
      </c>
      <c s="5" t="n" r="B28">
        <v>7720181</v>
      </c>
      <c s="5" t="n" r="F28">
        <v>7933564</v>
      </c>
      <c s="5" t="n" r="J28">
        <v>7720181</v>
      </c>
      <c s="5" t="n" r="K28">
        <v>7933564</v>
      </c>
      <c s="5" t="n" r="L28">
        <v>8061701</v>
      </c>
    </row>
    <row spans="1:12" r="29">
      <c s="4" t="s" r="A29">
        <v>830</v>
      </c>
      <c s="5" t="n" r="J29">
        <v>50403</v>
      </c>
      <c s="5" t="n" r="K29">
        <v>75742</v>
      </c>
      <c s="5" t="n" r="L29">
        <v>65821</v>
      </c>
    </row>
    <row spans="1:12" r="30">
      <c s="4" t="s" r="A30">
        <v>833</v>
      </c>
    </row>
    <row spans="1:12" r="31">
      <c s="3" t="s" r="A31">
        <v>823</v>
      </c>
    </row>
    <row spans="1:12" r="32">
      <c s="4" t="s" r="A32">
        <v>67</v>
      </c>
      <c s="5" t="n" r="J32">
        <v>10</v>
      </c>
    </row>
    <row spans="1:12" r="33">
      <c s="4" t="s" r="A33">
        <v>356</v>
      </c>
    </row>
    <row spans="1:12" r="34">
      <c s="3" t="s" r="A34">
        <v>823</v>
      </c>
    </row>
    <row spans="1:12" r="35">
      <c s="4" t="s" r="A35">
        <v>67</v>
      </c>
      <c s="5" t="n" r="J35">
        <v>1350623</v>
      </c>
      <c s="5" t="n" r="K35">
        <v>1385757</v>
      </c>
      <c s="5" t="n" r="L35">
        <v>1367669</v>
      </c>
    </row>
    <row spans="1:12" r="36">
      <c s="4" t="s" r="A36">
        <v>824</v>
      </c>
      <c s="5" t="n" r="J36">
        <v>605771</v>
      </c>
      <c s="5" t="n" r="K36">
        <v>610750</v>
      </c>
      <c s="5" t="n" r="L36">
        <v>625852</v>
      </c>
    </row>
    <row spans="1:12" r="37">
      <c s="4" t="s" r="A37">
        <v>825</v>
      </c>
      <c s="5" t="n" r="J37">
        <v>233641</v>
      </c>
      <c s="5" t="n" r="K37">
        <v>243456</v>
      </c>
      <c s="5" t="n" r="L37">
        <v>262645</v>
      </c>
    </row>
    <row spans="1:12" r="38">
      <c s="4" t="s" r="A38">
        <v>72</v>
      </c>
      <c s="5" t="n" r="J38">
        <v>203928</v>
      </c>
      <c s="5" t="n" r="K38">
        <v>206031</v>
      </c>
      <c s="5" t="n" r="L38">
        <v>200372</v>
      </c>
    </row>
    <row spans="1:12" r="39">
      <c s="4" t="s" r="A39">
        <v>73</v>
      </c>
      <c s="5" t="n" r="J39">
        <v>0</v>
      </c>
      <c s="5" t="n" r="K39">
        <v>0</v>
      </c>
      <c s="5" t="n" r="L39">
        <v>0</v>
      </c>
    </row>
    <row spans="1:12" r="40">
      <c s="4" t="s" r="A40">
        <v>826</v>
      </c>
      <c s="5" t="n" r="J40">
        <v>0</v>
      </c>
      <c s="5" t="n" r="K40">
        <v>0</v>
      </c>
      <c s="5" t="n" r="L40">
        <v>0</v>
      </c>
    </row>
    <row spans="1:12" r="41">
      <c s="4" t="s" r="A41">
        <v>827</v>
      </c>
      <c s="5" t="n" r="J41">
        <v>0</v>
      </c>
      <c s="5" t="n" r="K41">
        <v>0</v>
      </c>
      <c s="5" t="n" r="L41">
        <v>0</v>
      </c>
    </row>
    <row spans="1:12" r="42">
      <c s="4" t="s" r="A42">
        <v>828</v>
      </c>
      <c s="5" t="n" r="J42">
        <v>307283</v>
      </c>
      <c s="5" t="n" r="K42">
        <v>325520</v>
      </c>
      <c s="5" t="n" r="L42">
        <v>278800</v>
      </c>
    </row>
    <row spans="1:12" r="43">
      <c s="4" t="s" r="A43">
        <v>829</v>
      </c>
      <c s="5" t="n" r="B43">
        <v>3664574</v>
      </c>
      <c s="5" t="n" r="F43">
        <v>3823347</v>
      </c>
      <c s="5" t="n" r="J43">
        <v>3664574</v>
      </c>
      <c s="5" t="n" r="K43">
        <v>3823347</v>
      </c>
      <c s="5" t="n" r="L43">
        <v>3991147</v>
      </c>
    </row>
    <row spans="1:12" r="44">
      <c s="4" t="s" r="A44">
        <v>830</v>
      </c>
      <c s="5" t="n" r="J44">
        <v>109727</v>
      </c>
      <c s="5" t="n" r="K44">
        <v>96590</v>
      </c>
      <c s="5" t="n" r="L44">
        <v>130786</v>
      </c>
    </row>
    <row spans="1:12" r="45">
      <c s="4" t="s" r="A45">
        <v>834</v>
      </c>
    </row>
    <row spans="1:12" r="46">
      <c s="3" t="s" r="A46">
        <v>823</v>
      </c>
    </row>
    <row spans="1:12" r="47">
      <c s="4" t="s" r="A47">
        <v>67</v>
      </c>
      <c s="5" t="n" r="J47">
        <v>3436</v>
      </c>
      <c s="5" t="n" r="K47">
        <v>2473</v>
      </c>
      <c s="5" t="n" r="L47">
        <v>1175</v>
      </c>
    </row>
    <row spans="1:12" r="48">
      <c s="4" t="s" r="A48">
        <v>316</v>
      </c>
    </row>
    <row spans="1:12" r="49">
      <c s="3" t="s" r="A49">
        <v>823</v>
      </c>
    </row>
    <row spans="1:12" r="50">
      <c s="4" t="s" r="A50">
        <v>67</v>
      </c>
      <c s="5" t="n" r="J50">
        <v>1610636</v>
      </c>
      <c s="5" t="n" r="K50">
        <v>1560433</v>
      </c>
      <c s="5" t="n" r="L50">
        <v>1579275</v>
      </c>
    </row>
    <row spans="1:12" r="51">
      <c s="4" t="s" r="A51">
        <v>824</v>
      </c>
      <c s="5" t="n" r="J51">
        <v>991117</v>
      </c>
      <c s="5" t="n" r="K51">
        <v>983978</v>
      </c>
      <c s="5" t="n" r="L51">
        <v>977640</v>
      </c>
    </row>
    <row spans="1:12" r="52">
      <c s="4" t="s" r="A52">
        <v>825</v>
      </c>
      <c s="5" t="n" r="J52">
        <v>314878</v>
      </c>
      <c s="5" t="n" r="K52">
        <v>300116</v>
      </c>
      <c s="5" t="n" r="L52">
        <v>312017</v>
      </c>
    </row>
    <row spans="1:12" r="53">
      <c s="4" t="s" r="A53">
        <v>72</v>
      </c>
      <c s="5" t="n" r="J53">
        <v>198143</v>
      </c>
      <c s="5" t="n" r="K53">
        <v>194493</v>
      </c>
      <c s="5" t="n" r="L53">
        <v>196909</v>
      </c>
    </row>
    <row spans="1:12" r="54">
      <c s="4" t="s" r="A54">
        <v>73</v>
      </c>
      <c s="5" t="n" r="J54">
        <v>0</v>
      </c>
      <c s="5" t="n" r="K54">
        <v>0</v>
      </c>
      <c s="5" t="n" r="L54">
        <v>0</v>
      </c>
    </row>
    <row spans="1:12" r="55">
      <c s="4" t="s" r="A55">
        <v>826</v>
      </c>
      <c s="5" t="n" r="J55">
        <v>0</v>
      </c>
      <c s="5" t="n" r="K55">
        <v>0</v>
      </c>
      <c s="5" t="n" r="L55">
        <v>0</v>
      </c>
    </row>
    <row spans="1:12" r="56">
      <c s="4" t="s" r="A56">
        <v>827</v>
      </c>
      <c s="5" t="n" r="J56">
        <v>0</v>
      </c>
      <c s="5" t="n" r="K56">
        <v>0</v>
      </c>
      <c s="5" t="n" r="L56">
        <v>0</v>
      </c>
    </row>
    <row spans="1:12" r="57">
      <c s="4" t="s" r="A57">
        <v>828</v>
      </c>
      <c s="5" t="n" r="J57">
        <v>106498</v>
      </c>
      <c s="5" t="n" r="K57">
        <v>81846</v>
      </c>
      <c s="5" t="n" r="L57">
        <v>92709</v>
      </c>
    </row>
    <row spans="1:12" r="58">
      <c s="4" t="s" r="A58">
        <v>829</v>
      </c>
      <c s="5" t="n" r="B58">
        <v>1680598</v>
      </c>
      <c s="5" t="n" r="F58">
        <v>1899648</v>
      </c>
      <c s="5" t="n" r="J58">
        <v>1680598</v>
      </c>
      <c s="5" t="n" r="K58">
        <v>1899648</v>
      </c>
      <c s="5" t="n" r="L58">
        <v>2100397</v>
      </c>
    </row>
    <row spans="1:12" r="59">
      <c s="4" t="s" r="A59">
        <v>830</v>
      </c>
      <c s="5" t="n" r="J59">
        <v>117480</v>
      </c>
      <c s="5" t="n" r="K59">
        <v>100949</v>
      </c>
      <c s="5" t="n" r="L59">
        <v>136990</v>
      </c>
    </row>
    <row spans="1:12" r="60">
      <c s="4" t="s" r="A60">
        <v>835</v>
      </c>
    </row>
    <row spans="1:12" r="61">
      <c s="3" t="s" r="A61">
        <v>823</v>
      </c>
    </row>
    <row spans="1:12" r="62">
      <c s="4" t="s" r="A62">
        <v>67</v>
      </c>
      <c s="5" t="n" r="L62">
        <v>80</v>
      </c>
    </row>
    <row spans="1:12" r="63">
      <c s="4" t="s" r="A63">
        <v>359</v>
      </c>
    </row>
    <row spans="1:12" r="64">
      <c s="3" t="s" r="A64">
        <v>823</v>
      </c>
    </row>
    <row spans="1:12" r="65">
      <c s="4" t="s" r="A65">
        <v>67</v>
      </c>
      <c s="5" t="n" r="J65">
        <v>212676</v>
      </c>
      <c s="5" t="n" r="K65">
        <v>181993</v>
      </c>
      <c s="5" t="n" r="L65">
        <v>231667</v>
      </c>
    </row>
    <row spans="1:12" r="66">
      <c s="4" t="s" r="A66">
        <v>824</v>
      </c>
      <c s="5" t="n" r="J66">
        <v>24009</v>
      </c>
      <c s="5" t="n" r="K66">
        <v>25271</v>
      </c>
      <c s="5" t="n" r="L66">
        <v>25088</v>
      </c>
    </row>
    <row spans="1:12" r="67">
      <c s="4" t="s" r="A67">
        <v>825</v>
      </c>
      <c s="5" t="n" r="J67">
        <v>122448</v>
      </c>
      <c s="5" t="n" r="K67">
        <v>118830</v>
      </c>
      <c s="5" t="n" r="L67">
        <v>129987</v>
      </c>
    </row>
    <row spans="1:12" r="68">
      <c s="4" t="s" r="A68">
        <v>72</v>
      </c>
      <c s="5" t="n" r="J68">
        <v>33543</v>
      </c>
      <c s="5" t="n" r="K68">
        <v>39291</v>
      </c>
      <c s="5" t="n" r="L68">
        <v>45568</v>
      </c>
    </row>
    <row spans="1:12" r="69">
      <c s="4" t="s" r="A69">
        <v>73</v>
      </c>
      <c s="5" t="n" r="J69">
        <v>0</v>
      </c>
      <c s="5" t="n" r="K69">
        <v>0</v>
      </c>
      <c s="5" t="n" r="L69">
        <v>0</v>
      </c>
    </row>
    <row spans="1:12" r="70">
      <c s="4" t="s" r="A70">
        <v>826</v>
      </c>
      <c s="5" t="n" r="J70">
        <v>0</v>
      </c>
      <c s="5" t="n" r="K70">
        <v>0</v>
      </c>
      <c s="5" t="n" r="L70">
        <v>0</v>
      </c>
    </row>
    <row spans="1:12" r="71">
      <c s="4" t="s" r="A71">
        <v>827</v>
      </c>
      <c s="5" t="n" r="J71">
        <v>0</v>
      </c>
      <c s="5" t="n" r="K71">
        <v>0</v>
      </c>
      <c s="5" t="n" r="L71">
        <v>0</v>
      </c>
    </row>
    <row spans="1:12" r="72">
      <c s="4" t="s" r="A72">
        <v>828</v>
      </c>
      <c s="5" t="n" r="J72">
        <v>32676</v>
      </c>
      <c s="5" t="n" r="K72">
        <v>-1399</v>
      </c>
      <c s="5" t="n" r="L72">
        <v>31024</v>
      </c>
    </row>
    <row spans="1:12" r="73">
      <c s="4" t="s" r="A73">
        <v>829</v>
      </c>
      <c s="5" t="n" r="B73">
        <v>277388</v>
      </c>
      <c s="5" t="n" r="F73">
        <v>534363</v>
      </c>
      <c s="5" t="n" r="J73">
        <v>277388</v>
      </c>
      <c s="5" t="n" r="K73">
        <v>534363</v>
      </c>
      <c s="5" t="n" r="L73">
        <v>815435</v>
      </c>
    </row>
    <row spans="1:12" r="74">
      <c s="4" t="s" r="A74">
        <v>830</v>
      </c>
      <c s="5" t="n" r="J74">
        <v>5744</v>
      </c>
      <c s="5" t="n" r="K74">
        <v>9933</v>
      </c>
      <c s="5" t="n" r="L74">
        <v>17438</v>
      </c>
    </row>
    <row spans="1:12" r="75">
      <c s="4" t="s" r="A75">
        <v>836</v>
      </c>
    </row>
    <row spans="1:12" r="76">
      <c s="3" t="s" r="A76">
        <v>823</v>
      </c>
    </row>
    <row spans="1:12" r="77">
      <c s="4" t="s" r="A77">
        <v>67</v>
      </c>
      <c s="5" t="n" r="J77">
        <v>13459</v>
      </c>
      <c s="5" t="n" r="K77">
        <v>14261</v>
      </c>
      <c s="5" t="n" r="L77">
        <v>15252</v>
      </c>
    </row>
    <row spans="1:12" r="78">
      <c s="4" t="s" r="A78">
        <v>837</v>
      </c>
    </row>
    <row spans="1:12" r="79">
      <c s="3" t="s" r="A79">
        <v>823</v>
      </c>
    </row>
    <row spans="1:12" r="80">
      <c s="4" t="s" r="A80">
        <v>67</v>
      </c>
      <c s="5" t="n" r="J80">
        <v>0</v>
      </c>
      <c s="5" t="n" r="K80">
        <v>0</v>
      </c>
      <c s="5" t="n" r="L80">
        <v>0</v>
      </c>
    </row>
    <row spans="1:12" r="81">
      <c s="4" t="s" r="A81">
        <v>824</v>
      </c>
      <c s="5" t="n" r="J81">
        <v>0</v>
      </c>
      <c s="5" t="n" r="K81">
        <v>0</v>
      </c>
      <c s="5" t="n" r="L81">
        <v>0</v>
      </c>
    </row>
    <row spans="1:12" r="82">
      <c s="4" t="s" r="A82">
        <v>825</v>
      </c>
      <c s="5" t="n" r="J82">
        <v>0</v>
      </c>
      <c s="5" t="n" r="K82">
        <v>0</v>
      </c>
      <c s="5" t="n" r="L82">
        <v>0</v>
      </c>
    </row>
    <row spans="1:12" r="83">
      <c s="4" t="s" r="A83">
        <v>72</v>
      </c>
      <c s="5" t="n" r="J83">
        <v>34416</v>
      </c>
      <c s="5" t="n" r="K83">
        <v>28877</v>
      </c>
      <c s="5" t="n" r="L83">
        <v>24027</v>
      </c>
    </row>
    <row spans="1:12" r="84">
      <c s="4" t="s" r="A84">
        <v>73</v>
      </c>
      <c s="5" t="n" r="J84">
        <v>24176</v>
      </c>
      <c s="5" t="n" r="K84">
        <v>16970</v>
      </c>
      <c s="5" t="n" r="L84">
        <v>37651</v>
      </c>
    </row>
    <row spans="1:12" r="85">
      <c s="4" t="s" r="A85">
        <v>826</v>
      </c>
      <c s="5" t="n" r="J85">
        <v>320341</v>
      </c>
      <c s="5" t="n" r="K85">
        <v>313514</v>
      </c>
      <c s="5" t="n" r="L85">
        <v>293207</v>
      </c>
    </row>
    <row spans="1:12" r="86">
      <c s="4" t="s" r="A86">
        <v>827</v>
      </c>
      <c s="5" t="n" r="J86">
        <v>40031</v>
      </c>
      <c s="5" t="n" r="K86">
        <v>22998</v>
      </c>
      <c s="5" t="n" r="L86">
        <v>48127</v>
      </c>
    </row>
    <row spans="1:12" r="87">
      <c s="4" t="s" r="A87">
        <v>828</v>
      </c>
      <c s="5" t="n" r="J87">
        <v>-338902</v>
      </c>
      <c s="5" t="n" r="K87">
        <v>-336363</v>
      </c>
      <c s="5" t="n" r="L87">
        <v>-306758</v>
      </c>
    </row>
    <row spans="1:12" r="88">
      <c s="4" t="s" r="A88">
        <v>829</v>
      </c>
      <c s="6" t="n" r="B88">
        <v>697501</v>
      </c>
      <c s="6" t="n" r="F88">
        <v>906380</v>
      </c>
      <c s="5" t="n" r="J88">
        <v>697501</v>
      </c>
      <c s="5" t="n" r="K88">
        <v>906380</v>
      </c>
      <c s="5" t="n" r="L88">
        <v>1324033</v>
      </c>
    </row>
    <row spans="1:12" r="89">
      <c s="4" t="s" r="A89">
        <v>830</v>
      </c>
      <c s="5" t="n" r="J89">
        <v>34810</v>
      </c>
      <c s="5" t="n" r="K89">
        <v>41312</v>
      </c>
      <c s="5" t="n" r="L89">
        <v>39245</v>
      </c>
    </row>
    <row spans="1:12" r="90">
      <c s="4" t="s" r="A90">
        <v>831</v>
      </c>
      <c s="5" t="n" r="J90">
        <v>10713</v>
      </c>
      <c s="5" t="n" r="K90">
        <v>16715</v>
      </c>
      <c s="5" t="n" r="L90">
        <v>28540</v>
      </c>
    </row>
    <row spans="1:12" r="91">
      <c s="4" t="s" r="A91">
        <v>838</v>
      </c>
    </row>
    <row spans="1:12" r="92">
      <c s="3" t="s" r="A92">
        <v>823</v>
      </c>
    </row>
    <row spans="1:12" r="93">
      <c s="4" t="s" r="A93">
        <v>67</v>
      </c>
      <c s="5" t="n" r="J93">
        <v>-16905</v>
      </c>
      <c s="5" t="n" r="K93">
        <v>-16734</v>
      </c>
      <c s="5" t="n" r="L93">
        <v>-16507</v>
      </c>
    </row>
    <row spans="1:12" r="94">
      <c s="4" t="s" r="A94">
        <v>824</v>
      </c>
      <c s="5" t="n" r="J94">
        <v>-7621</v>
      </c>
      <c s="5" t="n" r="K94">
        <v>-8556</v>
      </c>
      <c s="5" t="n" r="L94">
        <v>-12965</v>
      </c>
    </row>
    <row spans="1:12" r="95">
      <c s="4" t="s" r="A95">
        <v>825</v>
      </c>
      <c s="5" t="n" r="J95">
        <v>-9274</v>
      </c>
      <c s="5" t="n" r="K95">
        <v>-8178</v>
      </c>
      <c s="5" t="n" r="L95">
        <v>-3542</v>
      </c>
    </row>
    <row spans="1:12" r="96">
      <c s="4" t="s" r="A96">
        <v>72</v>
      </c>
      <c s="5" t="n" r="J96">
        <v>0</v>
      </c>
      <c s="5" t="n" r="K96">
        <v>0</v>
      </c>
      <c s="5" t="n" r="L96">
        <v>0</v>
      </c>
    </row>
    <row spans="1:12" r="97">
      <c s="4" t="s" r="A97">
        <v>73</v>
      </c>
      <c s="5" t="n" r="J97">
        <v>0</v>
      </c>
      <c s="5" t="n" r="K97">
        <v>0</v>
      </c>
      <c s="5" t="n" r="L97">
        <v>0</v>
      </c>
    </row>
    <row spans="1:12" r="98">
      <c s="4" t="s" r="A98">
        <v>826</v>
      </c>
      <c s="5" t="n" r="J98">
        <v>-10</v>
      </c>
      <c s="5" t="n" r="K98">
        <v>0</v>
      </c>
      <c s="5" t="n" r="L98">
        <v>0</v>
      </c>
    </row>
    <row spans="1:12" r="99">
      <c s="4" t="s" r="A99">
        <v>827</v>
      </c>
      <c s="5" t="n" r="J99">
        <v>0</v>
      </c>
      <c s="5" t="n" r="K99">
        <v>0</v>
      </c>
      <c s="5" t="n" r="L99">
        <v>0</v>
      </c>
    </row>
    <row spans="1:12" r="100">
      <c s="4" t="s" r="A100">
        <v>828</v>
      </c>
      <c s="6" t="n" r="J100">
        <v>0</v>
      </c>
      <c s="6" t="n" r="K100">
        <v>0</v>
      </c>
      <c s="6" t="n" r="L100">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39</v>
      </c>
      <c s="2" t="s" r="B1">
        <v>342</v>
      </c>
      <c s="2" t="s" r="J1">
        <v>1</v>
      </c>
    </row>
    <row spans="1:12" r="2">
      <c s="2" t="s" r="B2">
        <v>2</v>
      </c>
      <c s="2" t="s" r="C2">
        <v>402</v>
      </c>
      <c s="2" t="s" r="D2">
        <v>415</v>
      </c>
      <c s="2" t="s" r="E2">
        <v>403</v>
      </c>
      <c s="2" t="s" r="F2">
        <v>18</v>
      </c>
      <c s="2" t="s" r="G2">
        <v>416</v>
      </c>
      <c s="2" t="s" r="H2">
        <v>417</v>
      </c>
      <c s="2" t="s" r="I2">
        <v>418</v>
      </c>
      <c s="2" t="s" r="J2">
        <v>2</v>
      </c>
      <c s="2" t="s" r="K2">
        <v>18</v>
      </c>
      <c s="2" t="s" r="L2">
        <v>66</v>
      </c>
    </row>
    <row spans="1:12" r="3">
      <c s="3" t="s" r="A3">
        <v>840</v>
      </c>
    </row>
    <row spans="1:12" r="4">
      <c s="4" t="s" r="A4">
        <v>67</v>
      </c>
      <c s="6" t="n" r="B4">
        <v>1715797</v>
      </c>
      <c s="6" t="n" r="C4">
        <v>1630034</v>
      </c>
      <c s="6" t="n" r="D4">
        <v>1630154</v>
      </c>
      <c s="6" t="n" r="E4">
        <v>1342548</v>
      </c>
      <c s="6" t="n" r="F4">
        <v>1694367</v>
      </c>
      <c s="6" t="n" r="G4">
        <v>1587522</v>
      </c>
      <c s="6" t="n" r="H4">
        <v>1618097</v>
      </c>
      <c s="6" t="n" r="I4">
        <v>1343058</v>
      </c>
      <c s="6" t="n" r="J4">
        <v>6318533</v>
      </c>
      <c s="6" t="n" r="K4">
        <v>6243044</v>
      </c>
      <c s="6" t="n" r="L4">
        <v>6246884</v>
      </c>
    </row>
    <row spans="1:12" r="5">
      <c s="4" t="s" r="A5">
        <v>841</v>
      </c>
    </row>
    <row spans="1:12" r="6">
      <c s="3" t="s" r="A6">
        <v>840</v>
      </c>
    </row>
    <row spans="1:12" r="7">
      <c s="4" t="s" r="A7">
        <v>67</v>
      </c>
      <c s="5" t="n" r="J7">
        <v>4500000</v>
      </c>
      <c s="5" t="n" r="K7">
        <v>4500000</v>
      </c>
      <c s="5" t="n" r="L7">
        <v>4500000</v>
      </c>
    </row>
    <row spans="1:12" r="8">
      <c s="4" t="s" r="A8">
        <v>842</v>
      </c>
      <c s="5" t="n" r="B8">
        <v>2000000</v>
      </c>
      <c s="5" t="n" r="F8">
        <v>2100000</v>
      </c>
      <c s="5" t="n" r="J8">
        <v>2000000</v>
      </c>
      <c s="5" t="n" r="K8">
        <v>2100000</v>
      </c>
      <c s="5" t="n" r="L8">
        <v>2200000</v>
      </c>
    </row>
    <row spans="1:12" r="9">
      <c s="4" t="s" r="A9">
        <v>843</v>
      </c>
    </row>
    <row spans="1:12" r="10">
      <c s="3" t="s" r="A10">
        <v>840</v>
      </c>
    </row>
    <row spans="1:12" r="11">
      <c s="4" t="s" r="A11">
        <v>67</v>
      </c>
      <c s="5" t="n" r="J11">
        <v>1800000</v>
      </c>
      <c s="5" t="n" r="K11">
        <v>1700000</v>
      </c>
      <c s="5" t="n" r="L11">
        <v>1700000</v>
      </c>
    </row>
    <row spans="1:12" r="12">
      <c s="4" t="s" r="A12">
        <v>842</v>
      </c>
      <c s="6" t="n" r="B12">
        <v>682700</v>
      </c>
      <c s="6" t="n" r="F12">
        <v>760500</v>
      </c>
      <c s="6" t="n" r="J12">
        <v>682700</v>
      </c>
      <c s="6" t="n" r="K12">
        <v>760500</v>
      </c>
      <c s="6" t="n" r="L12">
        <v>8052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44</v>
      </c>
      <c s="2" t="s" r="B1">
        <v>342</v>
      </c>
      <c s="2" t="s" r="J1">
        <v>1</v>
      </c>
    </row>
    <row spans="1:12" r="2">
      <c s="2" t="s" r="B2">
        <v>2</v>
      </c>
      <c s="2" t="s" r="C2">
        <v>402</v>
      </c>
      <c s="2" t="s" r="D2">
        <v>415</v>
      </c>
      <c s="2" t="s" r="E2">
        <v>403</v>
      </c>
      <c s="2" t="s" r="F2">
        <v>18</v>
      </c>
      <c s="2" t="s" r="G2">
        <v>416</v>
      </c>
      <c s="2" t="s" r="H2">
        <v>417</v>
      </c>
      <c s="2" t="s" r="I2">
        <v>418</v>
      </c>
      <c s="2" t="s" r="J2">
        <v>2</v>
      </c>
      <c s="2" t="s" r="K2">
        <v>18</v>
      </c>
      <c s="2" t="s" r="L2">
        <v>66</v>
      </c>
    </row>
    <row spans="1:12" r="3">
      <c s="4" t="s" r="A3">
        <v>67</v>
      </c>
      <c s="6" t="n" r="B3">
        <v>1715797</v>
      </c>
      <c s="6" t="n" r="C3">
        <v>1630034</v>
      </c>
      <c s="6" t="n" r="D3">
        <v>1630154</v>
      </c>
      <c s="6" t="n" r="E3">
        <v>1342548</v>
      </c>
      <c s="6" t="n" r="F3">
        <v>1694367</v>
      </c>
      <c s="6" t="n" r="G3">
        <v>1587522</v>
      </c>
      <c s="6" t="n" r="H3">
        <v>1618097</v>
      </c>
      <c s="6" t="n" r="I3">
        <v>1343058</v>
      </c>
      <c s="6" t="n" r="J3">
        <v>6318533</v>
      </c>
      <c s="6" t="n" r="K3">
        <v>6243044</v>
      </c>
      <c s="6" t="n" r="L3">
        <v>6246884</v>
      </c>
    </row>
    <row spans="1:12" r="4">
      <c s="3" t="s" r="A4">
        <v>845</v>
      </c>
    </row>
    <row spans="1:12" r="5">
      <c s="4" t="s" r="A5">
        <v>824</v>
      </c>
      <c s="5" t="n" r="B5">
        <v>649983</v>
      </c>
      <c s="5" t="n" r="C5">
        <v>648409</v>
      </c>
      <c s="5" t="n" r="D5">
        <v>644870</v>
      </c>
      <c s="5" t="n" r="E5">
        <v>597688</v>
      </c>
      <c s="5" t="n" r="F5">
        <v>678769</v>
      </c>
      <c s="5" t="n" r="G5">
        <v>651413</v>
      </c>
      <c s="5" t="n" r="H5">
        <v>635528</v>
      </c>
      <c s="5" t="n" r="I5">
        <v>599310</v>
      </c>
      <c s="5" t="n" r="J5">
        <v>2540950</v>
      </c>
      <c s="5" t="n" r="K5">
        <v>2565020</v>
      </c>
      <c s="5" t="n" r="L5">
        <v>2504529</v>
      </c>
    </row>
    <row spans="1:12" r="6">
      <c s="4" t="s" r="A6">
        <v>825</v>
      </c>
      <c s="5" t="n" r="B6">
        <v>419800</v>
      </c>
      <c s="5" t="n" r="C6">
        <v>427259</v>
      </c>
      <c s="5" t="n" r="D6">
        <v>418928</v>
      </c>
      <c s="5" t="n" r="E6">
        <v>414636</v>
      </c>
      <c s="5" t="n" r="F6">
        <v>420012</v>
      </c>
      <c s="5" t="n" r="G6">
        <v>408684</v>
      </c>
      <c s="5" t="n" r="H6">
        <v>408399</v>
      </c>
      <c s="5" t="n" r="I6">
        <v>401833</v>
      </c>
      <c s="5" t="n" r="J6">
        <v>1680623</v>
      </c>
      <c s="5" t="n" r="K6">
        <v>1638928</v>
      </c>
      <c s="5" t="n" r="L6">
        <v>1660289</v>
      </c>
    </row>
    <row spans="1:12" r="7">
      <c s="4" t="s" r="A7">
        <v>826</v>
      </c>
      <c s="5" t="n" r="B7">
        <v>87227</v>
      </c>
      <c s="5" t="n" r="C7">
        <v>78202</v>
      </c>
      <c s="5" t="n" r="D7">
        <v>82197</v>
      </c>
      <c s="5" t="n" r="E7">
        <v>72705</v>
      </c>
      <c s="5" t="n" r="F7">
        <v>67812</v>
      </c>
      <c s="5" t="n" r="G7">
        <v>89574</v>
      </c>
      <c s="5" t="n" r="H7">
        <v>75328</v>
      </c>
      <c s="5" t="n" r="I7">
        <v>80800</v>
      </c>
      <c s="5" t="n" r="J7">
        <v>320331</v>
      </c>
      <c s="5" t="n" r="K7">
        <v>313514</v>
      </c>
      <c s="5" t="n" r="L7">
        <v>293207</v>
      </c>
    </row>
    <row spans="1:12" r="8">
      <c s="4" t="s" r="A8">
        <v>72</v>
      </c>
      <c s="5" t="n" r="B8">
        <v>186100</v>
      </c>
      <c s="5" t="n" r="C8">
        <v>175865</v>
      </c>
      <c s="5" t="n" r="D8">
        <v>174062</v>
      </c>
      <c s="5" t="n" r="E8">
        <v>174871</v>
      </c>
      <c s="5" t="n" r="F8">
        <v>191582</v>
      </c>
      <c s="5" t="n" r="G8">
        <v>177330</v>
      </c>
      <c s="5" t="n" r="H8">
        <v>179734</v>
      </c>
      <c s="5" t="n" r="I8">
        <v>182182</v>
      </c>
      <c s="5" t="n" r="J8">
        <v>710898</v>
      </c>
      <c s="5" t="n" r="K8">
        <v>730828</v>
      </c>
      <c s="5" t="n" r="L8">
        <v>729285</v>
      </c>
    </row>
    <row spans="1:12" r="9">
      <c s="4" t="s" r="A9">
        <v>73</v>
      </c>
      <c s="5" t="n" r="B9">
        <v>19239</v>
      </c>
      <c s="5" t="n" r="C9">
        <v>35</v>
      </c>
      <c s="5" t="n" r="D9">
        <v>4902</v>
      </c>
      <c s="5" t="n" r="E9">
        <v>0</v>
      </c>
      <c s="5" t="n" r="F9">
        <v>16970</v>
      </c>
      <c s="5" t="n" r="G9">
        <v>0</v>
      </c>
      <c s="5" t="n" r="H9">
        <v>0</v>
      </c>
      <c s="5" t="n" r="I9">
        <v>0</v>
      </c>
      <c s="5" t="n" r="J9">
        <v>24176</v>
      </c>
      <c s="5" t="n" r="K9">
        <v>16970</v>
      </c>
      <c s="5" t="n" r="L9">
        <v>37651</v>
      </c>
    </row>
    <row spans="1:12" r="10">
      <c s="4" t="s" r="A10">
        <v>74</v>
      </c>
      <c s="5" t="n" r="B10">
        <v>-5678</v>
      </c>
      <c s="5" t="n" r="C10">
        <v>47172</v>
      </c>
      <c s="5" t="n" r="D10">
        <v>-1628</v>
      </c>
      <c s="5" t="n" r="E10">
        <v>165</v>
      </c>
      <c s="5" t="n" r="F10">
        <v>13304</v>
      </c>
      <c s="5" t="n" r="G10">
        <v>6186</v>
      </c>
      <c s="5" t="n" r="H10">
        <v>1113</v>
      </c>
      <c s="5" t="n" r="I10">
        <v>2395</v>
      </c>
      <c s="5" t="n" r="J10">
        <v>40031</v>
      </c>
      <c s="5" t="n" r="K10">
        <v>22998</v>
      </c>
      <c s="5" t="n" r="L10">
        <v>48127</v>
      </c>
    </row>
    <row spans="1:12" r="11">
      <c s="4" t="s" r="A11">
        <v>75</v>
      </c>
      <c s="5" t="n" r="B11">
        <v>347770</v>
      </c>
      <c s="5" t="n" r="C11">
        <v>347436</v>
      </c>
      <c s="5" t="n" r="D11">
        <v>303567</v>
      </c>
      <c s="5" t="n" r="E11">
        <v>82813</v>
      </c>
      <c s="5" t="n" r="F11">
        <v>332526</v>
      </c>
      <c s="5" t="n" r="G11">
        <v>266707</v>
      </c>
      <c s="5" t="n" r="H11">
        <v>320221</v>
      </c>
      <c s="5" t="n" r="I11">
        <v>81328</v>
      </c>
      <c s="5" t="n" r="J11">
        <v>1081586</v>
      </c>
      <c s="5" t="n" r="K11">
        <v>1000782</v>
      </c>
      <c s="5" t="n" r="L11">
        <v>1070050</v>
      </c>
    </row>
    <row spans="1:12" r="12">
      <c s="4" t="s" r="A12">
        <v>76</v>
      </c>
      <c s="5" t="n" r="B12">
        <v>437261</v>
      </c>
      <c s="5" t="n" r="C12">
        <v>432616</v>
      </c>
      <c s="5" t="n" r="D12">
        <v>440605</v>
      </c>
      <c s="5" t="n" r="E12">
        <v>431114</v>
      </c>
      <c s="5" t="n" r="F12">
        <v>418014</v>
      </c>
      <c s="5" t="n" r="G12">
        <v>438404</v>
      </c>
      <c s="5" t="n" r="H12">
        <v>407508</v>
      </c>
      <c s="5" t="n" r="I12">
        <v>385525</v>
      </c>
      <c s="5" t="n" r="J12">
        <v>1741596</v>
      </c>
      <c s="5" t="n" r="K12">
        <v>1649451</v>
      </c>
      <c s="5" t="n" r="L12">
        <v>1549023</v>
      </c>
    </row>
    <row spans="1:12" r="13">
      <c s="4" t="s" r="A13">
        <v>77</v>
      </c>
      <c s="5" t="n" r="B13">
        <v>0</v>
      </c>
      <c s="5" t="n" r="C13">
        <v>0</v>
      </c>
      <c s="5" t="n" r="D13">
        <v>0</v>
      </c>
      <c s="5" t="n" r="E13">
        <v>0</v>
      </c>
      <c s="5" t="n" r="F13">
        <v>-50</v>
      </c>
      <c s="5" t="n" r="G13">
        <v>31</v>
      </c>
      <c s="5" t="n" r="H13">
        <v>130898</v>
      </c>
      <c s="5" t="n" r="I13">
        <v>0</v>
      </c>
      <c s="5" t="n" r="J13">
        <v>0</v>
      </c>
      <c s="5" t="n" r="K13">
        <v>130879</v>
      </c>
      <c s="5" t="n" r="L13">
        <v>-4580</v>
      </c>
    </row>
    <row spans="1:12" r="14">
      <c s="4" t="s" r="A14">
        <v>78</v>
      </c>
      <c s="5" t="n" r="B14">
        <v>-29</v>
      </c>
      <c s="5" t="n" r="C14">
        <v>3955</v>
      </c>
      <c s="5" t="n" r="D14">
        <v>-16</v>
      </c>
      <c s="5" t="n" r="E14">
        <v>-13326</v>
      </c>
      <c s="5" t="n" r="F14">
        <v>-91291</v>
      </c>
      <c s="5" t="n" r="G14">
        <v>3983</v>
      </c>
      <c s="5" t="n" r="H14">
        <v>5971</v>
      </c>
      <c s="5" t="n" r="I14">
        <v>3641</v>
      </c>
      <c s="5" t="n" r="J14">
        <v>-9416</v>
      </c>
      <c s="5" t="n" r="K14">
        <v>-77696</v>
      </c>
      <c s="5" t="n" r="L14">
        <v>18557</v>
      </c>
    </row>
    <row spans="1:12" r="15">
      <c s="4" t="s" r="A15">
        <v>846</v>
      </c>
      <c s="5" t="n" r="B15">
        <v>12912</v>
      </c>
      <c s="5" t="n" r="C15">
        <v>-4840</v>
      </c>
      <c s="5" t="n" r="D15">
        <v>-47503</v>
      </c>
      <c s="5" t="n" r="E15">
        <v>-3916</v>
      </c>
      <c s="5" t="n" r="F15">
        <v>-83980</v>
      </c>
      <c s="5" t="n" r="G15">
        <v>0</v>
      </c>
      <c s="5" t="n" r="H15">
        <v>0</v>
      </c>
      <c s="5" t="n" r="I15">
        <v>-3888</v>
      </c>
      <c s="5" t="n" r="J15">
        <v>-43347</v>
      </c>
      <c s="5" t="n" r="K15">
        <v>-87868</v>
      </c>
      <c s="5" t="n" r="L15">
        <v>-254723</v>
      </c>
    </row>
    <row spans="1:12" r="16">
      <c s="4" t="s" r="A16">
        <v>80</v>
      </c>
      <c s="5" t="n" r="B16">
        <v>-7211</v>
      </c>
      <c s="5" t="n" r="C16">
        <v>2617</v>
      </c>
      <c s="5" t="n" r="D16">
        <v>12157</v>
      </c>
      <c s="5" t="n" r="E16">
        <v>1541</v>
      </c>
      <c s="5" t="n" r="F16">
        <v>-4591</v>
      </c>
      <c s="5" t="n" r="G16">
        <v>1709</v>
      </c>
      <c s="5" t="n" r="H16">
        <v>-18098</v>
      </c>
      <c s="5" t="n" r="I16">
        <v>-1000</v>
      </c>
      <c s="5" t="n" r="J16">
        <v>9104</v>
      </c>
      <c s="5" t="n" r="K16">
        <v>-21980</v>
      </c>
      <c s="5" t="n" r="L16">
        <v>250</v>
      </c>
    </row>
    <row spans="1:12" r="17">
      <c s="4" t="s" r="A17">
        <v>847</v>
      </c>
      <c s="5" t="n" r="B17">
        <v>-83819</v>
      </c>
      <c s="5" t="n" r="C17">
        <v>-83448</v>
      </c>
      <c s="5" t="n" r="D17">
        <v>-172400</v>
      </c>
      <c s="5" t="n" r="E17">
        <v>-364002</v>
      </c>
      <c s="5" t="n" r="F17">
        <v>-265400</v>
      </c>
      <c s="5" t="n" r="G17">
        <v>-165974</v>
      </c>
      <c s="5" t="n" r="H17">
        <v>31484</v>
      </c>
      <c s="5" t="n" r="I17">
        <v>-305444</v>
      </c>
      <c s="5" t="n" r="J17">
        <v>-703669</v>
      </c>
      <c s="5" t="n" r="K17">
        <v>-705334</v>
      </c>
      <c s="5" t="n" r="L17">
        <v>-719469</v>
      </c>
    </row>
    <row spans="1:12" r="18">
      <c s="4" t="s" r="A18">
        <v>82</v>
      </c>
      <c s="5" t="n" r="B18">
        <v>33654</v>
      </c>
      <c s="5" t="n" r="C18">
        <v>-24376</v>
      </c>
      <c s="5" t="n" r="D18">
        <v>621</v>
      </c>
      <c s="5" t="n" r="E18">
        <v>-68388</v>
      </c>
      <c s="5" t="n" r="F18">
        <v>-36833</v>
      </c>
      <c s="5" t="n" r="G18">
        <v>73802</v>
      </c>
      <c s="5" t="n" r="H18">
        <v>-11477</v>
      </c>
      <c s="5" t="n" r="I18">
        <v>96325</v>
      </c>
      <c s="5" t="n" r="J18">
        <v>-58489</v>
      </c>
      <c s="5" t="n" r="K18">
        <v>121817</v>
      </c>
      <c s="5" t="n" r="L18">
        <v>308279</v>
      </c>
    </row>
    <row spans="1:12" r="19">
      <c s="4" t="s" r="A19">
        <v>848</v>
      </c>
      <c s="5" t="n" r="B19">
        <v>-50165</v>
      </c>
      <c s="5" t="n" r="C19">
        <v>-107824</v>
      </c>
      <c s="5" t="n" r="D19">
        <v>-171779</v>
      </c>
      <c s="5" t="n" r="E19">
        <v>-432390</v>
      </c>
      <c s="5" t="n" r="F19">
        <v>-302233</v>
      </c>
      <c s="5" t="n" r="G19">
        <v>-92172</v>
      </c>
      <c s="5" t="n" r="H19">
        <v>20007</v>
      </c>
      <c s="5" t="n" r="I19">
        <v>-209119</v>
      </c>
      <c s="5" t="n" r="J19">
        <v>-762158</v>
      </c>
      <c s="5" t="n" r="K19">
        <v>-583517</v>
      </c>
      <c s="5" t="n" r="L19">
        <v>-411190</v>
      </c>
    </row>
    <row spans="1:12" r="20">
      <c s="4" t="s" r="A20">
        <v>84</v>
      </c>
      <c s="5" t="n" r="B20">
        <v>17923</v>
      </c>
      <c s="5" t="n" r="C20">
        <v>7028</v>
      </c>
      <c s="5" t="n" r="D20">
        <v>14852</v>
      </c>
      <c s="5" t="n" r="E20">
        <v>-8200</v>
      </c>
      <c s="5" t="n" r="F20">
        <v>6994</v>
      </c>
      <c s="5" t="n" r="G20">
        <v>9683</v>
      </c>
      <c s="5" t="n" r="H20">
        <v>12805</v>
      </c>
      <c s="5" t="n" r="I20">
        <v>-6116</v>
      </c>
      <c s="5" t="n" r="J20">
        <v>31603</v>
      </c>
      <c s="5" t="n" r="K20">
        <v>23366</v>
      </c>
      <c s="5" t="n" r="L20">
        <v>13289</v>
      </c>
    </row>
    <row spans="1:12" r="21">
      <c s="4" t="s" r="A21">
        <v>767</v>
      </c>
      <c s="6" t="n" r="B21">
        <v>-68088</v>
      </c>
      <c s="6" t="n" r="C21">
        <v>-114852</v>
      </c>
      <c s="6" t="n" r="D21">
        <v>-186631</v>
      </c>
      <c s="6" t="n" r="E21">
        <v>-424190</v>
      </c>
      <c s="6" t="n" r="F21">
        <v>-309227</v>
      </c>
      <c s="6" t="n" r="G21">
        <v>-101855</v>
      </c>
      <c s="6" t="n" r="H21">
        <v>7202</v>
      </c>
      <c s="6" t="n" r="I21">
        <v>-203003</v>
      </c>
      <c s="6" t="n" r="J21">
        <v>-793761</v>
      </c>
      <c s="6" t="n" r="K21">
        <v>-606883</v>
      </c>
      <c s="6" t="n" r="L21">
        <v>-424479</v>
      </c>
    </row>
    <row spans="1:12" r="22">
      <c s="3" t="s" r="A22">
        <v>849</v>
      </c>
    </row>
    <row spans="1:12" r="23">
      <c s="4" t="s" r="A23">
        <v>97</v>
      </c>
      <c s="8" t="n" r="B23">
        <v>-0.8100000000000001</v>
      </c>
      <c s="8" t="n" r="C23">
        <v>-1.37</v>
      </c>
      <c s="8" t="n" r="D23">
        <v>-2.22</v>
      </c>
      <c s="8" t="n" r="E23">
        <v>-5.06</v>
      </c>
      <c s="8" t="n" r="F23">
        <v>-3.7</v>
      </c>
      <c s="8" t="n" r="G23">
        <v>-1.22</v>
      </c>
      <c s="8" t="n" r="H23">
        <v>0.09</v>
      </c>
      <c s="8" t="n" r="I23">
        <v>-2.47</v>
      </c>
      <c s="8" t="n" r="J23">
        <v>-9.460000000000001</v>
      </c>
      <c s="8" t="n" r="K23">
        <v>-7.31</v>
      </c>
      <c s="8" t="n" r="L23">
        <v>-5.23</v>
      </c>
    </row>
    <row spans="1:12" r="24">
      <c s="4" t="s" r="A24">
        <v>99</v>
      </c>
      <c s="8" t="n" r="B24">
        <v>-0.8100000000000001</v>
      </c>
      <c s="8" t="n" r="C24">
        <v>-1.37</v>
      </c>
      <c s="8" t="n" r="D24">
        <v>-2.22</v>
      </c>
      <c s="8" t="n" r="E24">
        <v>-5.06</v>
      </c>
      <c s="8" t="n" r="F24">
        <v>-3.7</v>
      </c>
      <c s="8" t="n" r="G24">
        <v>-1.22</v>
      </c>
      <c s="8" t="n" r="H24">
        <v>0.09</v>
      </c>
      <c s="8" t="n" r="I24">
        <v>-2.47</v>
      </c>
      <c s="8" t="n" r="J24">
        <v>-9.460000000000001</v>
      </c>
      <c s="8" t="n" r="K24">
        <v>-7.31</v>
      </c>
      <c s="8" t="n" r="L24">
        <v>-5.2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850</v>
      </c>
      <c s="2" t="s" r="B1">
        <v>851</v>
      </c>
      <c s="2" t="s" r="C1">
        <v>2</v>
      </c>
      <c s="2" t="s" r="D1">
        <v>18</v>
      </c>
      <c s="2" t="s" r="E1">
        <v>66</v>
      </c>
      <c s="2" t="s" r="F1">
        <v>852</v>
      </c>
      <c s="2" t="s" r="G1">
        <v>853</v>
      </c>
    </row>
    <row spans="1:7" r="2">
      <c s="3" t="s" r="A2">
        <v>854</v>
      </c>
    </row>
    <row spans="1:7" r="3">
      <c s="4" t="s" r="A3">
        <v>855</v>
      </c>
      <c s="5" t="n" r="C3">
        <v>2018</v>
      </c>
    </row>
    <row spans="1:7" r="4">
      <c s="4" t="s" r="A4">
        <v>856</v>
      </c>
      <c s="6" t="n" r="C4">
        <v>15000000</v>
      </c>
    </row>
    <row spans="1:7" r="5">
      <c s="4" t="s" r="A5">
        <v>857</v>
      </c>
      <c s="5" t="n" r="C5">
        <v>15200000</v>
      </c>
      <c s="6" t="n" r="D5">
        <v>15800000</v>
      </c>
      <c s="6" t="n" r="E5">
        <v>15900000</v>
      </c>
    </row>
    <row spans="1:7" r="6">
      <c s="4" t="s" r="A6">
        <v>55</v>
      </c>
    </row>
    <row spans="1:7" r="7">
      <c s="3" t="s" r="A7">
        <v>854</v>
      </c>
    </row>
    <row spans="1:7" r="8">
      <c s="4" t="s" r="A8">
        <v>858</v>
      </c>
      <c s="6" t="n" r="C8">
        <v>34200000</v>
      </c>
      <c s="6" t="n" r="G8">
        <v>100000000</v>
      </c>
    </row>
    <row spans="1:7" r="9">
      <c s="4" t="s" r="A9">
        <v>859</v>
      </c>
    </row>
    <row spans="1:7" r="10">
      <c s="3" t="s" r="A10">
        <v>854</v>
      </c>
    </row>
    <row spans="1:7" r="11">
      <c s="4" t="s" r="A11">
        <v>860</v>
      </c>
      <c s="5" t="n" r="C11">
        <v>5000000</v>
      </c>
      <c s="5" t="n" r="E11">
        <v>111291</v>
      </c>
      <c s="5" t="n" r="F11">
        <v>1553971</v>
      </c>
    </row>
    <row spans="1:7" r="12">
      <c s="4" t="s" r="A12">
        <v>861</v>
      </c>
      <c s="6" t="n" r="C12">
        <v>48800000</v>
      </c>
      <c s="6" t="n" r="E12">
        <v>692887</v>
      </c>
      <c s="6" t="n" r="F12">
        <v>16400000</v>
      </c>
    </row>
    <row spans="1:7" r="13">
      <c s="4" t="s" r="A13">
        <v>862</v>
      </c>
    </row>
    <row spans="1:7" r="14">
      <c s="3" t="s" r="A14">
        <v>854</v>
      </c>
    </row>
    <row spans="1:7" r="15">
      <c s="4" t="s" r="A15">
        <v>861</v>
      </c>
      <c s="6" t="n" r="B15">
        <v>20400000</v>
      </c>
    </row>
    <row spans="1:7" r="16">
      <c s="4" t="s" r="A16">
        <v>863</v>
      </c>
      <c s="5" t="n" r="B16">
        <v>2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864</v>
      </c>
      <c s="2" t="s" r="C1">
        <v>1</v>
      </c>
    </row>
    <row spans="1:5" r="2">
      <c s="2" t="s" r="C2">
        <v>2</v>
      </c>
      <c s="2" t="s" r="D2">
        <v>18</v>
      </c>
      <c s="2" t="s" r="E2">
        <v>66</v>
      </c>
    </row>
    <row spans="1:5" r="3">
      <c s="3" t="s" r="A3">
        <v>865</v>
      </c>
    </row>
    <row spans="1:5" r="4">
      <c s="4" t="s" r="A4">
        <v>866</v>
      </c>
      <c s="6" t="n" r="C4">
        <v>48401</v>
      </c>
      <c s="6" t="n" r="D4">
        <v>55917</v>
      </c>
      <c s="6" t="n" r="E4">
        <v>63098</v>
      </c>
    </row>
    <row spans="1:5" r="5">
      <c s="4" t="s" r="A5">
        <v>867</v>
      </c>
      <c s="5" t="n" r="C5">
        <v>14167</v>
      </c>
      <c s="5" t="n" r="D5">
        <v>20242</v>
      </c>
      <c s="5" t="n" r="E5">
        <v>11715</v>
      </c>
    </row>
    <row spans="1:5" r="6">
      <c s="4" t="s" r="A6">
        <v>868</v>
      </c>
      <c s="5" t="n" r="C6">
        <v>20368</v>
      </c>
      <c s="5" t="n" r="D6">
        <v>28492</v>
      </c>
      <c s="5" t="n" r="E6">
        <v>14082</v>
      </c>
    </row>
    <row spans="1:5" r="7">
      <c s="4" t="s" r="A7">
        <v>117</v>
      </c>
      <c s="4" t="s" r="B7">
        <v>774</v>
      </c>
      <c s="5" t="n" r="C7">
        <v>-2502</v>
      </c>
      <c s="5" t="n" r="D7">
        <v>734</v>
      </c>
      <c s="5" t="n" r="E7">
        <v>-4814</v>
      </c>
    </row>
    <row spans="1:5" r="8">
      <c s="4" t="s" r="A8">
        <v>869</v>
      </c>
      <c s="6" t="n" r="C8">
        <v>39698</v>
      </c>
      <c s="6" t="n" r="D8">
        <v>48401</v>
      </c>
      <c s="6" t="n" r="E8">
        <v>55917</v>
      </c>
    </row>
    <row spans="1:5" r="9">
      <c t="n" r="A9"/>
    </row>
    <row spans="1:5" r="10">
      <c s="4" t="s" r="A10">
        <v>774</v>
      </c>
      <c s="4" t="s" r="B10">
        <v>870</v>
      </c>
    </row>
  </sheetData>
  <mergeCells count="4">
    <mergeCell ref="A1:B2"/>
    <mergeCell ref="C1:E1"/>
    <mergeCell ref="A9:D9"/>
    <mergeCell ref="B10:D1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871</v>
      </c>
      <c s="2" t="s" r="C1">
        <v>1</v>
      </c>
    </row>
    <row spans="1:5" r="2">
      <c s="2" t="s" r="C2">
        <v>2</v>
      </c>
      <c s="2" t="s" r="D2">
        <v>18</v>
      </c>
      <c s="2" t="s" r="E2">
        <v>66</v>
      </c>
    </row>
    <row spans="1:5" r="3">
      <c s="3" t="s" r="A3">
        <v>865</v>
      </c>
    </row>
    <row spans="1:5" r="4">
      <c s="4" t="s" r="A4">
        <v>866</v>
      </c>
      <c s="6" t="n" r="C4">
        <v>327623</v>
      </c>
      <c s="6" t="n" r="D4">
        <v>183686</v>
      </c>
      <c s="6" t="n" r="E4">
        <v>193052</v>
      </c>
    </row>
    <row spans="1:5" r="5">
      <c s="4" t="s" r="A5">
        <v>867</v>
      </c>
      <c s="4" t="s" r="B5">
        <v>774</v>
      </c>
      <c s="5" t="n" r="C5">
        <v>356583</v>
      </c>
      <c s="5" t="n" r="D5">
        <v>149107</v>
      </c>
      <c s="5" t="n" r="E5">
        <v>14309</v>
      </c>
    </row>
    <row spans="1:5" r="6">
      <c s="4" t="s" r="A6">
        <v>872</v>
      </c>
      <c s="4" t="s" r="B6">
        <v>873</v>
      </c>
      <c s="5" t="n" r="C6">
        <v>-230</v>
      </c>
      <c s="5" t="n" r="D6">
        <v>-5</v>
      </c>
      <c s="5" t="n" r="E6">
        <v>-21727</v>
      </c>
    </row>
    <row spans="1:5" r="7">
      <c s="4" t="s" r="A7">
        <v>874</v>
      </c>
      <c s="4" t="s" r="B7">
        <v>875</v>
      </c>
      <c s="5" t="n" r="C7">
        <v>-28318</v>
      </c>
      <c s="5" t="n" r="D7">
        <v>-5165</v>
      </c>
      <c s="5" t="n" r="E7">
        <v>-1948</v>
      </c>
    </row>
    <row spans="1:5" r="8">
      <c s="4" t="s" r="A8">
        <v>869</v>
      </c>
      <c s="6" t="n" r="C8">
        <v>655658</v>
      </c>
      <c s="6" t="n" r="D8">
        <v>327623</v>
      </c>
      <c s="6" t="n" r="E8">
        <v>183686</v>
      </c>
    </row>
    <row spans="1:5" r="9">
      <c t="n" r="A9"/>
    </row>
    <row spans="1:5" r="10">
      <c s="4" t="s" r="A10">
        <v>774</v>
      </c>
      <c s="4" t="s" r="B10">
        <v>876</v>
      </c>
    </row>
    <row spans="1:5" r="11">
      <c s="4" t="s" r="A11">
        <v>873</v>
      </c>
      <c s="4" t="s" r="B11">
        <v>877</v>
      </c>
    </row>
    <row spans="1:5" r="12">
      <c s="4" t="s" r="A12">
        <v>875</v>
      </c>
      <c s="4" t="s" r="B12">
        <v>878</v>
      </c>
    </row>
  </sheetData>
  <mergeCells count="6">
    <mergeCell ref="A1:B2"/>
    <mergeCell ref="C1:E1"/>
    <mergeCell ref="A9:D9"/>
    <mergeCell ref="B10:D10"/>
    <mergeCell ref="B11:D11"/>
    <mergeCell ref="B12:D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79</v>
      </c>
      <c s="2" t="s" r="B1">
        <v>1</v>
      </c>
    </row>
    <row spans="1:3" r="2">
      <c s="2" t="s" r="B2">
        <v>2</v>
      </c>
      <c s="2" t="s" r="C2">
        <v>18</v>
      </c>
    </row>
    <row spans="1:3" r="3">
      <c s="3" t="s" r="A3">
        <v>865</v>
      </c>
    </row>
    <row spans="1:3" r="4">
      <c s="4" t="s" r="A4">
        <v>615</v>
      </c>
      <c s="6" t="n" r="B4">
        <v>339800000</v>
      </c>
      <c s="6" t="n" r="C4">
        <v>143500000</v>
      </c>
    </row>
    <row spans="1:3" r="5">
      <c s="4" t="s" r="A5">
        <v>880</v>
      </c>
    </row>
    <row spans="1:3" r="6">
      <c s="3" t="s" r="A6">
        <v>865</v>
      </c>
    </row>
    <row spans="1:3" r="7">
      <c s="4" t="s" r="A7">
        <v>615</v>
      </c>
      <c s="9" t="n" r="B7">
        <v>339.8</v>
      </c>
      <c s="9" t="n" r="C7">
        <v>14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172</v>
      </c>
      <c s="2" t="s" r="B1">
        <v>1</v>
      </c>
    </row>
    <row spans="1:2" r="2">
      <c s="2" t="s" r="B2">
        <v>2</v>
      </c>
    </row>
    <row spans="1:2" r="3">
      <c s="4" t="s" r="A3">
        <v>172</v>
      </c>
      <c s="4" t="s" r="B3">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Comp</vt:lpstr>
      <vt:lpstr>Consolidated Statements of Chan</vt:lpstr>
      <vt:lpstr>Consolidated Statements Of Cash</vt:lpstr>
      <vt:lpstr>Summary of Significant Accounti</vt:lpstr>
      <vt:lpstr>Property, Plant and Equipment, </vt:lpstr>
      <vt:lpstr>Investments</vt:lpstr>
      <vt:lpstr>Asset Retirement Obligation</vt:lpstr>
      <vt:lpstr>Long-Term Debt</vt:lpstr>
      <vt:lpstr>Fair Value Measurements</vt:lpstr>
      <vt:lpstr>Commitments and Contingencies</vt:lpstr>
      <vt:lpstr>Guarantees</vt:lpstr>
      <vt:lpstr>INCOME TAXES</vt:lpstr>
      <vt:lpstr>Shareholders' Deficit</vt:lpstr>
      <vt:lpstr>Employee Stock and Savings Plan</vt:lpstr>
      <vt:lpstr>Other Information</vt:lpstr>
      <vt:lpstr>Segment Data</vt:lpstr>
      <vt:lpstr>Quarterly Results of Operations</vt:lpstr>
      <vt:lpstr>Certain Relationships and Relat</vt:lpstr>
      <vt:lpstr>SCHEDULE II VALUATION AND QUALI</vt:lpstr>
      <vt:lpstr>Summary of Significant Accoun23</vt:lpstr>
      <vt:lpstr>Summary of Significant Accoun24</vt:lpstr>
      <vt:lpstr>Property, Plant and Equipment25</vt:lpstr>
      <vt:lpstr>Investments (Tables)</vt:lpstr>
      <vt:lpstr>Asset Retirement Obligation (Ta</vt:lpstr>
      <vt:lpstr>Long-Term Debt (Tables)</vt:lpstr>
      <vt:lpstr>Fair Value Measurements (Tables</vt:lpstr>
      <vt:lpstr>Commitments and Contingencies (</vt:lpstr>
      <vt:lpstr>INCOME TAXES (Tables)</vt:lpstr>
      <vt:lpstr>Shareholders' Deficit (Tables)</vt:lpstr>
      <vt:lpstr>Other Information (Tables)</vt:lpstr>
      <vt:lpstr>Segment Data (Tables)</vt:lpstr>
      <vt:lpstr>Quarterly Results of Operatio35</vt:lpstr>
      <vt:lpstr>Summary of Significant Accoun36</vt:lpstr>
      <vt:lpstr>Barter and Trade Revenues and E</vt:lpstr>
      <vt:lpstr>Property, Plant And Equipment38</vt:lpstr>
      <vt:lpstr>Property, Plant And Equipment39</vt:lpstr>
      <vt:lpstr>Property, Plant And Equipment40</vt:lpstr>
      <vt:lpstr>Property, Plant And Equipment41</vt:lpstr>
      <vt:lpstr>Property, Plant And Equipment42</vt:lpstr>
      <vt:lpstr>Investments (Narrative) (Detail</vt:lpstr>
      <vt:lpstr>Investments (Schedule Of Invest</vt:lpstr>
      <vt:lpstr>Asset Retirement Obligation (Na</vt:lpstr>
      <vt:lpstr>Asset Retirement Obligation (Sc</vt:lpstr>
      <vt:lpstr>Long-Term Debt (Schedule Of Lon</vt:lpstr>
      <vt:lpstr>Long-Term Debt (Schedule Of L48</vt:lpstr>
      <vt:lpstr>Long-Term Debt (Narrative) (Det</vt:lpstr>
      <vt:lpstr>Long-Term Debt (Sr Secured Cred</vt:lpstr>
      <vt:lpstr>Long-Term Debt (Priority Guaran</vt:lpstr>
      <vt:lpstr>Long-Term Debt (iHeart Comm) (D</vt:lpstr>
      <vt:lpstr>Long-Term Debt (Subsidiary Seni</vt:lpstr>
      <vt:lpstr>Long-Term Debt (Schedule of Deb</vt:lpstr>
      <vt:lpstr>Fair Value Measurements (Schedu</vt:lpstr>
      <vt:lpstr>Fair Value Measurements (Narrat</vt:lpstr>
      <vt:lpstr>Commitments, Contingencies And </vt:lpstr>
      <vt:lpstr>Commitments And Contingencies58</vt:lpstr>
      <vt:lpstr>Guarantees (Narrative) (Detail)</vt:lpstr>
      <vt:lpstr>Income Taxes (Schedule Of Provi</vt:lpstr>
      <vt:lpstr>Income Taxes (Narrative) (Detai</vt:lpstr>
      <vt:lpstr>Income Taxes (Schedule Of Defer</vt:lpstr>
      <vt:lpstr>Income Taxes (Schedule Of Compu</vt:lpstr>
      <vt:lpstr>Income Taxes (Schedule Of Unrec</vt:lpstr>
      <vt:lpstr>Shareholders' Deficit And Compr</vt:lpstr>
      <vt:lpstr>Shareholders' Interest (Schedul</vt:lpstr>
      <vt:lpstr>Shareholders' Interest (Sched67</vt:lpstr>
      <vt:lpstr>Shareholders' Interest (Narrati</vt:lpstr>
      <vt:lpstr>Shareholders' Interest (Sched69</vt:lpstr>
      <vt:lpstr>Shareholders' Interest (Sched70</vt:lpstr>
      <vt:lpstr>Shareholders' Interest ( Schedu</vt:lpstr>
      <vt:lpstr>Shareholders' Interest ( Sche72</vt:lpstr>
      <vt:lpstr>Employee Stock And Savings (Nar</vt:lpstr>
      <vt:lpstr>Other Information (Schedule Of </vt:lpstr>
      <vt:lpstr>Other Information (Schedule O75</vt:lpstr>
      <vt:lpstr>Other Information (Schedule O76</vt:lpstr>
      <vt:lpstr>Other Information (Schedule O77</vt:lpstr>
      <vt:lpstr>Other Information (Schedule O78</vt:lpstr>
      <vt:lpstr>Other Information (Schedule O79</vt:lpstr>
      <vt:lpstr>Segment Data (Schedule Of Opera</vt:lpstr>
      <vt:lpstr>Segment Data (Narrative) (Detai</vt:lpstr>
      <vt:lpstr>Quarterly Results of Operatio82</vt:lpstr>
      <vt:lpstr>Certain Relationships And Rel83</vt:lpstr>
      <vt:lpstr>Schedule II Valuation and Qua84</vt:lpstr>
      <vt:lpstr>Schedule II Valuation and Qua85</vt:lpstr>
      <vt:lpstr>Schedule II Valuation and Qua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4T17:10:36Z</dcterms:created>
  <dcterms:modified xmlns:dcterms="http://purl.org/dc/terms/" xmlns:xsi="http://www.w3.org/2001/XMLSchema-instance" xsi:type="dcterms:W3CDTF">2015-06-24T17:10:36Z</dcterms:modified>
  <dc:title xmlns:dc="http://purl.org/dc/elements/1.1/">Untitled</dc:title>
  <dc:description xmlns:dc="http://purl.org/dc/elements/1.1/"/>
  <dc:subject xmlns:dc="http://purl.org/dc/elements/1.1/"/>
  <cp:keywords/>
  <cp:category/>
</cp:coreProperties>
</file>